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CHANG" sheetId="8" state="visible" r:id="rId8"/>
    <sheet xmlns:r="http://schemas.openxmlformats.org/officeDocument/2006/relationships" name="NATURE OF OPERATIONS AND SUMMAR" sheetId="9" state="visible" r:id="rId9"/>
    <sheet xmlns:r="http://schemas.openxmlformats.org/officeDocument/2006/relationships" name="REGULATORY MATTERS" sheetId="10" state="visible" r:id="rId10"/>
    <sheet xmlns:r="http://schemas.openxmlformats.org/officeDocument/2006/relationships" name="UTILITY PLANT AND JOINTLY-OWNED"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RELATED PARTY TRANSACTIONS" sheetId="14" state="visible" r:id="rId14"/>
    <sheet xmlns:r="http://schemas.openxmlformats.org/officeDocument/2006/relationships" name="DEBT, CREDIT FACILITY, AND CAPI"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SUPPLEMENTAL CASH FLOW INFORMAT" sheetId="19" state="visible" r:id="rId19"/>
    <sheet xmlns:r="http://schemas.openxmlformats.org/officeDocument/2006/relationships" name="FAIR VALUE MEASUREMENTS AND DER" sheetId="20" state="visible" r:id="rId20"/>
    <sheet xmlns:r="http://schemas.openxmlformats.org/officeDocument/2006/relationships" name="INCOME TAXES" sheetId="21" state="visible" r:id="rId21"/>
    <sheet xmlns:r="http://schemas.openxmlformats.org/officeDocument/2006/relationships" name="QUARTERLY FINANCIAL DATA (UNAUD"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REGULATORY MATTERS (Tables)" sheetId="25" state="visible" r:id="rId25"/>
    <sheet xmlns:r="http://schemas.openxmlformats.org/officeDocument/2006/relationships" name="UTILITY PLANT AND JOINTLY-OWN_2" sheetId="26" state="visible" r:id="rId26"/>
    <sheet xmlns:r="http://schemas.openxmlformats.org/officeDocument/2006/relationships" name="REVENUE (Tables)" sheetId="27" state="visible" r:id="rId27"/>
    <sheet xmlns:r="http://schemas.openxmlformats.org/officeDocument/2006/relationships" name="ACCOUNTS RECEIVABLE (Tables)" sheetId="28" state="visible" r:id="rId28"/>
    <sheet xmlns:r="http://schemas.openxmlformats.org/officeDocument/2006/relationships" name="RELATED PARTY TRANSACTIONS (Tab" sheetId="29" state="visible" r:id="rId29"/>
    <sheet xmlns:r="http://schemas.openxmlformats.org/officeDocument/2006/relationships" name="DEBT, CREDIT FACILITY, AND CA_2" sheetId="30" state="visible" r:id="rId30"/>
    <sheet xmlns:r="http://schemas.openxmlformats.org/officeDocument/2006/relationships" name="COMMITMENTS AND CONTINGENCIES (" sheetId="31" state="visible" r:id="rId31"/>
    <sheet xmlns:r="http://schemas.openxmlformats.org/officeDocument/2006/relationships" name="EMPLOYEE BENEFIT PLANS (Tables)" sheetId="32" state="visible" r:id="rId32"/>
    <sheet xmlns:r="http://schemas.openxmlformats.org/officeDocument/2006/relationships" name="SHARE-BASED COMPENSATION (Table" sheetId="33" state="visible" r:id="rId33"/>
    <sheet xmlns:r="http://schemas.openxmlformats.org/officeDocument/2006/relationships" name="SUPPLEMENTAL CASH FLOW (Tables)" sheetId="34" state="visible" r:id="rId34"/>
    <sheet xmlns:r="http://schemas.openxmlformats.org/officeDocument/2006/relationships" name="FAIR VALUE MEASUREMENTS AND D_2" sheetId="35" state="visible" r:id="rId35"/>
    <sheet xmlns:r="http://schemas.openxmlformats.org/officeDocument/2006/relationships" name="INCOME TAXES (Tables)" sheetId="36" state="visible" r:id="rId36"/>
    <sheet xmlns:r="http://schemas.openxmlformats.org/officeDocument/2006/relationships" name="QUARTERLY FINANCIAL DATA  (UNAU"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NATURE OF OPERATIONS AND SUMM_7" sheetId="41" state="visible" r:id="rId41"/>
    <sheet xmlns:r="http://schemas.openxmlformats.org/officeDocument/2006/relationships" name="NATURE OF OPERATIONS AND SUMM_8" sheetId="42" state="visible" r:id="rId42"/>
    <sheet xmlns:r="http://schemas.openxmlformats.org/officeDocument/2006/relationships" name="NATURE OF OPERATIONS AND SUMM_9" sheetId="43" state="visible" r:id="rId43"/>
    <sheet xmlns:r="http://schemas.openxmlformats.org/officeDocument/2006/relationships" name="NATURE OF OPERATIONS AND SUM_10" sheetId="44" state="visible" r:id="rId44"/>
    <sheet xmlns:r="http://schemas.openxmlformats.org/officeDocument/2006/relationships" name="NATURE OF OPERATIONS AND SUM_11" sheetId="45" state="visible" r:id="rId45"/>
    <sheet xmlns:r="http://schemas.openxmlformats.org/officeDocument/2006/relationships" name="REGULATORY MATTERS (2017 Rate O" sheetId="46" state="visible" r:id="rId46"/>
    <sheet xmlns:r="http://schemas.openxmlformats.org/officeDocument/2006/relationships" name="REGULATORY MATTERS (Federal Tax" sheetId="47" state="visible" r:id="rId47"/>
    <sheet xmlns:r="http://schemas.openxmlformats.org/officeDocument/2006/relationships" name="REGULATORY MATTERS (Cost Recove" sheetId="48" state="visible" r:id="rId48"/>
    <sheet xmlns:r="http://schemas.openxmlformats.org/officeDocument/2006/relationships" name="REGULATORY MATTERS (Purchased P" sheetId="49" state="visible" r:id="rId49"/>
    <sheet xmlns:r="http://schemas.openxmlformats.org/officeDocument/2006/relationships" name="REGULATORY MATTERS (Regulatory " sheetId="50" state="visible" r:id="rId50"/>
    <sheet xmlns:r="http://schemas.openxmlformats.org/officeDocument/2006/relationships" name="REGULATORY MATTERS (Regulator_2" sheetId="51" state="visible" r:id="rId51"/>
    <sheet xmlns:r="http://schemas.openxmlformats.org/officeDocument/2006/relationships" name="REGULATORY MATTERS (Regulator_3" sheetId="52" state="visible" r:id="rId52"/>
    <sheet xmlns:r="http://schemas.openxmlformats.org/officeDocument/2006/relationships" name="UTILITY PLANT AND JOINTLY-OWN_3" sheetId="53" state="visible" r:id="rId53"/>
    <sheet xmlns:r="http://schemas.openxmlformats.org/officeDocument/2006/relationships" name="UTILITY PLANT AND JOINTLY-OWN_4" sheetId="54" state="visible" r:id="rId54"/>
    <sheet xmlns:r="http://schemas.openxmlformats.org/officeDocument/2006/relationships" name="UTILITY PLANT AND JOINTLY-OWN_5" sheetId="55" state="visible" r:id="rId55"/>
    <sheet xmlns:r="http://schemas.openxmlformats.org/officeDocument/2006/relationships" name="UTILITY PLANT AND JOINTLY-OWN_6" sheetId="56" state="visible" r:id="rId56"/>
    <sheet xmlns:r="http://schemas.openxmlformats.org/officeDocument/2006/relationships" name="UTILITY PLANT AND JOINTLY-OWN_7" sheetId="57" state="visible" r:id="rId57"/>
    <sheet xmlns:r="http://schemas.openxmlformats.org/officeDocument/2006/relationships" name="REVENUE (Details)" sheetId="58" state="visible" r:id="rId58"/>
    <sheet xmlns:r="http://schemas.openxmlformats.org/officeDocument/2006/relationships" name="ACCOUNTS RECEIVABLE (Details)" sheetId="59" state="visible" r:id="rId59"/>
    <sheet xmlns:r="http://schemas.openxmlformats.org/officeDocument/2006/relationships" name="RELATED PARTY TRANSACTIONS (Det" sheetId="60" state="visible" r:id="rId60"/>
    <sheet xmlns:r="http://schemas.openxmlformats.org/officeDocument/2006/relationships" name="DEBT, CREDIT FACILITY, AND CA_3" sheetId="61" state="visible" r:id="rId61"/>
    <sheet xmlns:r="http://schemas.openxmlformats.org/officeDocument/2006/relationships" name="DEBT, CREDIT FACILITY, AND CA_4" sheetId="62" state="visible" r:id="rId62"/>
    <sheet xmlns:r="http://schemas.openxmlformats.org/officeDocument/2006/relationships" name="DEBT, CREDIT FACILITY, AND CA_5" sheetId="63" state="visible" r:id="rId63"/>
    <sheet xmlns:r="http://schemas.openxmlformats.org/officeDocument/2006/relationships" name="DEBT, CREDIT FACILITY, AND CA_6" sheetId="64" state="visible" r:id="rId64"/>
    <sheet xmlns:r="http://schemas.openxmlformats.org/officeDocument/2006/relationships" name="DEBT, CREDIT FACILITY, AND CA_7" sheetId="65" state="visible" r:id="rId65"/>
    <sheet xmlns:r="http://schemas.openxmlformats.org/officeDocument/2006/relationships" name="DEBT, CREDIT FACILITY, AND CA_8" sheetId="66" state="visible" r:id="rId66"/>
    <sheet xmlns:r="http://schemas.openxmlformats.org/officeDocument/2006/relationships" name="DEBT, CREDIT FACILITY, AND CA_9"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EMPLOYEE BENEFIT PLANS (Pension" sheetId="71" state="visible" r:id="rId71"/>
    <sheet xmlns:r="http://schemas.openxmlformats.org/officeDocument/2006/relationships" name="EMPLOYEE BENEFIT PLANS (Change " sheetId="72" state="visible" r:id="rId72"/>
    <sheet xmlns:r="http://schemas.openxmlformats.org/officeDocument/2006/relationships" name="EMPLOYEE BENEFIT PLANS (Expecte" sheetId="73" state="visible" r:id="rId73"/>
    <sheet xmlns:r="http://schemas.openxmlformats.org/officeDocument/2006/relationships" name="EMPLOYEE BENEFIT PLANS (Compone" sheetId="74" state="visible" r:id="rId74"/>
    <sheet xmlns:r="http://schemas.openxmlformats.org/officeDocument/2006/relationships" name="EMPLOYEE BENEFIT PLANS (Informa" sheetId="75" state="visible" r:id="rId75"/>
    <sheet xmlns:r="http://schemas.openxmlformats.org/officeDocument/2006/relationships" name="EMPLOYEE BENEFIT PLANS (Compo_2" sheetId="76" state="visible" r:id="rId76"/>
    <sheet xmlns:r="http://schemas.openxmlformats.org/officeDocument/2006/relationships" name="EMPLOYEE BENEFIT PLANS (Changes" sheetId="77" state="visible" r:id="rId77"/>
    <sheet xmlns:r="http://schemas.openxmlformats.org/officeDocument/2006/relationships" name="EMPLOYEE BENEFIT PLANS (Future " sheetId="78" state="visible" r:id="rId78"/>
    <sheet xmlns:r="http://schemas.openxmlformats.org/officeDocument/2006/relationships" name="EMPLOYEE BENEFIT PLANS (Weighte" sheetId="79" state="visible" r:id="rId79"/>
    <sheet xmlns:r="http://schemas.openxmlformats.org/officeDocument/2006/relationships" name="EMPLOYEE BENEFIT PLANS (Weigh_2" sheetId="80" state="visible" r:id="rId80"/>
    <sheet xmlns:r="http://schemas.openxmlformats.org/officeDocument/2006/relationships" name="EMPLOYEE BENEFIT PLANS(Assumed " sheetId="81" state="visible" r:id="rId81"/>
    <sheet xmlns:r="http://schemas.openxmlformats.org/officeDocument/2006/relationships" name="EMPLOYEE BENEFIT PLANS (One-Per" sheetId="82" state="visible" r:id="rId82"/>
    <sheet xmlns:r="http://schemas.openxmlformats.org/officeDocument/2006/relationships" name="EMPLOYEE BENEFIT PLANS (Percent" sheetId="83" state="visible" r:id="rId83"/>
    <sheet xmlns:r="http://schemas.openxmlformats.org/officeDocument/2006/relationships" name="EMPLOYEE BENEFIT PLANS (Fair Va" sheetId="84" state="visible" r:id="rId84"/>
    <sheet xmlns:r="http://schemas.openxmlformats.org/officeDocument/2006/relationships" name="EMPLOYEE BENEFIT PLANS (Reconci" sheetId="85" state="visible" r:id="rId85"/>
    <sheet xmlns:r="http://schemas.openxmlformats.org/officeDocument/2006/relationships" name="EMPLOYEE BENEFIT PLANS (Target " sheetId="86" state="visible" r:id="rId86"/>
    <sheet xmlns:r="http://schemas.openxmlformats.org/officeDocument/2006/relationships" name="EMPLOYEE BENEFIT PLANS (Futur_2" sheetId="87" state="visible" r:id="rId87"/>
    <sheet xmlns:r="http://schemas.openxmlformats.org/officeDocument/2006/relationships" name="EMPLOYEE BENEFIT PLANS (Additio" sheetId="88" state="visible" r:id="rId88"/>
    <sheet xmlns:r="http://schemas.openxmlformats.org/officeDocument/2006/relationships" name="SHARE-BASED COMPENSATION (Detai" sheetId="89" state="visible" r:id="rId89"/>
    <sheet xmlns:r="http://schemas.openxmlformats.org/officeDocument/2006/relationships" name="SUPPLEMENTAL CASH FLOW (Cash Tr" sheetId="90" state="visible" r:id="rId90"/>
    <sheet xmlns:r="http://schemas.openxmlformats.org/officeDocument/2006/relationships" name="SUPPLEMENTAL CASH FLOW (Non-Cas" sheetId="91" state="visible" r:id="rId91"/>
    <sheet xmlns:r="http://schemas.openxmlformats.org/officeDocument/2006/relationships" name="FAIR VALUE MEASUREMENTS AND D_3" sheetId="92" state="visible" r:id="rId92"/>
    <sheet xmlns:r="http://schemas.openxmlformats.org/officeDocument/2006/relationships" name="FAIR VALUE MEASUREMENTS AND D_4" sheetId="93" state="visible" r:id="rId93"/>
    <sheet xmlns:r="http://schemas.openxmlformats.org/officeDocument/2006/relationships" name="FAIR VALUE MEASUREMENTS AND D_5" sheetId="94" state="visible" r:id="rId94"/>
    <sheet xmlns:r="http://schemas.openxmlformats.org/officeDocument/2006/relationships" name="FAIR VALUE MEASUREMENTS AND D_6" sheetId="95" state="visible" r:id="rId95"/>
    <sheet xmlns:r="http://schemas.openxmlformats.org/officeDocument/2006/relationships" name="FAIR VALUE MEASUREMENTS AND D_7" sheetId="96" state="visible" r:id="rId96"/>
    <sheet xmlns:r="http://schemas.openxmlformats.org/officeDocument/2006/relationships" name="FAIR VALUE MEASUREMENTS AND D_8" sheetId="97" state="visible" r:id="rId97"/>
    <sheet xmlns:r="http://schemas.openxmlformats.org/officeDocument/2006/relationships" name="FAIR VALUE MEASUREMENTS AND D_9" sheetId="98" state="visible" r:id="rId98"/>
    <sheet xmlns:r="http://schemas.openxmlformats.org/officeDocument/2006/relationships" name="FAIR VALUE MEASUREMENTS AND _10" sheetId="99" state="visible" r:id="rId99"/>
    <sheet xmlns:r="http://schemas.openxmlformats.org/officeDocument/2006/relationships" name="FAIR VALUE MEASUREMENTS AND _11" sheetId="100" state="visible" r:id="rId100"/>
    <sheet xmlns:r="http://schemas.openxmlformats.org/officeDocument/2006/relationships" name="INCOME TAXES (Reconciliation of" sheetId="101" state="visible" r:id="rId101"/>
    <sheet xmlns:r="http://schemas.openxmlformats.org/officeDocument/2006/relationships" name="INCOME TAXES (Income Tax Expens" sheetId="102" state="visible" r:id="rId102"/>
    <sheet xmlns:r="http://schemas.openxmlformats.org/officeDocument/2006/relationships" name="INCOME TAXES (The Significant C" sheetId="103" state="visible" r:id="rId103"/>
    <sheet xmlns:r="http://schemas.openxmlformats.org/officeDocument/2006/relationships" name="INCOME TAXES (Summary of Tax Ca" sheetId="104" state="visible" r:id="rId104"/>
    <sheet xmlns:r="http://schemas.openxmlformats.org/officeDocument/2006/relationships" name="INCOME TAXES (Uncertain Tax Pos" sheetId="105" state="visible" r:id="rId105"/>
    <sheet xmlns:r="http://schemas.openxmlformats.org/officeDocument/2006/relationships" name="INCOME TAXES (Additional Inform" sheetId="106" state="visible" r:id="rId106"/>
    <sheet xmlns:r="http://schemas.openxmlformats.org/officeDocument/2006/relationships" name="QUARTERLY FINANCIAL DATA (UNA_2" sheetId="107" state="visible" r:id="rId107"/>
  </sheets>
  <definedNames/>
  <calcPr calcId="124519" fullCalcOnLoad="1"/>
</workbook>
</file>

<file path=xl/sharedStrings.xml><?xml version="1.0" encoding="utf-8"?>
<sst xmlns="http://schemas.openxmlformats.org/spreadsheetml/2006/main" uniqueCount="1111">
  <si>
    <t>Document and Entity Information - USD ($)</t>
  </si>
  <si>
    <t>12 Months Ended</t>
  </si>
  <si>
    <t>Dec. 31, 2018</t>
  </si>
  <si>
    <t>Feb. 14,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Entity Registrant Name</t>
  </si>
  <si>
    <t>TUCSON ELECTRIC POWER COMPANY</t>
  </si>
  <si>
    <t>Entity Central Index Key</t>
  </si>
  <si>
    <t>Current Fiscal Year End Date</t>
  </si>
  <si>
    <t>--12-31</t>
  </si>
  <si>
    <t>Entity Well-known Seasoned Issuer</t>
  </si>
  <si>
    <t>No</t>
  </si>
  <si>
    <t>Entity Current Reporting Status</t>
  </si>
  <si>
    <t>Yes</t>
  </si>
  <si>
    <t>Entity Voluntary Filer</t>
  </si>
  <si>
    <t>Entity Filer Category</t>
  </si>
  <si>
    <t>Non-accelerated Filer</t>
  </si>
  <si>
    <t>Entity Emerging Growth Company</t>
  </si>
  <si>
    <t>Entity Small Business</t>
  </si>
  <si>
    <t>Entity Shell Company</t>
  </si>
  <si>
    <t>Entity Common Stock, Shares Outstanding</t>
  </si>
  <si>
    <t>Entity Public Float</t>
  </si>
  <si>
    <t>CONSOLIDATED STATEMENTS OF INCOME - USD ($) $ in Thousands</t>
  </si>
  <si>
    <t>Dec. 31, 2017</t>
  </si>
  <si>
    <t>Dec. 31, 2016</t>
  </si>
  <si>
    <t>Income Statement [Abstract]</t>
  </si>
  <si>
    <t>Operating Revenues</t>
  </si>
  <si>
    <t>Operating Expenses</t>
  </si>
  <si>
    <t>Fuel</t>
  </si>
  <si>
    <t>Purchased Power</t>
  </si>
  <si>
    <t>Transmission and Other PPFAC Recoverable Costs</t>
  </si>
  <si>
    <t>Increase (Decrease) to Reflect PPFAC Recovery Treatment</t>
  </si>
  <si>
    <t>Total Fuel and Purchased Power</t>
  </si>
  <si>
    <t>Operations and Maintenance</t>
  </si>
  <si>
    <t>Depreciation</t>
  </si>
  <si>
    <t>Amortization</t>
  </si>
  <si>
    <t>Taxes Other Than Income Taxes</t>
  </si>
  <si>
    <t>Total Operating Expenses</t>
  </si>
  <si>
    <t>Operating Income</t>
  </si>
  <si>
    <t>Other Income (Expense)</t>
  </si>
  <si>
    <t>Interest Expense</t>
  </si>
  <si>
    <t>Allowance For Borrowed Funds</t>
  </si>
  <si>
    <t>Allowance For Equity Funds</t>
  </si>
  <si>
    <t>Other, Net</t>
  </si>
  <si>
    <t>Total Other Income (Expense)</t>
  </si>
  <si>
    <t>Income Before Income Tax Expense</t>
  </si>
  <si>
    <t>Income Tax Expense</t>
  </si>
  <si>
    <t>Net Income</t>
  </si>
  <si>
    <t>CONSOLIDATED STATEMENTS OF COMPREHENSIVE INCOME - USD ($) $ in Thousands</t>
  </si>
  <si>
    <t>Statement of Comprehensive Income [Abstract]</t>
  </si>
  <si>
    <t>Net Changes in Fair Value of Cash Flow Hedges:</t>
  </si>
  <si>
    <t>Net of Income Tax (Expense) Benefit of $(121)</t>
  </si>
  <si>
    <t>Net of Income Tax (Expense) Benefit of $(305), and $(420)</t>
  </si>
  <si>
    <t>Supplemental Executive Retirement Plan Adjustments:</t>
  </si>
  <si>
    <t>Net of Income Tax (Expense) Benefit of $(747), $637, and $399</t>
  </si>
  <si>
    <t>Total Other Comprehensive Income (Loss), Net of Tax</t>
  </si>
  <si>
    <t>Total Comprehensive Income</t>
  </si>
  <si>
    <t>CONSOLIDATED STATEMENTS OF COMPREHENSIVE INCOME (Parenthetical) - USD ($) $ in Thousands</t>
  </si>
  <si>
    <t>Income Tax on Net Changes in Fair Value of Cash Flow Hedges</t>
  </si>
  <si>
    <t>Income Tax on Supplemental Executive Retirement Plan Adjustments</t>
  </si>
  <si>
    <t>CONSOLIDATED STATEMENTS OF CASH FLOWS - USD ($) $ in Thousands</t>
  </si>
  <si>
    <t>Statement of Cash Flows [Abstract]</t>
  </si>
  <si>
    <t>Adjustments to Reconcile Net Income To Net Cash Flows from Operating Activities:</t>
  </si>
  <si>
    <t>Depreciation Expense</t>
  </si>
  <si>
    <t>Amortization Expense</t>
  </si>
  <si>
    <t>Amortization of Debt Issuance Costs</t>
  </si>
  <si>
    <t>Use of Renewable Energy Credits for Compliance</t>
  </si>
  <si>
    <t>Deferred Income Taxes</t>
  </si>
  <si>
    <t>Pension and Other Postretirement Benefits Expense</t>
  </si>
  <si>
    <t>Pension and Other Postretirement Benefits Funding</t>
  </si>
  <si>
    <t>Allowance for Equity Funds Used During Construction</t>
  </si>
  <si>
    <t>FERC Transmission Refund Payable</t>
  </si>
  <si>
    <t>Changes in Current Assets and Current Liabilities:</t>
  </si>
  <si>
    <t>Accounts Receivable</t>
  </si>
  <si>
    <t>Materials, Supplies, and Fuel Inventory</t>
  </si>
  <si>
    <t>Regulatory Assets</t>
  </si>
  <si>
    <t>Accounts Payable and Accrued Charges</t>
  </si>
  <si>
    <t>Income Taxes Receivable</t>
  </si>
  <si>
    <t>Regulatory Liabilities</t>
  </si>
  <si>
    <t>Net Cash Flows—Operating Activities</t>
  </si>
  <si>
    <t>Cash Flows from Investing Activities</t>
  </si>
  <si>
    <t>Capital Expenditures</t>
  </si>
  <si>
    <t>Purchase, Springerville Unit 1 Assets</t>
  </si>
  <si>
    <t>Purchase Intangibles, Renewable Energy Credits</t>
  </si>
  <si>
    <t>Contributions in Aid of Construction</t>
  </si>
  <si>
    <t>Net Cash Flows—Investing Activities</t>
  </si>
  <si>
    <t>Cash Flows from Financing Activities</t>
  </si>
  <si>
    <t>Proceeds from Borrowings, Revolving Credit Facility</t>
  </si>
  <si>
    <t>Repayments of Borrowings, Revolving Credit Facility</t>
  </si>
  <si>
    <t>Proceeds from Issuance, Long-Term Debt—Net of Discount</t>
  </si>
  <si>
    <t>Repayments, Long-Term Debt</t>
  </si>
  <si>
    <t>Dividends Paid to Parent</t>
  </si>
  <si>
    <t>Payments of Capital Lease Obligations</t>
  </si>
  <si>
    <t>Payment of Debt Issuance Costs</t>
  </si>
  <si>
    <t>Contribution from Parent</t>
  </si>
  <si>
    <t>Net Cash Flows—Financing Activities</t>
  </si>
  <si>
    <t>Net Increase (Decrease) in Cash, Cash Equivalents, and Restricted Cash</t>
  </si>
  <si>
    <t>Cash, Cash Equivalents, and Restricted Cash, Beginning of Period</t>
  </si>
  <si>
    <t>Cash, Cash Equivalents, and Restricted Cash, End of Period</t>
  </si>
  <si>
    <t>CONSOLIDATED BALANCE SHEETS - USD ($) $ in Thousands</t>
  </si>
  <si>
    <t>Utility Plant</t>
  </si>
  <si>
    <t>Plant in Service</t>
  </si>
  <si>
    <t>Utility Plant Under Capital Leases</t>
  </si>
  <si>
    <t>Construction Work in Progress</t>
  </si>
  <si>
    <t>Total Utility Plant</t>
  </si>
  <si>
    <t>Accumulated Depreciation and Amortization</t>
  </si>
  <si>
    <t>Accumulated Amortization of Capital Lease Assets</t>
  </si>
  <si>
    <t>Total Utility Plant, Net</t>
  </si>
  <si>
    <t>Investments and Other Property</t>
  </si>
  <si>
    <t>Current Assets</t>
  </si>
  <si>
    <t>Cash and Cash Equivalents</t>
  </si>
  <si>
    <t>Accounts Receivable, Net</t>
  </si>
  <si>
    <t>Fuel Inventory</t>
  </si>
  <si>
    <t>Materials and Supplies</t>
  </si>
  <si>
    <t>Derivative Instruments</t>
  </si>
  <si>
    <t>Other</t>
  </si>
  <si>
    <t>Total Current Assets</t>
  </si>
  <si>
    <t>Regulatory and Other Assets</t>
  </si>
  <si>
    <t>Total Regulatory and Other Assets</t>
  </si>
  <si>
    <t>Total Assets</t>
  </si>
  <si>
    <t>Capitalization</t>
  </si>
  <si>
    <t>Common Stock (No Par Value, 75,000,000 Shares Authorized, 32,139,434 Shares Outstanding as of December 31, 2018 and 2017)</t>
  </si>
  <si>
    <t>Capital Stock Expense</t>
  </si>
  <si>
    <t>Retained Earnings</t>
  </si>
  <si>
    <t>Accumulated Other Comprehensive Loss</t>
  </si>
  <si>
    <t>Total Common Stock Equity</t>
  </si>
  <si>
    <t>Preferred Stock (No Par Value, 1,000,000 Shares Authorized, None Outstanding as of December 31, 2018 and 2017)</t>
  </si>
  <si>
    <t>Capital Lease Obligations</t>
  </si>
  <si>
    <t>Long-Term Debt, Net</t>
  </si>
  <si>
    <t>Total Capitalization</t>
  </si>
  <si>
    <t>Current Liabilities</t>
  </si>
  <si>
    <t>Current Maturities of Long-Term Debt</t>
  </si>
  <si>
    <t>Borrowings Under Revolving Credit Facility</t>
  </si>
  <si>
    <t>Accounts Payable</t>
  </si>
  <si>
    <t>Accrued Taxes Other than Income Taxes</t>
  </si>
  <si>
    <t>Accrued Employee Expenses</t>
  </si>
  <si>
    <t>Accrued Interest</t>
  </si>
  <si>
    <t>Customer Deposits</t>
  </si>
  <si>
    <t>Total Current Liabilities</t>
  </si>
  <si>
    <t>Regulatory and Other Liabilities</t>
  </si>
  <si>
    <t>Deferred Income Taxes, Net</t>
  </si>
  <si>
    <t>Pension and Other Postretirement Benefits</t>
  </si>
  <si>
    <t>Total Regulatory and Other Liabilities</t>
  </si>
  <si>
    <t>Commitments and Contingencies</t>
  </si>
  <si>
    <t xml:space="preserve"> </t>
  </si>
  <si>
    <t>Total Capitalization and Other Liabilities</t>
  </si>
  <si>
    <t>CONSOLIDATED BALANCE SHEETS (Parenthetical) - $ / shares</t>
  </si>
  <si>
    <t>Statement of Financial Position [Abstract]</t>
  </si>
  <si>
    <t>Common Stock, No Par Value ($ per share)</t>
  </si>
  <si>
    <t>Common Stock, Shares Authorized (in shares)</t>
  </si>
  <si>
    <t>Common Stock, Shares Outstanding (in shares)</t>
  </si>
  <si>
    <t>Preferred Stock, No Par Value ($ per share)</t>
  </si>
  <si>
    <t>Preferred Stock, Shares Authorized (in shares)</t>
  </si>
  <si>
    <t>Preferred Stock, Shares Outstanding (in shares)</t>
  </si>
  <si>
    <t>CONSOLIDATED STATEMENT OF CHANGES IN STOCKHOLDER'S EQUITY - USD ($) $ in Thousands</t>
  </si>
  <si>
    <t>Total</t>
  </si>
  <si>
    <t>Common Stock</t>
  </si>
  <si>
    <t>Increase (Decrease) in Stockholders' Equity [Roll Forward]</t>
  </si>
  <si>
    <t>Adoption of ASU, Cumulative Effect Adjustment</t>
  </si>
  <si>
    <t>Balances at December 31 at Dec. 31, 2015</t>
  </si>
  <si>
    <t>Other Comprehensive Income (Loss), Net of Tax</t>
  </si>
  <si>
    <t>Dividends Declared to Parent</t>
  </si>
  <si>
    <t>Balances at December 31 at Dec. 31, 2016</t>
  </si>
  <si>
    <t>Balances at December 31 at Dec. 31, 2017</t>
  </si>
  <si>
    <t>Balances at December 31 at Dec. 31, 2018</t>
  </si>
  <si>
    <t>NATURE OF OPERATIONS AND SUMMARY OF SIGNIFICANT ACCOUNTING POLICIES</t>
  </si>
  <si>
    <t>Organization, Consolidation and Presentation of Financial Statements [Abstract]</t>
  </si>
  <si>
    <t>NATURE OF OPERATIONS AND SUMMARY OF SIGNIFICANT ACCOUNTING POLICIES TEP is a regulated utility that generates, transmits, and distributes electricity to approximately 425,000 retail customers in a 1,155 square mile area in southeastern Arizona. TEP also sells electricity to other utilities and power marketing entities, located primarily in the western United States. TEP is a wholly owned subsidiary of UNS Energy, a utility services holding company. UNS Energy is an indirect wholly owned subsidiary of Fortis. BASIS OF PRESENTATION TEP's consolidated financial statements and disclosures are presented in accordance with GAAP, including specific accounting guidance for regulated operations. The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owned facilities is recorded in Utility Plant on the Consolidated Balance Sheets, and its proportionate share of the operating costs associated with these facilities is included in the Consolidated Statements of Income. See Note 3 for additional information regarding utility plant. Certain amounts from prior periods have been reclassified to conform to the current year presentation. Most notably, TEP combined captions on the Consolidated Statements of Income by reclassifying similar line items into a single line item as follows: As Filed Amount Reclassified As Reclassified As Filed Amount Reclassified As Reclassified (in thousands) Year Ended December 31, 2017 Year Ended December 31, 2016 Other Income (Deductions) Interest Income $ 742 $ (742 ) $ — $ 111 $ (111 ) $ — Other Income 14,128 (14,128 ) — 5,636 (5,636 ) — Other Expense (3,344 ) 3,344 — (3,019 ) 3,019 — Appreciation in Value of Investments 2,791 (2,791 ) — 2,147 (2,147 ) — Allowance For Equity Funds — 5,322 5,322 — 4,522 4,522 Other, Net — 8,995 8,995 — 353 353 Interest Expense Long-Term Debt 62,018 (62,018 ) — 62,015 (62,015 ) — Capital Leases 2,554 (2,554 ) — 3,356 (3,356 ) — Other Interest Expense 718 (718 ) — 531 (531 ) — Interest Capitalized (2,078 ) 2,078 — (1,710 ) 1,710 — Allowance For Borrowed Funds — (2,078 ) (2,078 ) — (1,710 ) (1,710 ) Interest Expense — 65,290 65,290 — 65,902 65,902 Accounting for Regulated Operations TEP applies accounting standards that recognize the economic effects of rate regulation. As a result, TEP capitalizes certain costs that would be recorded as expense or in AOCI by unregulated companies. Regulatory assets represent incurred costs that have been deferred because they are probable of future recovery in Retail Rates or in rates charged to wholesale customers through transmission tariffs. Regulatory liabilities generally represent expected future costs that have already been collected from customers or amounts that are expected to be returned to customers through billing reductions in future periods. Estimates of recovering deferred costs and returning deferred credits are based on specific ratemaking decisions or precedent for each item. Regulatory assets and liabilities are amortized consistent with the treatment in the rate setting process. TEP evaluates regulatory assets and liabilities each period and believes future recovery or settlement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ratepayers. Variable Interest Entities TEP regularly reviews contracts to determine if it has a variable interest in an entity, if that entity is a Variable Interest Entity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 VIEs as it lacks the power to direct the activities that most significantly impact the economic performance of the VIEs. TEP reconsiders whether it is a primary beneficiary of the VIEs on a quarterly basis. As of December 31, 2018 , the carrying amount of assets and liabilities in the balance sheet that relates to variable interests under long-term PPAs is predominantly related to working capital accounts and generally represents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cost recovery mechanisms. See Note 2 for additional information related to cost recovery mechanisms. NEW ACCOUNTING STANDARDS ISSUED AND ADOPTED The following new authoritative accounting guidance issued by the Financial Accounting Standards Board (FASB) has been adopted as of January 1, 2018. Unless otherwise indicated, adoption of the new guidance in each instance had an insignificant impact on TEP’s financial position, results of operations, cash flows, and disclosures. Revenue from Contracts with Customers TEP adopted accounting guidance that requires recognition of revenue when a customer obtains control of promised goods or services in an amount that reflects the consideration to which the company expects to be entitled. The Company continues to recognize revenue for tariff-based sales to retail and wholesale customers, which represent TEP’s primary source of revenue, as power is delivered. TEP adopted the new guidance using the modified retrospective approach. There was no adjustment identified or recorded to the opening balance of retained earnings on adoption. The Company applied the new revenue guidance to contracts with customers that were not completed at the date of initial application, January 1, 2018. The new guidance requires disclosure of the nature, amount, timing, and uncertainty of revenue and cash flows arising from contracts with customers. See Note 4 for additional disclosure related to TEP's operating revenues. Compensation — Retirement Benefits TEP adopted accounting guidance that requires an employer to disaggregate the service cost component from the other components of net periodic benefit cost. TEP no longer capitalizes the non-service cost components of net periodic benefit cost as part of inventory or plant in service and presents non-service costs in Other, Net on the Consolidated Statements of Income. Derivatives and Hedging TEP early adopted accounting guidance that simplifies the application of hedge accounting through changes to both the designation and measurement guidance and is intended to enable the Company to better portray the economics of its risk management activities in its financial statements. Reclassification of Certain Tax Effects TEP early adopted accounting guidance that permits reclassification of certain tax effects resulting from the TCJA from AOCI to retained earnings. TEP applied the guidance as of the beginning of the period of adoption. On adoption, TEP recorded a one-time reclassification of $1 million from Accumulated Other Comprehensive Loss to Retained Earnings on the Consolidated Balance Sheets as a result of income tax effects due to the reduction in the U.S. federal statutory tax rate. See Note 13 for additional disclosure related to the TCJA. NEW ACCOUNTING STANDARDS ISSUED AND NOT YET ADOPTED The following new authoritative accounting guidance issued by the FASB has not yet been adopted and reflected in TEP’s financial statements as of December 31, 2018. Unless otherwise indicated, TEP is currently assessing the impacts such guidance may have (which could be material) on TEP’s financial position, results of operations, cash flows, and disclosures, as well as the potential to early adopt where applicable. Updates not listed below were assessed and either determined to not be applicable or are expected to have an insignificant impact on TEP’s financial position, results of operations, cash flows, and disclosures. Leases In February 2016, the FASB issued an ASU that requires lessees to recognize a lease liability, initially measured at the present value of future lease payments, and a right-of-use asset for all leases with a lease term greater than 12 months. The new lease standard also requires additional quantitative and qualitative disclosures for both lessees and lessors. The standard was effective for periods beginning January 1, 2019, and may be applied retrospectively to each prior period presented or retrospectively with the cumulative effect recognized as an adjustment to retained earnings as of the date of initial application. TEP adopted this ASU on January 1, 2019, applied the transition provisions of the new standard as of the adoption date, and will not retrospectively adjust prior periods. TEP elected a package of practical expedients that allowed it to not reassess: (i) whether existing contracts are or contain a lease; (ii) the lease classification of existing leases; or (iii) the initial direct costs for existing leases. In addition, TEP elected a practical expedient that permitted entities to not evaluate existing land easements that were not previously accounted for as leases. The new lease guidance will be applied on a prospective basis to all new or modified land easements after January 1, 2019. Finally, TEP utilized the hindsight practical expedient in transition to determine the lease term. TEP’s leasing activities accounted for as operating leases primarily relate to rail cars, land, and communication towers. Adoption of the ASU resulted in recognition of additional right-of-use assets and lease liabilities of approximately $8 million . The Company does not expect the new ASU to affect its results of operations or cash flows. During the implementation process, TEP planned modifications to its processes and control activities related to gathering contracts and contract review requirements associated with accounting for leases. Internal-Use Software In August 2018, the FASB issued an ASU that clarifies accounting for implementation costs incurred in a cloud computing arrangement that is a service contract. Under the new guidance, customers apply the same criteria for capitalizing implementation costs as they would for an arrangement that has a software license. The ASU also provides specific requirements for the classification and presentation of the capitalized implementation costs and the related amortization of those costs. The standard is effective for periods beginning January 1, 2020, and should be applied either retrospectively or prospectively after the date of adoption. TEP early adopted this ASU prospectively effective January 1, 2019. USE OF ACCOUNTING ESTIMATES Management uses estimates and assumptions when preparing financial statements according to GAAP. These estimates and assumptions affect: • assets and liabilities in the balance sheet at the dates of the financial statements; • disclosures about contingent assets and liabilities at the dates of the financial statements; and • revenues and expenses in the income statement during the periods presented. Because these estimates involve judgments based upon management's evaluation of relevant facts and circumstances, actual results may differ from these estimates. Asset Retirement Obligations TEP has identified legal AROs related to the retirement of certain generation assets as a result of environmental regulations, decommissioning agreements, and land leases or land easement agreements. Liabilities are recorded for legal AROs in the period in which they are incurred if it can be reasonably estimated.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Capitalized cost is depreciated over the useful life of the related asset or, when applicable, the term of the lease. TEP primarily defers the accretion and depreciation expense associated with its legal AROs into a regulatory asset or liability account based on the ACC approval of these costs in its depreciation rates. Depreciation rates also include a component for estimated future removal costs that have not been identified as legal obligations. TEP recovers estimated future removal costs in Retail Rates and records an obligation for estimated costs of removal as regulatory liabilities. Contingencies Reserves for specific legal proceedings are established when the likelihood of an unfavorable outcome is probable and the amount of loss can be reasonably estimated. Significant judgment is required in predicting the outcome of these suit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 CASH AND CASH EQUIVALENTS TEP considers all highly liquid investments with a remaining maturity of three months or less at acquisition to be cash equivalents. RESTRICTED CASH Restricted cash includes cash balances restricted regarding withdrawal or usage based on contractual or regulatory considerations. The following table presents the line items and amounts of cash, cash equivalents, and restricted cash reported on the balance sheet and reconciles their sum to the cash flow statement: Years Ended December 31, (in millions) 2018 2017 2016 Cash and Cash Equivalents $ 138 $ 38 $ 36 Restricted Cash included in: Investments and Other Property 14 11 7 Current Assets, Other 1 1 — Total Cash, Cash Equivalents, and Restricted Cash $ 153 $ 50 $ 43 Restricted cash included in Investments and Other Property on the Consolidated Balance Sheets represents cash contractually required to be set aside to pay TEP's share of mine reclamation costs at San Juan. Restricted cash included in Current Assets—Other represents the current portion of TEP's share of San Juan's mine reclamation costs. ALLOWANCE FOR DOUBTFUL ACCOUNTS TEP records an allowance for doubtful accounts to reduce accounts receivable for amounts estimated to be uncollectible. The allowance is determined based on historical bad debt patterns, retail sales, and economic conditions. Accounts receivable are charged-off in the period in which the receivable is deemed uncollectible. The change in the balance of the Allowance for Doubtful Accounts included in Accounts Receivable, Net on the Consolidated Balance Sheets is summarized as follows: Years Ended December 31, (in millions) 2018 2017 2016 Beginning of Period $ 5 $ 5 $ 27 Additions Charged to Cost and Expense 3 3 4 Write-offs (3 ) (3 ) (3 ) Provision for Springerville Unit 1, Third-Party Owners — — (23 ) End of Period $ 5 $ 5 $ 5 The allowance for doubtful accounts decreased in 2016 due to the settlement and release of asserted claims between TEP and the Third-Party Owners related to Springerville Unit 1. See Note 8 for additional information regarding the settlement of the Third-Party Owners' claims. INVENTORY TEP values materials, supplies, and fuel inventory at the lower of weighted average cost and net realizable value. Materials and supplies consist of generation, transmission, and distribution construction and repair materials. The majority of TEP's inventory will be recovered in rates charged to ratepayers. Handling and procurement costs (such as labor, overhead costs, and transportation costs) are capitalized as part of the cost of the inventory. UTILITY PLANT Utility plant includes the business property and equipment that supports electric service, consisting primarily of generation, transmission, and distribution facilities. Utility plant is reported at original cost. Original cost includes materials and labor, contractor services, construction overhead (when applicable), and AFUDC, less contributions in aid of construction. The cost of repairs and maintenance, including planned generation overhauls, are expensed to Operations and Maintenance Expense on the Consolidated Statements of Income as costs are incurred. When TEP retires a unit of regulated property, accumulated depreciation is reduced by the original cost plus removal costs less any salvage value. There is no impact to the income statement. AFUDC and Capitalized Interest AFUDC reflects the cost of debt and equity funds used to finance construction and is capitalized as part of the cost of regulated utility plant. AFUDC amounts are capitalized and amortized through depreciation expense as a recoverable cost in Retail Rates. The capitalized interest that relates to debt is recorded in Allowance For Borrowed Funds on the Consolidated Statements of Income. The capitalized cost for equity funds is recorded in Allowance For Equity Funds on the Consolidated Statements of Income. The average AFUDC rates on regulated construction expenditures are included in the table below: 2018 2017 2016 Average AFUDC Rates 7.12 % 7.31 % 7.47 % Depreciation Depreciation is recorded for owned utility plant on a group method straight-line basis at depreciation rates based on the economic lives of the assets. See Note 3 for additional information regarding utility plant. The ACC approves depreciation rates for all generation and distribution assets. Transmission assets are subject to the jurisdiction of the FERC. Depreciation rates are based on average useful lives and include estimates for salvage value and removal costs. Below are the summarized average annual depreciation rates for all utility plant: 2018 2017 2016 Average Annual Depreciation Rates 3.13 % 2.97 % 2.85 % Utility Plant Under Capital Leases TEP finances a portion of the Springerville Common Facilities with capital leases. In addition, TEP has a Tolling PPA related to Gila River Unit 2 that is accounted for as a capital lease. Capital lease expense related to Gila River Unit 2 is recorded in Purchased Energy on the Consolidated Statements of Income. Capital lease expense related to Springerville Common Facilities is recorded in Amortization Expense and Interest Expense on the Consolidated Statements of Income. See Note 3 for additional information regarding utility plant and Note 7 for additional information related to the terms of these transactions. Computer Software and Cloud Computing Costs Costs incurred to purchase and develop internal use computer software and cloud computing arrangements that include a software license are capitalized and amortized over the estimated economic life of the product. If the associated software is no longer useful or impaired, the carrying value is reduced and recorded as an expense on the income statement. EVALUATION OF ASSETS FOR IMPAIRMENT Long-lived assets and investments are evaluated for impairment whenever events or changes in circumstances indicate that an asset’s carrying amount may not be recoverable. If estimated future undiscounted cash flows are less than the carrying amount, the Company estimates the fair value and records an impairment for the amount by which the carrying value exceeds the fair value. For these estimates, TEP may consider data from multiple valuation methods, including data from market participants. The Company exercises judgment to: (i) estimate the future cash flows and the useful lives of long-lived assets; and (ii) determine the Company’s intent to use the assets. TEP’s intent to use or dispose of assets is subject to re-evaluation and can change over time. DEFERRED FINANCING COSTS Costs to issue debt are deferred and amortized to interest expense on a straight-line basis over the life of the debt. Deferred debt issuance costs are presented in the balance sheet as a direct deduction from the carrying value of the associated debt liability. These costs include underwriters’ commissions, discounts or premiums, and other costs such as legal, accounting, regulatory fees, and printing costs. TEP accounts for debt issuance costs related to credit facility arrangements as an asset. The gains and losses on reacquired debt associated with regulated operations are deferred and amortized to interest expense over the remaining life of the original debt. OPERATING REVENUES TEP earns the majority of its revenues from the sale of power to retail and wholesale customers based on regulator-approved tariff rates. Most of the Company's contracts have a single performance obligation, the delivery of power. TEP satisfies the performance obligation over time as power is delivered and control is transferred to the customer. The Company bills for power sales based on the reading of electric meters on a systematic basis throughout the month. In general, TEP's contracts have payment terms of 10 to 20 days from the date the bill is rendered. TEP considers any payment not received by the due date delinquent and charges the customer a late payment fee. No component of the transaction price is allocated to unsatisfied performance obligations. TEP has certain contracts with variable transaction pricing that require it to estimate the resulting variable consideration. TEP's variable consideration includes revenues that are subject to refund. TEP estimates variable consideration at the most likely amount to which the Company expects to be entitled and recognizes a refund liability until TEP is certain that the Company will be entitled to the consideration. The Company includes estimated amounts of variable consideration in the transaction price to the extent it is probable that changes in its estimate will not result in significant reversals of revenue in subsequent periods. See Note 4 for the disaggregation of TEP's Operating Revenues. PURCHASED POWER AND FUEL ADJUSTMENT CLAUSE TEP recovers the actual fuel, purchased power, and transmission costs to provide electric service to retail customers through base fuel rates and through a PPFAC mechanism.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 See Note 2 for additional information regarding regulatory matters. RENEWABLE ENERGY AND ENERGY EFFICIENCY PROGRAMS The ACC’s RES requires Arizona regulated utilities to increase their use of renewable energy each year until it represents at least 15% of their total annual retail energy requirements by 2025 , with DG accounting for 30% of the annual renewable energy requirement. Arizona utilities must file an annual RES implementation plan for review and approval by the ACC. The approved costs of carrying out this plan are recovered from retail customers through the RES surcharge. The associated lost revenues attributable to meeting DG targets are partially recovered through the LFCR mechanism. TEP is required to implement cost-effective DSM programs to comply with the ACC’s EE Standards. The EE Standards provide regulated utilities a DSM surcharge to recover from retail customers the costs to implement DSM programs . The EE Standards require increasing annual targeted retail kWh savings equal to 22% by 2020 . The associated lost revenues attributable to meeting these targets are partially recovered through the LFCR mechanism. Any RES or DSM surcharges collected above or below the costs incurred to implement the plans are deferred and reflected in the balance sheet as a regulatory liability or asset. TEP recognizes RES and DSM surcharge revenue in Operating Revenues on the Consolidated Statements of Income in amounts necessary to offset recognized qualifying expenditures. RENEWABLE ENERGY CREDITS The ACC measures compliance with the RES requirements through RECs. A REC represents one kWh generated from renewable resources. When TEP purchases renewable energy, the premium paid above the market cost of conventional power equals the REC cost recoverable through the RES surcharge. As described above, the market cost of conventional power is recoverable through the PPFAC mechanism. 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other revenues in an equal amount. See Note 2 for additional information regarding regulatory matters. The table below does not include PBI activity and summarizes the balance of TEP's RECs which are included in Regulatory and Other Assets—Other on the Consolidated Balance Sheets: December 31, (in millions) 2018 2017 Beginning of Period $ 42 $ 24 Purchased 45 43 Used for Compliance (32 ) (25 ) End of Period $ 55 $ 42 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 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tha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Interest Expense on the Consolidated Statements of Income. TEP accounts for federal energy credits generated prior to 2012 using the grant accounting model. The credit is treated as deferred revenue, which is recognized over the depreciable life of the underlying asset. The deferred tax benefit of the credit is treated as a reduction to income tax expense in the year the credit arises. Federal energy credits generated since 2012 are deferred as regulatory liabilities and amortized as a reduction in income tax expense over the tax life of the underlying asset. Income tax expense attributable to the reduction in tax basis is accounted for in the year the federal energy credit is generated and is deferred as a regulatory asset. TEP had $6 million and $7 million in federal energy credits as of December 31, 2018 and 2017 , respectively. All other federal and state income tax credits are treated as a reduction to income tax expense in the year the credit arises. TEP records income tax liabilities based on TEP's taxable income as reported in the consolidated tax return of FortisUS. PENSION AND OTHER POSTRETIREMENT BENEFITS TEP sponsors noncontributory, defined benefit pension plans for substantially all employees and certain affiliate employees. Benefits are based on years of service and average compensation. The Company also provides limited healthcare and life insurance benefits for retirees. The Company recognizes the underfunded status of defined benefit pension plans as a liability in the balance sheet. The underfunded status is measured as the difference between the fair value of the pension plans’ assets and the projected benefit obligation for the pension plans. TEP recognizes a regulatory asset to the extent these future costs are probable of recovery in the rates charged to retail customers. The Company expects recovery of these costs over the estimated service lives of employees. Additionally, TEP maintains a SERP for senior management. Changes in SERP benefit obligations are recognized as a component of AOCI. Pension and other postretirement benefit expenses are determined by actuarial valuations based on assumptions that the Company evaluates annually. See Note 9 for additional information regarding the employee benefit plans. 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12 for additional information regarding fair value. DERIVATIVE INSTRUMENTS The Company uses various physical and financial derivative instruments, including forward contracts, financial swaps, and call and put options, to: (i) meet forecasted load and reserve requirements; (ii) reduce exposure to energy commodity price volatility; and (iii) hedge interest rate risk exposure. Derivative instruments that do not meet the normal purchase or normal sale scope exception are recognized as either assets or liabilities on the balance sheet and are measured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income statement. For derivatives designated as hedging contracts, TEP formally assesses, at inception, whether the hedging contract is highly effective in offsetting changes in the hedged item. Also, TEP formally documents hedging activity by transaction type and risk management strategy. For derivatives not designated as hedging contracts, the settled amount is generally included in regulated rates. Accordingly, the net unrealized gains and losses associated with interim price movements on contra</t>
  </si>
  <si>
    <t>REGULATORY MATTERS</t>
  </si>
  <si>
    <t>Regulated Operations [Abstract]</t>
  </si>
  <si>
    <t xml:space="preserve"> REGULATORY MATTERS The ACC and the FERC each regulate portions of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the Company's business decisions and accounting practices. The FERC regulates terms and prices of transmission services and wholesale electricity sales. TEP RATE CASE Provisions of the 2017 Rate Order, which were effective February 27, 2017, included, but are not limited to: • a non-fuel base rate increase of $81.5 million ; and • adoption of TEP's proposed depreciation and amortization rates, which included a reduction in the depreciable life for San Juan Unit 1. The ACC deferred matters related to net metering and rate design for new DG customers to a second phase of TEP's rate case (Phase 2). Phase 2 Order On September 20, 2018, the ACC issued an order related to Phase 2 proceedings. The Phase 2 Order established, among other things, an export rate that replaced net metering. Residential and small commercial customers who apply to interconnect their solar generation systems to TEP's distribution system after the date of the order will no longer qualify for net metering. Customers who applied before the date of the order, and complete interconnection within a specified time frame, were grandfathered under previous net metering rules for a period of 20 years from the date of interconnection of their solar generation system. Provisions of the Phase 2 Order for new DG customers include: • an option to select from existing Time-of-Use rate schedules; • a monthly bill credit for customer excess solar generation exported to TEP's grid calculated using an export rate approved by the ACC; and • an annual update to the export rate based on TEP's actual solar PPA and generation facilities costs, which are expected to decline. The export rate at the time of customers' applications to interconnect will be locked for 10 years. The initial export rate was set at 9.64 cents per kWh. FEDERAL TAX LEGISLATION Arizona Corporation Commission In December 2017, the ACC opened a docket requesting that all regulated utilities submit proposals to address passing the benefits of the TCJA through to customers. In 2018, the ACC approved the ACC Refund Order effective May 1, 2018. The refund represents the reduction in the federal corporate income tax rate and an estimate of EDIT amortization trued up annually for actuals. The refund amount, after the EDIT amortization true-up, totaled $33 million . The 2018 bill credit was designed to return the refund amount to customers based on forecasted kWh sales for the calendar year 2018. Any over or under collected amounts are deferred to a regulatory liability or asset and will be used to adjust the 2019 bill credit amounts. The table below summarizes the regulatory asset (liability) balance related to the ACC Refund Order: Year Ended December 31, (in millions) 2018 Beginning of Period $ — ACC Approved Refund (Reduction in Operating Revenues) (33 ) Amount Returned to Customers Through Bill Credits 37 End of Period $ 4 Customer bill credits are trued-up annually to reflect actuals for kWh sales and EDIT amortization. TEP filed an application with the ACC to establish the 2019 customer refund of $34 million . The refund will be returned to customers through a combination of a customer bill credit and a regulatory liability in 2019. See Note 13 for additional information regarding the TCJA. Federal Energy Regulatory Commission In 2018, the FERC issued the FERC Refund Order. TEP submitted a proposal for an overall transmission rate reduction of approximately 5.3% , reflecting the lower federal tax rate, effective March 21, 2018 which was approved by the FERC. As a result, TEP recognized a reduction in Operating Revenues on the Consolidated Statements of Income of $1 million in 2018 . In addition, the FERC issued a NOPR regarding the effect of the TCJA and related EDIT amortization. TEP cannot predict the final outcome of the NOPR or the impact on TEP's financial statements. See Note 13 for additional information regarding the TCJA. COST RECOVERY MECHANISMS TEP has received regulatory decisions that allow for more timely recovery of certain costs through the recovery mechanisms described below. Purchased Power and Fuel Adjustment Clause TEP's PPFAC rate is adjusted annually each April 1st for the subsequent 12 -month period unless modified by the ACC. The PPFAC rate includes: (i) a forward component which is calculated by taking the difference between forecasted fuel and purchased power costs and the amount of those costs established in Retail Rates; and (ii) a true-up component that reconciles the difference between actual costs and those recovered in the preceding 12 -month period. The table below summarizes the PPFAC regulatory asset (liability) balance: Years Ended December 31, (in millions) 2018 2017 Beginning of Period $ (9 ) $ (38 ) Deferred Fuel and Purchased Power Costs 2 14 PPFAC Refunds (Recoveries) (1) (10 ) 15 End of Period $ (17 ) $ (9 ) (1) The ACC approved a PPFAC credit to begin returning the over-collected PPFAC balance to customers for the period of March 2017 through April 2018. Environmental Compliance Adjustor The Environmental Compliance Adjustor (ECA) allows for the recovery of capital carrying costs and incremental operations and maintenance costs related to environmental investments, provided that they are not already recovered in base rates or recovered through another commission-approved mechanism. The eligible costs for the ECA are subject to a cap equal to 0.5% of total annual retail revenue. The Company recognized $3 million in 2018 and $1 million in both 2017 and 2016 related to the return on company-owned environmental investments included in Operating Revenues on the Consolidated Statements of Income. Renewable Energy Standard The ACC’s RES requires Arizona regulated utilities to increase their use of renewable energy each year until it represents at least 15% of their total annual retail energy requirements by 2025 , with DG accounting for 30% of the annual renewable energy requirement. Arizona utilities are required to file an annual RES implementation plan for review and approval by the ACC. In January 2018, the ACC approved TEP's 2018 RES implementation plan with a budget amount of $54 million . The recovery funds the following: (i) the above market cost of renewable power purchases; (ii) previously awarded incentives for customer-installed DG; and (iii) various other program costs. In 2018, TEP recognized $1 million of revenue as a return on company-owned solar projects. The return on company-owned solar projects is included in Operating Revenues on the Consolidated Statements of Income. TEP is no longer requesting recovery on company-owned solar projects through the RES mechanism and plans to request recovery of these types of costs through its rate case process. As part of the Phase 2 Order, the ACC approved a separate residential community solar program for TEP. In July 2018, TEP submitted its application for approval of the 2019 RES implementation plan with a budget amount of $55 million . The Company cannot predict when the ACC will consider its 2019 RES implementation plan. In 2018, the percentage of TEP's retail kWh sales attributable to the RES was approximately 14% , exceeding the overall 2018 RES requirement of 8% . The ACC approved a waiver of the 2018 DG requirement. Energy Efficiency Standards Under the EE Standards, the ACC requires electric utilities to implement cost-effective programs to reduce customers' energy consumption. The EE Standards require increasing cumulative annual targeted retail kWh savings equal to 22% by 2020 . As of December 31, 2018 , TEP’s cumulative annual energy savings were approximately 16% . TEP is required to implement cost-effective DSM programs to comply with the ACC’s EE Standards. The EE Standards provide regulated utilities a DSM surcharge to recover from retail customers the costs to implement DSM programs , as well as an annual performance incentive. TEP records its annual DSM performance incentive for the prior calendar year in the first quarter of each year. TEP recorded $2 million in each of 2018 , 2017 , and 2016 related to the performance incentive in Operating Revenues on the Consolidated Statements of Income. TEP is currently operating under the ACC approved 2016 energy efficiency implementation plan. On February 6, 2019, the ACC approved TEP’s 2018 energy efficiency implementation plan with a budget of approximately $23 million , which will be collected through the DSM surcharge. Lost Fixed Cost Recovery Mechanism The LFCR mechanism provides for recovery of certain non-fuel costs that would go unrecovered due to reduced retail kWh sales as a result of implementing ACC-approved energy efficiency programs and customer-installed DG. TEP records a regulatory asset and recognizes LFCR revenues when the amounts are verifiable regardless of when the lost retail kWh sales occur. TEP is required to make an annual filing with the ACC requesting recovery of the LFCR revenues recognized in the prior year. The recovery is subject to a year-over-year cap of 2% of TEP's applicable retail revenues, as approved in the 2017 Rate Order. TEP recorded regulatory assets and recognized LFCR revenues of $26 million in 2018 , $22 million in 2017 , and $18 million in 2016 . LFCR revenues are included in Operating Revenues on the Consolidated Statements of Income. REGULATORY ASSETS AND LIABILITIES Regulatory assets and liabilities recorded in the balance sheet are summarized in the table below: Remaining Recovery Period (years) December 31, ($ in millions) 2018 2017 Regulatory Assets Pension and Other Postretirement Benefits (Note 9) Various $ 126 $ 126 Early Generation Retirement Costs (1) Various 72 84 Income Taxes Recoverable through Future Rates (2) Various 47 40 Lost Fixed Cost Recovery 2 35 29 Final Mine Reclamation and Retiree Healthcare Costs (3) 20 29 31 Derivatives (Note 12) 11 27 18 Property Tax Deferrals (4) 1 23 24 Springerville Unit 1 Leasehold Improvements (5) 5 11 14 Other Regulatory Assets Various 30 22 Total Regulatory Assets 400 388 Less Current Portion 1 107 94 Total Non-Current Regulatory Assets $ 293 $ 294 Regulatory Liabilities Income Taxes Payable through Future Rates (2) Various $ 354 $ 353 Net Cost of Removal (6) Various 171 180 Renewable Energy Standard Various 52 44 Purchased Power and Fuel Adjustment Clause 1 17 9 Deferred Investment Tax Credits (7) Various 7 14 Other Regulatory Liabilities Various 6 5 Total Regulatory Liabilities 607 605 Less Current Portion 1 95 89 Total Non-Current Regulatory Liabilities $ 512 $ 516 (1) Includes the NBV and other related costs of Navajo and Sundt Units 1 and 2 reclassified from Utility Plant, Net on the Consolidated Balance Sheets due to the planned early retirement of the facilities. As of December 31, 2018 , Navajo and Sundt Units 1 and 2 are being fully recovered in base rates using various useful lives through 2030. See Note 3 for additional information related to the planned early retirement of Navajo and Sundt Units 1 and 2. (2) Amortized over the life of the assets. The balances include changes related to the revaluation of tax assets and liabilities as a result of the TCJA. See Note 1 and Note 13 for additional information regarding income taxes. (3) Represents costs associated with TEP’s jointly-owned facilities at San Juan, Four Corners, and Navajo. TEP recognizes these costs at future value and is permitted to fully recover these costs on a pay-as-you-go basis through the PPFAC mechanism. The majority of final mine reclamation costs are expected to occur through 2038 . (4) Property taxes are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5) Represents investments TEP made, which were previously recorded in Plant in Service on the Consolidated Balance Sheets, to ensure that the facilities continued to provide safe, reliable service to TEP's customers. TEP received ACC authorization to recover leasehold improvement costs at Springerville Unit 1 over a 10 -year amortization period. (6) Represents an estimate of the future cost of retirement net of salvage value. These are amounts collected through revenue for transmission, distribution, generation plant, and general and intangible plant which are not yet expended. (7) Represents federal energy credits generated after 2011 that are amortized over the tax life of the underlying asset. Regulatory assets are either being collected or are expected to be collected through Retail Rates. With the exception of Early Generation Retirement Costs and Springerville Unit 1 Leasehold Improvements, TEP does not earn a return on regulatory assets. Regulatory liabilities represent items that TEP either expects to pay to customers through billing reductions in future periods or plans to use for the purpose for which they were collected from customers. With the exception of over-recovered PPFAC costs and Income Taxes Payable through Future Rates related to the EDIT balances, TEP does not pay a return on regulatory liabilities. FERC COMPLIANCE In 2016, the FERC issued orders relating to certain late-filed TSAs, which resulted in TEP recording a liability and paying time-value refunds to the counterparties of these TSAs. In May 2017, the FERC informed TEP that the related investigation was closed. See Note 8 for additional information related to FERC compliance associated with these transmission contracts. IMPACTS OF REGULATORY ACCOUNTING If TEP determines that it no longer meets the criteria for continued application of regulatory accounting, TEP would be required to write off its regulatory assets and liabilities related to those operations not meeting the regulatory accounting requirements. Discontinuation of regulatory accounting could have a material impact on TEP's financial statements.</t>
  </si>
  <si>
    <t>UTILITY PLANT AND JOINTLY-OWNED FACILITIES</t>
  </si>
  <si>
    <t xml:space="preserve"> UTILITY PLANT AND JOINTLY-OWNED FACILITIES UTILITY PLANT The following table shows Plant in Service on the Consolidated Balance Sheets by major class: Annual Depreciation Rate (4) Average Remaining Life in Years (4) December 31, ($ in millions) 2018 2017 Plant in Service Generation Plant 3.19% 24 $ 2,667 $ 2,548 Transmission Plant 1.48% 31 1,010 1,001 Distribution Plant 1.56% 35 1,692 1,632 General Plant 5.89% 11 409 389 Intangible Plant, Software Costs, and Other (1) Various Various 239 207 Plant Held for Future Use — — 3 4 Total Plant in Service (2) $ 6,020 $ 5,781 Utility Plant Under Capital Leases (3) $ 249 $ 85 (1) Primarily represents computer software. Unamortized computer software costs were $73 million and $59 million as of December 31, 2018 and 2017 , respectively. The amortization of computer software costs was $24 million in 2018 , $19 million in 2017 , and $17 million in 2016 . Computer software is being amortized over its expected useful life ranging from three to five years for smaller application software and average remaining life of three years for large enterprise software. (2) Includes plant acquisition adjustments of $(134) million as of December 31, 2018 and 2017 . (3) In May 2018, TEP recorded capital lease obligations related to the Tolling PPA. See Note 7 for additional information regarding the Tolling PPA and Springerville leases. (4) Represents a composite of the depreciation rates of assets within each major class of utility plant and is based on the 2015 depreciation study available for the major classes of Plant in Service. TEP implemented new depreciation rates effective March 1, 2017, as approved in the 2017 Rate Order. Utility Plant Under Capital Leases All assets included in Utility Plant Under Capital Leases are used in generation operations and amortized over the primary lease term. The following table shows the amount of lease expense incurred for capital leases: Years Ended December 31, (in millions) 2018 2017 2016 Lease Expense Interest Expense included in: Interest Expense, Capital Leases $ 2 $ 3 $ 3 Operating Expenses, Fuel 8 — — Amortization of Capital Lease Assets included in: Operating Expenses, Amortization 6 6 5 Total Lease Expense $ 16 $ 9 $ 8 Springerville Acquisition In December 2017, TEP purchased an undivided interest in the Springerville Common Facilities. As of December 31, 2018 , Utility Plant Under Capital Leases represented 32.2% undivided interests in certain Springerville Common Facilities. See Note 7 for additional information regarding the Springerville capital lease purchases. JOINTLY-OWNED FACILITIES As of December 31, 2018 , TEP was a participant in the following jointly-owned generation facilities and transmission systems: (in millions) Ownership Percentage (1) Plant in Service Construction Work in Progress Accumulated Depreciation Net Book Value San Juan Unit 1 50.0% $ 290 $ 1 $ 134 $ 157 Four Corners Units 4 and 5 7.0% 173 2 76 99 Luna 33.3% 58 — 4 54 Gila River Unit 3 75.0% 204 4 67 141 Gila River Common Facilities 18.8% 25 — 9 16 Springerville Coal Handling Facilities 83.0% 208 — 86 122 Transmission Facilities Various 532 13 290 255 Total $ 1,490 $ 20 $ 666 $ 844 (1) TEP also has a 7.5% ownership interest in Navajo. Navajo's NBV is classified as a regulatory asset. See Note 2 for additional information related to Navajo's NBV. As participants in these jointly-owned facilities, TEP is responsible for its share of operating and capital costs for the above facilities. The Company accounts for its share of operating expenses and utility plant costs related to these facilities using proportionate consolidation. RETIREMENTS Navajo Generating Station In 2017, the Navajo Nation approved a land lease extension which allows TEP and the co-owners of Navajo to continue operations through December 2019 and begin decommissioning activities thereafter. TEP is currently recovering Navajo's capital and operating costs in base rates using a useful life of 2030. See Note 2 for additional information related to the planned early retirement of Navajo. Sundt Generating Station In 2018, TEP's PDEQ Application was approved. Under the project outlined in the PDEQ Application, TEP will place in service 10 natural gas RICE units with a total nominal generation capacity of 190 MW. The RICE units are scheduled for commercial operation by the end of the first quarter of 2020. Consistent with the approved PDEQ Application, TEP plans to early retire Sundt Units 1 and 2 prior to start-up of the first RICE unit. TEP is currently recovering capital and operating costs for Sundt Units 1 and 2 in base rates using useful lives of 2028 and 2030, respectively. ASSET RETIREMENT OBLIGATIONS The accrual of AROs is primarily related to generation and PV assets and is included in Regulatory and Other Liabilities—Other on the Consolidated Balance Sheets. The following table reconciles the beginning and ending aggregate carrying amounts of ARO accruals on the Consolidated Balance Sheets: December 31, (in millions) 2018 2017 Beginning of Period $ 46 $ 33 Liabilities Incurred (1) 10 3 Liabilities Settled — (1 ) Regulatory Deferral/Accretion Expense 3 2 Revisions to the Present Value of Estimated Cash Flows (2) 13 9 End of Period $ 72 $ 46 (1) Primarily related to closure of the ash landfill at Springerville. (2) Primarily related to changes in expected cost estimates for certain generation facilities.</t>
  </si>
  <si>
    <t>REVENUE</t>
  </si>
  <si>
    <t>Revenue from Contract with Customer [Abstract]</t>
  </si>
  <si>
    <t xml:space="preserve"> REVENUE TEP earns the majority of its revenues from the sale of power to retail and wholesale customers based on regulator-approved tariff rates. Most of the Company's contracts have a single performance obligation, the delivery of power. TEP has certain contracts with variable transaction pricing that require it to estimate the expected consideration. As of December 31, 2018 , TEP's variable consideration included revenues that are subject to refund. DISAGGREGATION OF REVENUES The following table presents the disaggregation of TEP’s Operating Revenues on the Consolidated Statements of Income by type of service: Years Ended December 31, (in millions) 2018 2017 2016 Retail $ 1,022 $ 1,017 $ 969 Wholesale 238 152 106 Other Services 100 103 109 Revenues from Contracts with Customers 1,360 1,272 1,184 Alternative Revenues 28 24 20 Other 45 45 31 Total Operating Revenues $ 1,433 $ 1,341 $ 1,235 Retail Revenues TEP’s tariff-based sales to residential, commercial, and industrial customers are regulated by the ACC and recognized when power is delivered at the amount of consideration that the Company expects to receive in exchange. Retail Revenues include an estimate for unbilled revenues from service that has been provided but not billed by the end of an accounting period. At the end of the month, amounts of power delivered since the last meter reading are estimated and the corresponding unbilled revenue is calculated using anticipated Retail Rates. Unbilled revenues are dependent upon a number of factors that require management’s judgment including estimates of retail sales, customer usage patterns, and pricing. Once the usage is estimated, TEP applies the anticipated rate and records revenue. Unbilled revenues increase during the spring and summer months and decrease during the fall and winter months due to the seasonal fluctuations of TEP’s actual load. The timing of revenue recognition, billings, and cash collections results in billed and unbilled accounts receivable balances on the balance sheet. See Note 5 for components of Accounts Receivable, Net on the Consolidated Balance Sheets. In January 2018, TEP began to recognize a provision for revenues subject to refund, which reduced operating revenues, and a current regulatory liability for savings expected to be returned to customers from the Company’s federal income tax reduction under the TCJA. In April 2018, the ACC approved the ACC Refund Order effective May 1, 2018. As a result of the ACC Refund Order, the Company returned savings to customers through a bill credit. See Note 2 for more information regarding the ACC Refund Order. Wholesale Revenues TEP’s operations include the wholesale marketing of electricity and transmission to other utilities and power marketers, which may include capacity, power, transmission, and ancillary services. When TEP promises to provide distinct services within a contract, the Company identifies one or more performance obligations. The Company recognizes revenue for wholesale and transmission sales at FERC-approved rates based on demand (for capacity) or the reading of meters (for power). For contracts with multiple performance obligations, all deliverables are eligible for recognition in the month of production; therefore, it is not necessary to allocate the transaction price among the identified performance obligations. For purchased power and wholesale sales contracts that are settled financially, TEP nets the purchased power contracts with the sales contracts and reflects the amount in Operating Revenues on the Consolidated Statements of Income. In March 2018, the FERC issued the FERC Refund Order. In May 2018, TEP responded to the FERC Refund Order and proposed an overall transmission rate reduction. As a result, TEP began accruing a current regulatory liability and reduction in wholesale revenues. In November 2018, the FERC approved TEP's proposed revisions to its stated transmission rates. The related revenue subject to refund recorded did not have a material impact on TEP's financial position or results of operations. See Note 2 for more information regarding the FERC Refund Order. Other Services Revenues Other Services Revenues primarily include fees earned as operator of Springerville Units 3 and 4, miscellaneous service-related revenues, and reimbursement of various operating expenses for the use of the Springerville Common Facilities by Springerville Units 3 and 4 and the Springerville Coal Handling Facilities by Springerville Unit 3. As the operating agent for Springerville Units 3 and 4, TEP may be required to refund its monthly fee based on unit availability. When TEP recognizes revenue for reimbursement of Springerville Common Facilities and Springerville Coal Handling Facilities' operating expenses, the associated expenses are recorded in their respective line items on the income statement based on the nature of services provided. Alternative Revenues Alternative revenue programs allow utilities to adjust future rates in response to past activities or completed events if certain criteria established by a regulator are met. TEP has identified its LFCR mechanism and DSM performance incentive as alternative revenues. The LFCR mechanism provides for recovery of certain non-fuel costs that would go unrecovered due to reduced retail kWh sales as a result of implementing ACC-approved energy efficiency programs and customer-installed DG. The LFCR surcharge is assessed as a percentage of the customer’s bill. Revenue recognition related to the LFCR mechanism creates a regulatory asset until such time as the revenue is collected. For recovery of the LFCR regulatory asset, TEP is required to file an annual LFCR adjustment request with the ACC for the LFCR revenues recognized in the prior year. The recovery is subject to a year-over-year cap of applicable retail revenues of 2% . In addition, the ACC approves a new DSM surcharge annually, which is effective June 1 of each year, to compensate TEP for the costs to design and implement cost-effective energy efficiency and demand response programs until such costs are reflected in TEP’s non-fuel base rates as well as a performance incentive. TEP collects the DSM surcharge on a per kWh basis for residential customers and on a percentage of bill basis for non-residential customers. See Note 2 for additional information regarding these cost recovery mechanisms. Other Revenues Other Revenues include gains and losses on derivative contracts, late and returned payment finance charges, and lease income. See Note 12 for information regarding derivative instruments.</t>
  </si>
  <si>
    <t>ACCOUNTS RECEIVABLE</t>
  </si>
  <si>
    <t>Receivables [Abstract]</t>
  </si>
  <si>
    <t>ACCOUNTS RECEIVABLE The following table presents the components of Accounts Receivable, Net on the Consolidated Balance Sheets: December 31, (in millions) 2018 2017 Customer (1) (2) $ 99 $ 81 Customer, Unbilled 45 39 Due from Affiliates (Note 6) 8 7 Other 25 16 Allowance for Doubtful Accounts (5 ) (5 ) Accounts Receivable, Net $ 172 $ 138 (1) Includes $8 million and $9 million as of December 31, 2018 and 2017 , respectively, of receivables related to revenue from derivative instruments. (2) In 2018, Customer Accounts Receivable increased due to higher wholesale sales as a result of the increase in available system capacity related to Gila River Unit 2.</t>
  </si>
  <si>
    <t>RELATED PARTY TRANSACTIONS</t>
  </si>
  <si>
    <t>Related Party Transactions [Abstract]</t>
  </si>
  <si>
    <t>RELATED PARTY TRANSACTIONS TEP engages in various transactions with Fortis, UNS Energy, and its affiliated subsidiaries including UNS Electric, Inc. (UNS Electric), UNS Gas, Inc. (UNS Gas), and Southwest Energy Solutions, Inc. (SES) (collectively, UNS Energy Affiliates). These transactions include: (i) the sale and purchase of power and transmission services; (ii) common cost allocations; and (iii) the provision of corporate and other labor related services. The following table presents the components of related party balances included in Accounts Receivable, Net and Accounts Payable on the Consolidated Balance Sheets: December 31, (in millions) 2018 2017 Receivables from Related Parties UNS Electric $ 7 $ 5 UNS Gas 1 2 Total Due from Related Parties $ 8 $ 7 Payables to Related Parties SES $ 2 $ 3 UNS Electric 1 — UNS Gas 1 — UNS Energy 1 1 Total Due to Related Parties $ 5 $ 4 The following table presents the components of related party transactions included in the Consolidated Statements of Income: Years Ended December 31, (in millions) 2018 2017 2016 Goods and Services Provided by TEP to Affiliates Transmission Revenues, UNS Electric (1) $ 6 $ 7 $ 7 Wholesale Revenues, UNS Electric (1) 1 — — Control Area Services, UNS Electric (2) 3 3 2 Common Costs, UNS Energy Affiliates (3) 18 16 14 Corporate Services, Fortis Affiliates (4) — 2 — Goods and Services Provided by Affiliates to TEP Wholesale Revenues, UNS Electric (1) — — 1 Supplemental Workforce, SES (5) 15 15 14 Corporate Services, UNS Energy (6) 6 5 7 Corporate Services, UNS Energy Affiliates (7) 7 5 4 Capacity Charges, UNS Gas (8) 1 — — (1) TEP and UNS Electric sell power and transmission services to each other. Wholesale power is sold at prevailing market prices while transmission services are sold at FERC 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TEP provides non-tariffed goods and services to Fortis affiliate companies at the higher of fully burdened cost or fair market value. (5) SES provides supplemental workforce and meter-reading services to TEP based on related party service agreements. The charges are based on cost of services performed and deemed reasonable by management. (6) Costs for corporate services at UNS Energy are allocated to its subsidiaries using the Massachusetts Formula, an industry accepted method of allocating common costs to affiliated entities. TEP's allocation is approximately 82% of UNS Energy's allocated costs. Corporate Services, UNS Energy includes legal, audit, and Fortis Management fees. TEP's share of Fortis' management fees were $5 million in 2018 and $6 million in 2017 and 2016 . (7) Costs for corporate services (e.g., finance, accounting, tax, legal, and information technology) and other labor services for UNS Energy Affiliates are directly assigned to the benefiting entity at a fully burdened cost when possible. (8) UNS Gas charges TEP for natural gas capacity used to supply one of TEP's generation facilities.</t>
  </si>
  <si>
    <t>DEBT, CREDIT FACILITY, AND CAPITAL LEASE OBLIGATIONS</t>
  </si>
  <si>
    <t>Debt Disclosure [Abstract]</t>
  </si>
  <si>
    <t>DEBT, CREDIT FACILITY, AND CAPITAL LEASE OBLIGATIONS DEBT Long-term debt matures more than one year from the date of the financial statements. The following table presents the components of Long-Term Debt, Net on the Consolidated Balance Sheets: Maturity Date December 31, ($ in millions) Interest Rate 2018 2017 Notes 2011 Notes 5.15% 2021 $ 250 $ 250 2012 Notes 3.85% 2023 150 150 2014 Notes 5.00% 2044 150 150 2015 Notes 3.05% 2025 300 300 2018 Notes 4.85% 2048 300 — Tax-Exempt Local Furnishings Bonds 2010 Pima A 5.25% 2040 100 100 2012 Pima A 4.50% 2030 16 16 2013 Pima A 4.00% 2029 91 91 2013 Apache A (1) 2.42% 2032 — 100 Tax-Exempt Pollution Control Bonds 2009 Pima A 4.95% 2020 80 80 2009 Coconino A 5.13% 2032 15 15 2010 Coconino A (2) 2.34% 2032 — 37 2012 Apache A 4.50% 2030 177 177 Total Long-Term Debt (3) 1,629 1,466 Less Unamortized Discount and Debt Issuance Costs 14 12 Less Current Maturities of Long-Term Debt — 100 Total Long-Term Debt, Net $ 1,615 $ 1,354 (1) Variable rate debt for which rates were reset monthly. The weighted average interest rate was calculated based on a percentage of an index equal to one-month LIBOR plus a credit spread. The interest rate for 2018 was calculated through the redemption date. (2) Variable rate debt for which rates were reset weekly. The weighted average interest rate was calculated using a weighted average and includes LOC fees and remarketing fees. The interest rate for 2018 was calculated through the redemption date. (3) As of December 31, 2018 , all of TEP's debt is unsecured. Debt Issuances and Redemptions Fixed Rate Debt In November 2018, TEP issued and sold $300 million aggregate principal amount of senior unsecured notes. TEP may redeem the notes prior to June 1, 2048 , with a make-whole premium plus accrued interest. On or after June 1, 2048 , TEP may redeem the notes at par plus accrued interest. Variable Rate Debt In December 2018, TEP redeemed at par a series of variable rate tax-exempt bonds with an aggregate principal amount of $37 million prior to the maturity of the bonds. The bonds were backed by an LOC issued pursuant to the 2010 Reimbursement Agreement which was scheduled to expire in February 2019. In connection with the redemption of the related bonds, the $37 million LOC and the associated 2010 Reimbursement Agreement were terminated. In November 2018, TEP redeemed at par a series of variable rate tax-exempt bonds with an aggregate principal amount of $100 million prior to the maturity of the bonds. The bonds were subject to mandatory tender for purchase in November 2018. CREDIT FACILITY TEP's unsecured credit agreement with a maturity date of October 2022 included in Current Liabilities on the Consolidated Balance Sheets consists of the following: Capacity Sub-Limit LOC Borrowed Available Weighted Average Interest Rate Pricing (1) (in millions) December 31, 2018 Credit Facility $ 250 $ 50 $ — $ 250 — % LIBOR + 1.000 % or ABR + 0.00% (in millions) December 31, 2017 Credit Facility $ 250 $ 50 $ 35 $ 215 2.56 % LIBOR + 1.000 % or ABR + 0.00% (1) Interest rates and fees under the credit facility are based on a pricing grid tied to TEP's credit rating. TEP expects that amounts borrowed under the credit agreement will be used for working capital and other general corporate purposes. TEP will issue LOCs from time to time to support energy procurement and hedging transactions. As of February 14, 2019 , there was $250 million available under the revolving credit commitments and LOC facilities. CAPITAL LEASE OBLIGATIONS The following table details Capital Lease Obligations on the Consolidated Balance Sheets: December 31, (in millions) 2018 2017 Gila River Unit 2 $ 164 $ — Springerville Common Facilities 29 39 Total Capital Lease Obligations 193 39 Less Current Portion 173 11 Total Capital Lease Obligations, Non-Current $ 20 $ 28 Gila River Unit 2 In 2017, TEP entered into the Tolling PPA agreement, which includes a three-year option to purchase Gila River Unit 2. TEP’s obligations under the agreement were contingent upon the Gila Acquisition, which SRP completed in May 2018. As a result, TEP recorded an increase to both capital lease obligations and utility plant. TEP anticipates exercising its option to purchase Gila River Unit 2 in December 2019 for approximately $164 million , the fair value of the unit as determined based on SRP's purchase price. Over the expected 20 -month lease term, TEP will pay a monthly demand charge consisting of: (i) a fixed capacity charge of approximately $1 million , and (ii) an operating fee to compensate SRP for the non-fuel costs of operating Gila River Unit 2. TEP recovers the monthly demand charge through the PPFAC. Utility Plant Under Capital Leases on the Consolidated Balance Sheets reflects a balance related to the Tolling PPA of $164 million as of December 31, 2018 . Springerville Unit 1 Capital Lease Purchase In September 2016, TEP purchased an undivided interest in Springerville Unit 1 for $85 million , bringing its total ownership of the assets to 100% for a total generation capacity of 387 MW. See Note 8 for more information regarding the settlement agreement relating to Springerville Unit 1. Springerville Common Facilities Leases As of December 31, 2018 , the Springerville Common Facilities Leases include two leases with initial terms ending January 2021 and fixed price purchase options totaling $68 million . Under the two leases, TEP has options to: (i) renew the leases for periods of two or more years at fair market value; or (ii) exercise the fixed price purchase options under these contracts. In addition, TEP entered into agreements with Tri-State, the lessee of Springerville Unit 3, and SRP, the owner of Springerville Unit 4, that contain the following conditions that become effective if the Common Facilities Leases are not renewed: (i) TEP will exercise the purchase options under these contracts; (ii) SRP will be obligated to buy a 14% undivided interest in the facilities; and (iii) Tri-State will be obligated to either: (a) buy a 14% undivided interest in the facilities; or (b) continue to make payments to TEP for the use of these facilities. If renewed, Tri-State and SRP will each pay 14% of the new fair market value rent. In December 2017, T EP purchased a 17.8% undivided interest in the Springerville Common Facilities for $38 million , bringing its total ownership of the assets to 67.8% . Upon purchase of the leased interest, TEP reduced Current Lease Obligations on the Consolidated Balance Sheets by $36 million . Springerville Common Facilities Lease Interest Rate Swap TEP entered into an interest rate swap agreement in 2006 that hedges a portion of the floating interest rate risk associated with the Springerville Common Facilities lease debt. The swap has the effect of fixing the benchmark LIBOR rate on a portion of the amortizing principal balance. The swap matures in January 2020 with interest on the lease debt payable at a swapped rate of 5.77% plus an applicable margin per the lease agreement. The lease debt outstanding as of December 31, 2018 , consisted of a notional amount of $12 million on which interest was fixed by the swap and a notional amount of $2 million of debt that was not hedged. The applicable margin was 2.00% and 1.88% as of December 31, 2018 and 2017 , respectively. TEP recorded the interest rate swap as a cash flow hedge for financial reporting purposes. See Cash Flow Hedges in Note 12 for additional information. DEBT MATURITIES Long-term debt, including revolving credit facilities classified as long-term, and capital lease obligations mature on the following dates: (in millions) Long-Term Debt (1) Capital Lease Obligations Total Debt Maturities 2019 $ — $ 187 $ 187 2020 80 20 100 2021 250 — 250 2022 — — — 2023 150 — 150 Total 2019 - 2023 480 207 687 Thereafter 1,149 — 1,149 Less: Imputed Interest — 14 14 Total $ 1,629 $ 193 $ 1,822 (1) Total long-term debt excludes $11 million of related unamortized debt issuance costs and $3 million of unamortized original issue discount.</t>
  </si>
  <si>
    <t>COMMITMENTS AND CONTINGENCIES</t>
  </si>
  <si>
    <t>Commitments and Contingencies Disclosure [Abstract]</t>
  </si>
  <si>
    <t>COMMITMENTS AND CONTINGENCIES COMMITMENTS As of December 31, 2018 , TEP had the following unconditional, minimum purchase obligations and operating leases: (in millions) 2019 2020 2021 2022 2023 Thereafter Total Fuel, Including Transportation $ 85 $ 74 $ 45 $ 26 $ 19 $ 175 $ 424 Purchased Power 20 — — — — — 20 Transmission 19 9 5 3 3 9 48 Renewable Power Purchase Agreements 64 63 63 63 63 605 921 RES Performance-Based Incentives 8 8 7 7 7 39 76 Operating Leases (1) 1 1 1 1 1 5 10 Land Easements and Rights-of-Way (2) 1 1 2 1 1 80 86 Total Purchase Commitments $ 198 $ 156 $ 123 $ 101 $ 94 $ 913 $ 1,585 (1) Primarily represents leases for land, rail cars, and communication towers with varying terms, provisions, and expiration dates through 2041 . TEP's operating lease expense totaled $1 million in 2018 and 2017 and $2 million in 2016 . (2) Land easements and rights-of-way have varying terms and provisions and reflect expiration dates through 2054 . Costs for Purchased Power, Transmission, and Fuel, Including Transportation, are recoverable from customers through the PPFAC mechanism. A portion of the costs of PPAs are recoverable through the PPFAC, with the balance of costs recoverable through the RES tariff. PBI costs are recoverable through the RES tariff. See Note 2 for information on ACC approved cost recovery mechanisms. Fuel, Including Transportation TEP has long-term agreements for the purchase and delivery of coal with various expiration dates between 2019 and 2031 . Amounts paid under these contracts depend on actual quantities purchased and delivered. Some of these agreements include price adjustment components that will affect future costs. In October 2018, Westmoreland Coal Company (WCC), the owner of San Juan Coal Company (SJCC), filed voluntary petitions for relief under Chapter 11 of the Bankruptcy Code. PNM, the operator of San Juan, has an existing Coal Supply Agreement (CSA) with WCC to supply coal to San Juan. TEP is not a party to the CSA, but has minimum purchase obligations under a joint participation agreement. WCC is expected to provide adequate liquidity to support continued operations at the San Juan Mine throughout the restructuring process. TEP believes it has adequate resource capacity to meet its near-term load obligations in the event WCC’s operations at the San Juan Mine are curtailed. TEP cannot currently predict the outcome of this matter or the long-term impacts on operations at San Juan. TEP has firm transportation agreements with capacity sufficient to meet its load requirements. These agreements expire in various years between 2019 and 2040 . Purchased Power TEP has contracts with utilities and other energy suppliers for purchased power to: (i) meet system load and energy requirements; (ii) replace generation from company-owned units under maintenance and during outages; and (iii) meet operating reserve obligations. In general, these contracts provide for capacity and energy payments based on actual power taken under the contracts with various expiration dates through the second quarter of 2019 . Certain of these contracts are at a fixed price per MW and others are indexed to natural gas prices. The commitment amounts included in the table above are based on projected market prices as of December 31, 2018 . Transmission TEP has agreements with other utilities to purchase transmission services over lines that are part of the Western Interconnection, a regional grid in the United States. These agreements expire in various years between 2019 and 2030 . Renewable Power Purchase Agreements TEP enters into long-term renewable PPAs which require TEP to purchase 100% of certain renewable energy generation facilities output once commercial operation status is achieved. While TEP is not required to make payments under the agreements if power is not delivered, estimated future payments are included in the table above. These agreements expire in various years between 2027 and 2036 . RES Performance-Based Incentives TEP has entered into REC purchase agreements to purchase the environmental attributes from retail customers with solar installations. Payments for the RECs are termed PBIs and are paid in contractually agreed-upon intervals (usually quarterly) based on metered renewable energy production. These agreements expire in various years between 2020 and 2034 . CONTINGENCIES Legal Matters TEP is party to a variety of legal actions arising out of the normal course of business. Plaintiffs occasionally seek punitive or exemplary damages. TEP believes such normal and routine litigation will not have a material impact on its operations or consolidated financial results. TEP is also involved in other kinds of legal actions, some of which assert or may assert claims or seek to impose fines, penalties, and other costs in substantial amounts on TEP and are disclosed below. Claims Related to Springerville Generating Station Unit 1 In February 2016, TEP entered into an agreement with the Third-Party Owners for the settlement and release of asserted claims and the purchase and sale of beneficial interests in Springerville Unit 1 (Agreement). In September 2016, TEP received FERC authorization to complete the transactions and purchased the Third-Party Owners’ undivided interest in Springerville Unit 1 for $85 million . As also provided for in the Agreement, TEP received $12.5 million from the Third-Party Owners in full satisfaction of all previously unreimbursed operating costs, which TEP recorded in Operating Revenues on the Consolidated Statements of Income. Following the purchase, all outstanding disputes, pending litigation, and arbitration proceedings between TEP and the Third-Party Owners were dismissed with prejudice. Claims Related to San Juan Generating Station WildEarth Guardians In 2013, WildEarth Guardians (WEG) filed a Petition for Review in the U.S. District Court for the District of Colorado against the Office of Surface Mining (OSM) challenging several unrelated mining plan modification approvals, including two issued in 2008 related to SJCC 's San Juan Mine. The petition alleges various National Environmental Policy Act (NEPA) violations against the OSM, including: (i) failure to provide requisite public notice and participation; and (ii) failure to analyze certain environmental impacts. WEG’s petition seeks various forms of relief, including voiding and remanding the various mining modification approvals, enjoining the federal defendants from re-issuing the approvals until they can demonstrate compliance with the NEPA, and enjoining operations at the affected mines. SJCC intervened in this matter and was granted its motion to sever its claims from the lawsuit and transfer venue to the U.S. District Court for the District of New Mexico, where this matter is now pending. In July 2016, the federal defendants filed a motion asking that the matter be voluntarily remanded to the OSM so the OSM may prepare a new environmental impact statement (EIS) under the NEPA regarding the impacts of the San Juan Mine mining plan approval. In August 2016, the Court issued an order granting the motion for remand to conduct further environmental analysis and complete an EIS by August 31, 2019. The order provides that: (i) the OSM’s decision approving the mining plan will remain in effect during this process; or (ii) if the EIS is not completed by August 31, 2019, then the approved mine plan will immediately be vacated, absent further court order. In May 2018, the OSM released a draft EIS for public comment which was open through July 2018. TEP cannot currently predict the outcome of this matter or the range of its potential impact. Mine Reclamation at Generation Facilities Not Operated by TEP TEP pays ongoing mine reclamation costs related to coal mines that supply generation facilities in which TEP has an ownership interest but does not operate. TEP is also liable for a portion of final mine reclamation costs upon closure of the mines servicing Navajo, San Juan, and Four Corners. TEP’s share of reclamation costs at all three mines is expected to be $66 million upon expiration of the coal supply agreements, which expire between 2019 and 2031. The Consolidated Balance Sheets reflect a total liability related to mine reclamation of $36 million and $34 million as of December 31, 2018 and 2017 , respectively. Amounts recorded for final mine reclamation are subject to various assumptions, such as estimations of reclamation costs, the dates when final reclamation will occur, and the expected inflation rate.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 TEP’s PPFAC allows the Company to pass through final mine reclamation costs, as a component of fuel costs,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 FERC Compliance In 2015 and 2016, TEP self-reported to the FERC Office of Enforcement (OE) that the Company had not timely filed certain FERC-jurisdictional agreements. In 2016, as a result of the FERC Refund Orders and ongoing discussions with the OE, TEP recorded a liability for the time-value refunds with a corresponding offset in revenues on its financial statements. In 2016 , Operating Revenues on the Consolidated Statements of Income reflected a $22 million reduction in revenues, and, as of December 31, 2016 , Current Liabilities—Other on the Consolidated Balance Sheets reflected $5 million related to the time-value refunds. In June 2016, to preserve its rights, TEP petitioned the U.S. Court of Appeals for the District of Columbia Circuit to review the FERC Refund Orders. In January 2017, TEP and one of the TSA counterparties entered into a settlement agreement regarding the FERC Refund Orders. In January 2017, in accordance with the agreement, the counterparty paid TEP $8 million , which TEP recorded in Other Income on the Consolidated Statements of Income and dismissed the appeal with prejudice. In May 2017, the FERC informed TEP that: (i) no further enforcement actions were necessary regarding the late-filed TSAs; and (ii) the related investigation was closed. As management no longer believed a loss was probable, TEP reversed the $5 million remaining balance related to potential time-value refunds in Current Liabilities—Other on the Consolidated Balance Sheets, offsetting Operating Revenues on the Consolidated Statements of Income. Performance Guarantees TEP has joint participation agreements with participants at Navajo, San Juan, Four Corners, and Luna. The participants in each of the generation facilities,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With the exception of Four Corners, there is no maximum potential amount of future payments TEP could be required to make under the guarantees. The maximum potential amount of future payments is $250 million at Four Corners. As of December 31, 2018 , there have been no such payment defaults under any of the participation agreements. The Navajo participation agreement expires in 2019, San Juan in 2022, Four Corners in 2041, and Luna in 2046.</t>
  </si>
  <si>
    <t>EMPLOYEE BENEFIT PLANS</t>
  </si>
  <si>
    <t>Retirement Benefits [Abstract]</t>
  </si>
  <si>
    <t>EMPLOYEE BENEFIT PLANS PENSION BENEFIT PLANS TEP has three noncontributory, defined benefit pension plans. Benefits are based on years of service and average compensation. Two of the plans cover the majority of TEP's employees. The Company funds those plans by contributing at least the minimum amount required under IRS regulations. TEP also maintains a SERP for executive management. OTHER POSTRETIREMENT BENEFITS PLAN TEP provides limited healthcare and life insurance benefits for retirees. Active TEP employees may become eligible for these benefits if they reach retirement age while working for TEP or an affiliate. TEP funds its other postretirement benefits for classified employees through a VEBA. TEP contributed $3 million in 2018 and 2017 and $2 million in 2016 to the VEBA. Other postretirement benefits for unclassified employees are self-funded. REGULATORY RECOVERY TEP records changes in non-SERP pension and other postretirement defined benefit plans, not yet reflected in net periodic benefit cost, as a regulatory asset or liability, as such amounts are probable of future recovery or refund in rates charged to retail customers. Changes in the SERP obligation, not yet reflected in net periodic benefit cost, are recorded in Other Comprehensive Income (Loss) since SERP expense is not currently recoverable in rates. The following table presents pension and other postretirement benefit amounts (excluding tax balances) included on the balance sheet: Pension Benefits Other Postretirement Benefits December 31, (in millions) 2018 2017 2018 2017 Regulatory Assets $ 126 $ 121 $ — $ 5 Regulatory Liabilities — — (3 ) — Accrued Employee Expenses (1 ) (1 ) (3 ) (2 ) Pension and Other Postretirement Benefits (63 ) (71 ) (54 ) (63 ) Accumulated Other Comprehensive Loss, SERP 6 9 — — Net Amount Recognized $ 68 $ 58 $ (60 ) $ (60 ) OBLIGATIONS AND FUNDED STATUS The Company measured the actuarial present values of all defined benefit pension and other postretirement benefit obligations as of December 31, 2018 and 2017 . The table below presents the status of all of TEP’s pension and other postretirement benefit plans. All plans had projected benefit obligations in excess of the fair value of plan assets for each period presented: Pension Benefits Other Postretirement Benefits Years Ended December 31, (in millions) 2018 2017 2018 2017 Change in Benefit Obligation Beginning of Period $ 475 $ 424 $ 82 $ 79 Actuarial (Gain) Loss (42 ) 42 (8 ) 1 Interest Cost 16 15 2 2 Service Cost 15 13 5 4 Benefits Paid (23 ) (19 ) (5 ) (4 ) Plan Amendments (1 ) — (2 ) — End of Period 440 475 74 82 Change in Fair Value of Plan Assets Beginning of Period 403 354 17 14 Actual Return on Plan Assets (25 ) 59 (1 ) 2 Benefits Paid (23 ) (19 ) (5 ) (4 ) Employer Contributions (1) 21 9 6 5 End of Period 376 403 17 17 Funded Status at End of Period $ (64 ) $ (72 ) $ (57 ) $ (65 ) (1) TEP expects to contribute $11 million to the pension plans in 2019 . The following table provides the components of TEP’s regulatory assets and accumulated other comprehensive loss that have not been recognized as components of net periodic benefit cost as of the dates presented: Pension Benefits Other Postretirement Benefits Years Ended December 31, (in millions) 2018 2017 2018 2017 Net (Gain) Loss $ 133 $ 129 $ (1 ) $ 5 Prior Service Cost (Benefit) — 1 (2 ) (1 ) The accumulated benefit obligation aggregated for all pension plans was $402 million and $428 million as of December 31, 2018 and 2017 , respectively. Two of the pension plans had accumulated benefit obligations in excess of plan assets as of both December 31, 2018 and December 31, 2017 . The following table includes information for the pension plans with accumulated benefit obligations in excess of pension plan assets: December 31, (in millions) 2018 2017 Accumulated Benefit Obligation $ 230 $ 237 Fair Value of Plan Assets 202 206 The Company measures service and interest costs by applying the specific spot rates along the yield curve to the plans' liability cash flows. Net periodic benefit plan cost includes the following components: Pension Benefits Other Postretirement Benefits Years Ended December 31, (in millions) 2018 2017 2016 2018 2017 2016 Service Cost $ 15 $ 13 $ 12 $ 5 $ 4 $ 4 Interest Cost 16 15 15 2 2 2 Expected Return on Plan Assets (28 ) (25 ) (23 ) (1 ) (1 ) (1 ) Amortization of Net Loss 7 8 7 — — — Net Periodic Benefit Cost $ 10 $ 11 $ 11 $ 6 $ 5 $ 5 The non-service components of net periodic benefit cost are included in Other, Net on the Consolidated Statements of Income. Approximately 19% of the 2018 service cost and approximately 18% of the 2017 net periodic benefit cost was capitalized as a cost of construction. The changes in plan assets and benefit obligations recognized as regulatory assets or in AOCI were as follows: Pension Benefits Other Postretirement Benefits Regulatory Asset AOCI Regulatory Asset (in millions) 2018 2017 2016 2018 2017 2016 2018 2017 2016 Current Year Actuarial (Gain) Loss $ 12 $ 5 $ 15 $ (1 ) $ 3 $ 1 $ (6 ) $ (1 ) $ — Amortization of Net Loss (7 ) (7 ) (7 ) — — — — — — Prior Service Credit — — — (1 ) — — (2 ) — — Total Recognized (Gain) Loss $ 5 $ (2 ) $ 8 $ (2 ) $ 3 $ 1 $ (8 ) $ (1 ) $ — For all pension plans, TEP amortizes prior service costs on a straight-line basis over the average remaining service period of employees expected to receive benefits under the plans. Estimated amortization from regulatory assets into net periodic benefit cost in 2019 includes the following: (in millions) Pension Benefits Other Postretirement Benefits Net Loss $ 8 $ — Net periodic benefit cost is subject to various assumptions and determinations, such as the discount rate, the rate of compensation increase, and the expected return on plan assets. Changes that may arise over time with regard to these assumptions and determinations will change amounts recorded in the future as net periodic benefit cost. TEP uses a combination of sources in selecting the expected long-term rate-of-return-on-assets assumption, including an investment return model. The model used provides a “best-estimate” range over 20 years from the 25 th percentile to the 75 th percentile. The model, used as a guideline for selecting the overall rate-of-return-on-assets assumption, is based on forward-looking return expectations only. The above method is used for all asset classes. The following table includes the weighted average assumptions used to determine benefit obligations: Pension Benefits Other Postretirement Benefits 2018 2017 2018 2017 Discount Rate 4.5% 3.7% 4.3% 3.6% Rate of Compensation Increase 2.8% 2.8% N/A N/A The following table includes the weighted average assumptions used to determine net periodic benefit costs: Pension Benefits Other Postretirement Benefits 2018 2017 2016 2018 2017 2016 Discount Rate, Service Cost 3.8% 4.4% 4.8% 3.8% 4.3% 4.6% Discount Rate, Interest Cost 3.4% 3.7% 3.9% 3.2% 3.3% 3.4% Rate of Compensation Increase 2.8% 2.8% 3.0% N/A N/A N/A Expected Return on Plan Assets 7.0% 7.0% 7.0% 7.0% 7.0% 7.0% Healthcare cost trend rates are assumed to decrease gradually from next year to the year the ultimate rate is reached: December 31, 2018 2017 Next Year (Pre-65) 6.5% 6.5% Next Year (Post-65) 7.8% 7.6% Ultimate Rate Assumed (Pre-65 and Post-65) 4.5% 4.5% Year Ultimate Rate is Reached (Pre-65) 2037 2037 Year Ultimate Rate is Reached (Post-65) 2037 2036 Assumed healthcare cost trend rates significantly affect the amounts reported for healthcare plans. A one-percentage-point change in assumed healthcare cost trend rates would have the following effects on the amounts: One-Percentage- Point Increase One-Percentage- Point Decrease (in millions) December 31, 2018 Total Service and Interest Cost Components Increase (Decrease) $ 1 $ (1 ) Other Postretirement Benefits Obligation Increase (Decrease) 7 (6 ) PENSION PLAN AND OTHER POSTRETIREMENT BENEFIT ASSETS TEP calculates the fair value of plan assets on December 31, the measurement date. Asset allocations, by asset category, on the measurement date were as follows: Pension Other Postretirement Benefits 2018 2017 2018 2017 Asset Category Equity Securities 45 % 46 % 60 % 63 % Fixed Income Securities 45 % 45 % 38 % 35 % Real Estate 8 % 7 % — % — % Other 2 % 2 % 2 % 2 % Total 100 % 100 % 100 % 100 % As of December 31, 2018 , the fair value of VEBA trust assets was $17 million , of which $7 million were fixed income investments and $10 million were equities. As of December 31, 2017 , the fair value of VEBA trust assets was $17 million , of which $6 million were fixed income investments and $11 million were equities. The VEBA trust assets are primarily Level 2 assets within the fair value hierarchy described below. There are no Level 3 assets in the VEBA trust. The following tables present the fair value measurements of pension plan assets by level within the fair value hierarchy: Level 1 Level 2 Level 3 Total (in millions) December 31, 2018 Asset Category Cash Equivalents $ 1 $ — $ — $ 1 Equity Securities: United States Large Cap — 45 — 45 United States Small Cap — 17 — 17 Non-United States — 67 — 67 Global — 42 — 42 Fixed Income — 167 — 167 Real Estate — 9 22 31 Private Equity — — 6 6 Total $ 1 $ 347 $ 28 $ 376 (in millions) December 31, 2017 Asset Category Cash Equivalents $ 1 $ — $ — $ 1 Equity Securities: United States Large Cap — 66 — 66 United States Small Cap — 19 — 19 Non-United States — 72 — 72 Global — 30 — 30 Fixed Income — 179 — 179 Real Estate — 9 21 30 Private Equity — — 6 6 Total $ 1 $ 375 $ 27 $ 403 • Level 1 cash equivalents are based on observable market prices and are comprised of the fair value of commercial paper, money market funds, and certificates of deposit. • Level 2 investments comprise amounts held in commingled equity funds, United States bond funds, and real estate funds. Valuations are based on active market quoted prices for assets held by each respective fund. • Level 3 real estate investments values are generally determined by appraisals conducted in accordance with accepted appraisal guidelines, including consideration of projected income and expenses of the property as well as recent sales of similar properties. • Level 3 private equity funds are classified as funds-of-funds. They are valued based on individual fund manager valuation models. The following table presents a reconciliation of changes in the fair value of pension plan assets classified as Level 3 in the fair value hierarchy. There were no transfers in or out of Level 3. (in millions) Private Equity Real Estate Total Balance as of December 31, 2016 $ 7 $ 19 $ 26 Actual Return on Plan Assets: Assets Held at Reporting Date 1 2 3 Purchases, Sales, and Settlements (2 ) — (2 ) Balance as of December 31, 2017 6 21 27 Actual Return on Plan Assets: Assets Held at Reporting Date 2 1 3 Purchases, Sales, and Settlements (2 ) — (2 ) Balance as of December 31, 2018 $ 6 $ 22 $ 28 Pension Plan Investments Investment Goals Asset allocation is the principal method for achieving each pension plan’s investment objectives while maintaining appropriate levels of risk. TEP considers the projected impact on benefit security of any proposed changes to the current asset allocation policy. The expected long-term returns and implications for pension plan sponsor funding are reviewed in selecting policies to ensure that current asset pools are projected to be adequate to meet the expected liabilities of the pension plans. TEP expects to use asset allocation policies weighted most heavily to equity and fixed income funds, while maintaining some exposure to real estate and opportunistic funds. Within the fixed income allocation, long-duration funds may be used to partially hedge interest rate risk. Risk Management TEP recognizes the difficulty of achieving investment objectives in light of the uncertainties and complexities of the investment markets. The Company recognizes some risk must be assumed to achieve a pension plan’s long-term investment objectives. In establishing risk tolerances, the following factors affecting risk tolerance and risk objectives will be considered: (i) plan status; (ii) plan sponsor financial status and profitability; (iii) plan features; and (iv) workforce characteristics. TEP determined that the pension plans can tolerate some interim fluctuations in market value and rates of return in order to achieve long-term objectives. TEP tracks each pension plan’s portfolio relative to the benchmark through quarterly investment reviews. The reviews consist of a performance and risk assessment of all investment categories and on the portfolio as a whole. Investment managers for the pension plan may use derivative financial instruments for risk management purposes or as part of their investment strategy. Currency hedges may also be used for defensive purposes. Relationship between Plan Assets and Benefit Obligations The overall health of each plan will be monitored by comparing the value of plan obligations (both Accumulated Benefit Obligation and Projected Benefit Obligation) against the fair value of assets and tracking the changes in each. The frequency of this monitoring will depend on the availability of plan data, but will be no less frequent than annually via actuarial valuation. Target Allocation Percentages The current target allocation percentages for the major asset categories of the plan follow. Each plan allows a variance of +/- 2% from targets before funds are automatically rebalanced. Pension Other Postretirement Benefits December 31, 2018 Cash/Treasury Bills —% 2% Equity Securities: United States Large Cap 12% 39% United States Small Cap 5% 5% Non-United States Developed —% 7% Non-United States Emerging —% 9% Global Equity 26% —% Global Infrastructure 3% —% Fixed Income 45% 38% Real Estate 8% —% Private Equity 1% —% Total 100% 100% Pension Fund Descriptions For each type of asset category selected by the Pension Committee, TEP's investment consultant assembles a group of third-party fund managers and allocates a portion of the total investment to each fund manager. In the case of the private equity fund, TEP's investment consultant directs investments to a private equity manager that invests in third-parties’ funds. ESTIMATED FUTURE BENEFIT PAYMENTS TEP expects the following benefit payments to be made by the plans, which reflect future service, as appropriate. (in millions) 2019 2020 2021 2022 2023 2024-2028 Pension Benefits $ 22 $ 23 $ 24 $ 25 $ 26 $ 139 Other Postretirement Benefits 5 5 5 6 6 28 DEFINED CONTRIBUTION PLAN TEP offers a defined contribution savings plan to all eligible employees. The plan meets the IRS required standards for 401(k) qualified plans. Participants direct the investment of contributions to certain funds in their account. The Company matches part of a participant’s contributions to the plan. TEP made matching contributions to the plan of $7 million in 2018 , $6 million in 2017 , and $5 million in 2016 .</t>
  </si>
  <si>
    <t>SHARE-BASED COMPENSATION</t>
  </si>
  <si>
    <t>Disclosure of Compensation Related Costs, Share-based Payments [Abstract]</t>
  </si>
  <si>
    <t>SHARE-BASED COMPENSATION 2015 SHARE UNIT PLAN The Human Resources and Governance Committee (Committee) of UNS Energy approved and UNS Energy's Board of Directors ratified the 2015 Share Unit Plan (Plan) effective January 2015. Under the Plan, key employees, including executive officers of UNS Energy and its subsidiaries, may be granted long-term incentive awards of performance-based share units (PSU) and time-based restricted share units (RSU) annually. Each PSU and RSU granted is valued based on one share of Fortis common stock traded on the Toronto Stock Exchange, converted to U.S. dollars. UNS Energy allocates the obligation and expense for this plan to its subsidiaries based on the Massachusetts Formula. The following table represents PSUs and RSUs awarded by UNS Energy: 2018 2017 2016 PSUs 54,426 68,126 66,974 RSUs 27,213 34,063 33,488 The awards are classified as liability awards based on the cash settlement feature. Liability awards are measured at their fair value at the end of each reporting period and will fluctuate based on the price of Fortis' common stock as well as the level of achievement of the financial performance criteria. The awards are payable on the third anniversary of the grant date. TEP's allocated share of probable payout was $9 million as of December 31, 2018 and 2017 . TEP's allocated portion of compensation expense is recognized in Operations and Maintenance Expense on the Consolidated Statements of Income. Compensation expense associated with unvested PSUs and RSUs is recognized on a straight-line basis over the minimum required service period in an amount equal to the fair value on the measurement date or each reporting period. TEP recorded $2 million in 2018 , $4 million in 2017 , and $2 million in 2016 based on its share of UNS Energy's compensation expense.</t>
  </si>
  <si>
    <t>SUPPLEMENTAL CASH FLOW INFORMATION</t>
  </si>
  <si>
    <t>Supplemental Cash Flow Information [Abstract]</t>
  </si>
  <si>
    <t>SUPPLEMENTAL CASH FLOW INFORMATION CASH TRANSACTIONS Years Ended December 31, (in millions) 2018 2017 2016 Interest, Net of Amounts Capitalized $ 67 $ 61 $ 61 Income Taxes (1) — — — (1) TEP did not pay federal or state income taxes due to net operating loss carryforwards offsetting taxable income. NON-CASH TRANSACTIONS Other significant non-cash investing and financing activities that affected recognized assets and liabilities but did not result in cash receipts or payments were as follows: Years Ended December 31, (in millions) 2018 2017 2016 Gila River Unit 2, Capital Lease $ 164 $ — $ — Accrued Capital Expenditures 31 24 29 Asset Retirement Obligations Increase (Decrease) (1) 20 10 (1 ) Renewable Energy Credits 3 2 2 Commitment to Purchase Capital Lease Interests — — 36 Net Cost of Removal Increase (Decrease) (2) (4 ) (88 ) 8 (1) The non-cash additions to AROs and related capitalized assets represent a revision of estimated asset retirement cost due to changes in timing and amount of the expected future AROs. (2) Represents an accrual for future cost of retirement net of salvage values that does not impact earnings. As approved in the 2017 TEP Rate Order, TEP implemented new depreciation reserves and rates effective March 1, 2018. See Note 2 for additional information.</t>
  </si>
  <si>
    <t>FAIR VALUE MEASUREMENTS AND DERIVATIVE INSTRUMENTS</t>
  </si>
  <si>
    <t>Fair Value Disclosures [Abstract]</t>
  </si>
  <si>
    <t>FAIR VALUE MEASUREMENTS &amp; DERIVATIVE INSTRUMENTS</t>
  </si>
  <si>
    <t>FAIR VALUE MEASUREMENTS AND DERIVATIVE INSTRUMENTS 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 FINANCIAL INSTRUMENTS MEASURED AT FAIR VALUE ON A RECURRING BASIS The following tables present, by level within the fair value hierarchy, TEP’s assets and liabilities accounted for at fair value on a recurring basis classified in their entirety based on the lowest level of input that is significant to the fair value measurement: Level 1 Level 2 Level 3 Total (in millions) December 31, 2018 Assets Cash Equivalents (1) $ 125 $ — $ — $ 125 Restricted Cash (1) 15 — — 15 Energy Derivative Contracts, Regulatory Recovery (2) — 10 — 10 Energy Derivative Contracts, No Regulatory Recovery (2) — — 2 2 Total Assets 140 10 2 152 Liabilities Energy Derivative Contracts, Regulatory Recovery (2) — (35 ) (2 ) (37 ) Total Liabilities — (35 ) (2 ) (37 ) Total Assets (Liabilities), Net $ 140 $ (25 ) $ — $ 115 (in millions) December 31, 2017 Assets Cash Equivalents (1) $ 30 $ — $ — $ 30 Restricted Cash (1) 12 — — 12 Energy Derivative Contracts, Regulatory Recovery (2) — 9 — 9 Energy Derivative Contracts, No Regulatory Recovery (2) — — 3 3 Total Assets 42 9 3 54 Liabilities Energy Derivative Contracts, Regulatory Recovery (2) — (26 ) — (26 ) Energy Derivative Contracts, No Regulatory Recovery (2) — — (1 ) (1 ) Interest Rate Swap (3) — (1 ) — (1 ) Total Liabilities — (27 ) (1 ) (28 ) Total Assets (Liabilities), Net $ 42 $ (18 ) $ 2 $ 26 (1) Cash Equivalents and Restricted Cash represent amounts held in money market funds, certificates of deposit, and insured cash sweep accounts valued at cost, including interest, which approximates fair market value. Cash Equivalents are included in Cash and Cash Equivalents on the Consolidated Balance Sheets. Restricted Cash is included in Investments and Other Property and in Current Assets—Other on the Consolidated Balance Sheets. (2) Energy Derivative Contracts include gas swap agreements (Level 2) and forward purchased power and sales contracts (Level 3) entered into to reduce exposure to energy price risk. These contracts are included in Derivative Instruments on the Consolidated Balance Sheets. (3) The Interest Rate Swap is valued using an income valuation approach based on the 6-month LIBOR and is included in Derivative Instruments on the Consolidated Balance Sheets. 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December 31, 2018 Derivative Assets Energy Derivative Contracts $ 12 $ 11 $ — $ 1 Derivative Liabilities Energy Derivative Contracts (37 ) (11 ) — (26 ) (in millions) December 31, 2017 Derivative Assets Energy Derivative Contracts $ 12 $ 10 $ — $ 2 Derivative Liabilities Energy Derivative Contracts (27 ) (10 ) — (17 ) Interest Rate Swap (1 ) — — (1 )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The Company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he Company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Cash Flow Hedges To mitigate the exposure to volatility in variable interest rates on debt, TEP has an interest rate swap agreement that expires in January 2020 . The after-tax unrealized gains and losses on cash flow hedge activities are reported in the statement of comprehensive income. The estimated loss expected to be reclassified to earnings within the next twelve months is not material to TEP's financial position or results of operations. The table below presents realized losses recorded to Interest Expense as well as total Interest Expense on the Consolidated Statements of Income: Years Ended December 31, (in millions) 2018 2017 2016 Realized Loss From Cash Flow Hedge $ — $ 1 $ 1 Interest Expense 68 65 66 As of December 31, 2018 , the total notional amount of the interest rate swap was $12 million . Energy Derivative Contracts, Regulatory Recovery TEP enters into energy contracts that are considered derivatives and qualify for regulatory recovery. The realized gains and losses on these energy contracts are recovered through the PPFAC mechanism and the unrealized gains and losses are deferred as a regulatory asset or a regulatory liability. The table below presents the unrealized gains and losses recorded to a regulatory asset or a regulatory liability on the balance sheet: Years Ended December 31, (in millions) 2018 2017 2016 Unrealized Net Gain (Loss) $ (9 ) $ (18 ) $ 12 Energy Derivative Contracts, No Regulatory Recovery TEP enters into certain energy contracts that are considered derivatives but do not qualify for regulatory recovery. The Company records unrealized gains and losses for these contracts in the income statement unless a normal purchase or normal sale election is made. For contracts that meet the trading definition, as defined in the PPFAC plan of administration, TEP must share 10% of any realized gains with retail customers through the PPFAC mechanism. The table below presents amounts recorded in Operating Revenues on the Consolidated Statements of Income: Years Ended December 31, (in millions) 2018 2017 2016 Operating Revenues $ 5 $ 5 $ 4 Derivative Volumes As of December 31, 2018 , TEP had energy contracts that will settle on various expiration dates through 2029 . The following table presents volumes associated with the energy contracts: December 31, 2018 2017 Power Contracts GWh 1,743 2,589 Gas Contracts BBtu 146,933 137,952 Level 3 Fair Value Measurements The following tables provide quantitative information regarding significant unobservable inputs in TEP’s Level 3 fair value measurements: Valuation Fair Value of Range of Approach Assets Liabilities Unobservable Inputs Unobservable Input (in millions) December 31, 2018 Forward Power Contracts Market approach $ 3 $ (2 ) Market price per MWh $ 16.80 $ 47.05 December 31, 2017 Forward Power Contracts Market approach $ 3 $ (1 ) Market price per MWh $ 17.65 $ 34.60 Changes in one or more of the unobservable inputs could have a significant impact on the fair value measurement depending on the magnitude of the change and the direction of the change for each input. The impact of changes to fair value, including changes from unobservable inputs, are subject to recovery or refund through the PPFAC mechanism and are reported as a regulatory asset or regulatory liability, or as a component of other comprehensive income (loss), rather than in the income statement. The following table presents a reconciliation of changes in the fair value of net assets and liabilities classified as Level 3 in the fair value hierarchy and the gains (losses) attributable to the change in unrealized gains (losses) relating to assets (liabilities) still held at the end of the period: Years Ended December 31, (in millions) 2018 2017 Beginning of Period $ 2 $ 1 Gains (Losses) Recorded Regulatory Assets or Liabilities, Derivative Instruments (4 ) 1 Operating Revenues 5 4 Settlements (2 ) (4 ) End of Period $ 1 $ 2 Gains (Losses), Assets (Liabilities) Still Held $ 1 $ 2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s at fair value. TEP has contractual agreements for energy procurement and hedging activities that contain certain provisions requiring TEP and its counterparties to post collateral under certain circumstances. These circumstances include: (i) exposures in excess of unsecured credit limits; (ii) credit rating downgrades; or (iii) a failure to meet certain financial ratios. In the event that such credit events were to occur, the Company, or its counterparties, would have to provide certain credit enhancements in the form of cash, LOC,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the individual contracts. The value of all derivative instruments in net liability positions under contracts with credit risk-related contingent features, including contracts under the normal purchase normal sale exception, was $41 million as of December 31, 2018 , compared with $27 million as of December 31, 2017 . As of December 31, 2018 , TEP had no LOCs as credit enhancements with its counterparties. If the credit risk contingent features were triggered on December 31, 2018 , TEP would have been required to post an additional $41 million of collateral of which $16 million relates to outstanding net payable balances for settled positions. FINANCIAL INSTRUMENTS NOT CARRIED AT FAIR VALUE The fair value of a financial instrument is the market price to sell an asset or transfer a liability at the measurement date. Borrowings under revolving credit facilities approximate fair value due to the short-term nature of these financial instruments. These items have been excluded from the table below. The use of different estimation methods and/or market assumptions may yield different estimated fair value amounts. The following table includes the face value and estimated fair value of TEP's long-term debt: Fair Value Hierarchy Face Value Fair Value December 31, (in millions) 2018 2017 2018 2017 Liabilities Long-Term Debt, including Current Maturities Level 2 $ 1,629 $ 1,466 $ 1,672 $ 1,547</t>
  </si>
  <si>
    <t>INCOME TAXES</t>
  </si>
  <si>
    <t>Income Tax Disclosure [Abstract]</t>
  </si>
  <si>
    <t>INCOME TAXES Income tax expense differs from the amount of income tax determined by applying the United States statutory federal income tax rate of 21% in 2018 and 35% in 2017 and 2016 to pre-tax income due to the following: Years Ended December 31, (in millions) 2018 2017 2016 Federal Income Tax Expense at Statutory Rate $ 49 $ 97 $ 64 State Income Tax Expense, Net of Federal Deduction 9 9 6 Federal/State Tax Credits (10 ) (9 ) (8 ) Allowance for Equity Funds Used During Construction (1 ) (2 ) (1 ) Deferred Tax Asset Valuation Allowance — — (2 ) Impact of Enactment, TCJA — 7 — Excess Deferred Income Taxes (6 ) — — Impact of AMT Sequestration 2 — — Other — (1 ) — Total Federal and State Income Tax Expense $ 43 $ 101 $ 59 Income Tax Expense included on the Consolidated Income Statement consists of the following: Years Ended December 31, (in millions) 2018 2017 2016 Current Income Tax Expense Federal $ (13 ) $ — $ — State — — — Total Current Income Tax Expense (13 ) — — Deferred Income Tax Expense Federal 53 98 60 Federal Investment Tax Credits (6 ) (6 ) (6 ) State 9 9 5 Total Deferred Income Tax Expense 56 101 59 Total Federal and State Income Tax Expense $ 43 $ 101 $ 59 On December 22, 2017, the President of the United States of America signed into law the TCJA, which enacted significant changes to the Internal Revenue Code including a reduction in the federal corporate income tax rate from 35% to 21% effective for tax years beginning after 2017. In addition, the TCJA provided modifications to bonus depreciation rules and limitations on the deductibility of interest expense, both of which include carve-outs for regulated utilities. As a result of the TCJA, the Company was required to revalue its deferred tax assets and liabilities at the new federal corporate income tax rate as of the date of enactment. This resulted in a net decrease to deferred income tax liabilities. Since the Company believes it is probable that a significant portion of the decrease will be returned to customers through future rates, a regulatory liability was established. TEP is amortizing the EDIT balance in accordance with applicable federal income tax laws, which require the amortization of a majority of the balance over the remaining life of the related plant. In 2018, ACC Refund Orders were approved requiring TEP to share EDIT amortization of the ACC-jurisdictional assets with customers. The EDIT activity of $6 million was amortized from Regulatory Liabilities on the Consolidated Balance Sheets as of December 31, 2018 . See Note 2 for additional information regarding the ACC Refund Order and the FERC NOPR. Under the TCJA, AMT credit carryforwards will be refunded if not used to offset federal income tax liabilities. As of December 31, 2018 , TEP had a receivable of $13 million related to the AMT credit carryforwards in Current Assets — Other on the Consolidated Balance Sheets. In 2018, the Company recorded $2 million of income tax expense related to the estimated impact of sequestration on future AMT credit refunds. In January 2019, the IRS revised its previously-issued guidance on this matter and announced that future AMT credit refunds will no longer be subject to sequestration. As a result, the Company anticipates receiving additional AMT credit refunds of $2 million in future periods. In August 2018, the IRS proposed regulations on bonus depreciation. Based on the proposed regulation, the Company adjusted its estimated provision for its 2017 tax year and the results of such adjustment did not have a material impact on TEP's financial position or results of operations. TEP's accounting for the income tax effects of the bonus depreciation provisions included in the TCJA has been completed as of December 31, 2018. The significant components of deferred income tax assets and liabilities consist of the following: December 31, (in millions) 2018 2017 Gross Deferred Income Tax Assets Capital Lease Obligations $ 48 $ 10 Operating Loss Carryforwards, Net 23 56 Customer Advances and Contributions in Aid of Construction 16 14 Alternative Minimum Tax Credit 13 26 Other Postretirement Benefits 15 15 Investment Tax Credit Carryforward 34 34 Income Taxes Recoverable Through Future Rates 87 88 Other 60 50 Total Gross Deferred Income Tax Assets 296 293 Deferred Tax Assets Valuation Allowance — — Gross Deferred Income Tax Liabilities Plant, Net (552 ) (518 ) Plant Abandonments (18 ) (21 ) Capital Lease Assets, Net (44 ) (5 ) Pensions (19 ) (16 ) Income Taxes Payable Through Future Rates (12 ) (10 ) Other (21 ) (23 ) Total Gross Deferred Income Tax Liabilities (666 ) (593 ) Deferred Income Taxes, Net $ (370 ) $ (300 ) TEP recorded no valuation allowance against credit and net operating loss carryforward deferred income tax assets as of December 31, 2018 and 2017. Management believes TEP will produce sufficient taxable income in the future to realize credit and net operating loss carryforwards before they expire. As of December 31, 2018 , TEP had the following carryforward amounts: (in millions) Amount Expiring Year Federal Net Operating Loss $ 108 2033-35 State Credits 9 2021-29 Alternative Minimum Tax Credit 13 None Investment Tax Credits 34 2031-37 Uncertain Tax Positions A reconciliation of the beginning and ending balances of unrecognized tax benefits follows: December 31, (in millions) 2018 2017 Beginning of Period $ 13 $ 12 Additions Based on Tax Positions Taken in the Current Year 3 7 Reduction to Positions, TCJA — (6 ) End of Period $ 16 $ 13 Unrecognized tax benefits, if recognized, would reduce income tax expense by less than $1 million as of December 31, 2018 and 2017 . TEP recorded no interest expense during 2018 and 2017 related to uncertain tax positions. In addition, TEP had no interest payable and no penalties accrued as of December 31, 2018 and 2017 . TEP has been audited by the IRS through tax year 2010. TEP's 2011 to 2018 tax years are open for audit by federal and state tax agencies. The balance in unrecognized tax benefits could change in the next 12 months as a result of the IRS audit, but the Company is unable to determine the amount of change.</t>
  </si>
  <si>
    <t>QUARTERLY FINANCIAL DATA (UNAUDITED)</t>
  </si>
  <si>
    <t>Quarterly Financial Information Disclosure [Abstract]</t>
  </si>
  <si>
    <t>QUARTERLY FINANCIAL DATA (UNAUDITED) TEP's quarterly financial information is unaudited, but, in management’s opinion, includes all adjustments necessary for a fair presentation. TEP's utility business is seasonal in nature. Peak sales periods for TEP generally occur during the summer. Accordingly, comparisons among quarters of a year may not represent overall trends and changes in operations. First Quarter Second Quarter Third Quarter Fourth Quarter (in millions) 2018 Operating Revenue $ 275 $ 354 $ 460 $ 344 Operating Income 43 83 126 36 Net Income 24 58 95 11 2017 Operating Revenue $ 268 $ 352 $ 417 $ 304 Operating Income 37 107 138 44 Net Income 21 61 82 13</t>
  </si>
  <si>
    <t>NATURE OF OPERATIONS AND SUMMARY OF SIGNIFICANT ACCOUNTING POLICIES (Policies)</t>
  </si>
  <si>
    <t>Basis Of Presentation</t>
  </si>
  <si>
    <t>BASIS OF PRESENTATION TEP's consolidated financial statements and disclosures are presented in accordance with GAAP, including specific accounting guidance for regulated operations. The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owned facilities is recorded in Utility Plant on the Consolidated Balance Sheets, and its proportionate share of the operating costs associated with these facilities is included in the Consolidated Statements of Income. See Note 3 for additional information regarding utility plant. Certain amounts from prior periods have been reclassified to conform to the current year presentation.</t>
  </si>
  <si>
    <t>Variable Interest Entity</t>
  </si>
  <si>
    <t>Variable Interest Entities TEP regularly reviews contracts to determine if it has a variable interest in an entity, if that entity is a Variable Interest Entity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 VIEs as it lacks the power to direct the activities that most significantly impact the economic performance of the VIEs. TEP reconsiders whether it is a primary beneficiary of the VIEs on a quarterly basis. As of December 31, 2018 , the carrying amount of assets and liabilities in the balance sheet that relates to variable interests under long-term PPAs is predominantly related to working capital accounts and generally represents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cost recovery mechanisms.</t>
  </si>
  <si>
    <t>New Accounting Standards Issued and Adopted and Not Yet Adopted</t>
  </si>
  <si>
    <t>NEW ACCOUNTING STANDARDS ISSUED AND ADOPTED The following new authoritative accounting guidance issued by the Financial Accounting Standards Board (FASB) has been adopted as of January 1, 2018. Unless otherwise indicated, adoption of the new guidance in each instance had an insignificant impact on TEP’s financial position, results of operations, cash flows, and disclosures. Revenue from Contracts with Customers TEP adopted accounting guidance that requires recognition of revenue when a customer obtains control of promised goods or services in an amount that reflects the consideration to which the company expects to be entitled. The Company continues to recognize revenue for tariff-based sales to retail and wholesale customers, which represent TEP’s primary source of revenue, as power is delivered. TEP adopted the new guidance using the modified retrospective approach. There was no adjustment identified or recorded to the opening balance of retained earnings on adoption. The Company applied the new revenue guidance to contracts with customers that were not completed at the date of initial application, January 1, 2018. The new guidance requires disclosure of the nature, amount, timing, and uncertainty of revenue and cash flows arising from contracts with customers. See Note 4 for additional disclosure related to TEP's operating revenues. Compensation — Retirement Benefits TEP adopted accounting guidance that requires an employer to disaggregate the service cost component from the other components of net periodic benefit cost. TEP no longer capitalizes the non-service cost components of net periodic benefit cost as part of inventory or plant in service and presents non-service costs in Other, Net on the Consolidated Statements of Income. Derivatives and Hedging TEP early adopted accounting guidance that simplifies the application of hedge accounting through changes to both the designation and measurement guidance and is intended to enable the Company to better portray the economics of its risk management activities in its financial statements. Reclassification of Certain Tax Effects TEP early adopted accounting guidance that permits reclassification of certain tax effects resulting from the TCJA from AOCI to retained earnings. TEP applied the guidance as of the beginning of the period of adoption. On adoption, TEP recorded a one-time reclassification of $1 million from Accumulated Other Comprehensive Loss to Retained Earnings on the Consolidated Balance Sheets as a result of income tax effects due to the reduction in the U.S. federal statutory tax rate. See Note 13 for additional disclosure related to the TCJA. NEW ACCOUNTING STANDARDS ISSUED AND NOT YET ADOPTED The following new authoritative accounting guidance issued by the FASB has not yet been adopted and reflected in TEP’s financial statements as of December 31, 2018. Unless otherwise indicated, TEP is currently assessing the impacts such guidance may have (which could be material) on TEP’s financial position, results of operations, cash flows, and disclosures, as well as the potential to early adopt where applicable. Updates not listed below were assessed and either determined to not be applicable or are expected to have an insignificant impact on TEP’s financial position, results of operations, cash flows, and disclosures. Leases In February 2016, the FASB issued an ASU that requires lessees to recognize a lease liability, initially measured at the present value of future lease payments, and a right-of-use asset for all leases with a lease term greater than 12 months. The new lease standard also requires additional quantitative and qualitative disclosures for both lessees and lessors. The standard was effective for periods beginning January 1, 2019, and may be applied retrospectively to each prior period presented or retrospectively with the cumulative effect recognized as an adjustment to retained earnings as of the date of initial application. TEP adopted this ASU on January 1, 2019, applied the transition provisions of the new standard as of the adoption date, and will not retrospectively adjust prior periods. TEP elected a package of practical expedients that allowed it to not reassess: (i) whether existing contracts are or contain a lease; (ii) the lease classification of existing leases; or (iii) the initial direct costs for existing leases. In addition, TEP elected a practical expedient that permitted entities to not evaluate existing land easements that were not previously accounted for as leases. The new lease guidance will be applied on a prospective basis to all new or modified land easements after January 1, 2019. Finally, TEP utilized the hindsight practical expedient in transition to determine the lease term. TEP’s leasing activities accounted for as operating leases primarily relate to rail cars, land, and communication towers. Adoption of the ASU resulted in recognition of additional right-of-use assets and lease liabilities of approximately $8 million . The Company does not expect the new ASU to affect its results of operations or cash flows. During the implementation process, TEP planned modifications to its processes and control activities related to gathering contracts and contract review requirements associated with accounting for leases. Internal-Use Software In August 2018, the FASB issued an ASU that clarifies accounting for implementation costs incurred in a cloud computing arrangement that is a service contract. Under the new guidance, customers apply the same criteria for capitalizing implementation costs as they would for an arrangement that has a software license. The ASU also provides specific requirements for the classification and presentation of the capitalized implementation costs and the related amortization of those costs. The standard is effective for periods beginning January 1, 2020, and should be applied either retrospectively or prospectively after the date of adoption. TEP early adopted this ASU prospectively effective January 1, 2019.</t>
  </si>
  <si>
    <t>Use of Accounting Estimates</t>
  </si>
  <si>
    <t>USE OF ACCOUNTING ESTIMATES Management uses estimates and assumptions when preparing financial statements according to GAAP. These estimates and assumptions affect: • assets and liabilities in the balance sheet at the dates of the financial statements; • disclosures about contingent assets and liabilities at the dates of the financial statements; and • revenues and expenses in the income statement during the periods presented. Because these estimates involve judgments based upon management's evaluation of relevant facts and circumstances, actual results may differ from these estimates.</t>
  </si>
  <si>
    <t>Asset Retirement Obligations</t>
  </si>
  <si>
    <t>Asset Retirement Obligations TEP has identified legal AROs related to the retirement of certain generation assets as a result of environmental regulations, decommissioning agreements, and land leases or land easement agreements. Liabilities are recorded for legal AROs in the period in which they are incurred if it can be reasonably estimated.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Capitalized cost is depreciated over the useful life of the related asset or, when applicable, the term of the lease. TEP primarily defers the accretion and depreciation expense associated with its legal AROs into a regulatory asset or liability account based on the ACC approval of these costs in its depreciation rates. Depreciation rates also include a component for estimated future removal costs that have not been identified as legal obligations. TEP recovers estimated future removal costs in Retail Rates and records an obligation for estimated costs of removal as regulatory liabilities.</t>
  </si>
  <si>
    <t>Contingencies</t>
  </si>
  <si>
    <t>Contingencies Reserves for specific legal proceedings are established when the likelihood of an unfavorable outcome is probable and the amount of loss can be reasonably estimated. Significant judgment is required in predicting the outcome of these suit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t>
  </si>
  <si>
    <t>CASH AND CASH EQUIVALENTS TEP considers all highly liquid investments with a remaining maturity of three months or less at acquisition to be cash equivalents.</t>
  </si>
  <si>
    <t>Restricted Cash</t>
  </si>
  <si>
    <t xml:space="preserve">Restricted cash included in Investments and Other Property on the Consolidated Balance Sheets represents cash contractually required to be set aside to pay TEP's share of mine reclamation costs at San Juan. Restricted cash included in Current Assets—Other represents the current portion of TEP's share of San Juan's mine reclamation costs. RESTRICTED CASH Restricted cash includes cash balances restricted regarding withdrawal or usage based on contractual or regulatory considerations. </t>
  </si>
  <si>
    <t>Allowance for Doubtful Accounts</t>
  </si>
  <si>
    <t>ALLOWANCE FOR DOUBTFUL ACCOUNTS TEP records an allowance for doubtful accounts to reduce accounts receivable for amounts estimated to be uncollectible. The allowance is determined based on historical bad debt patterns, retail sales, and economic conditions. Accounts receivable are charged-off in the period in which the receivable is deemed uncollectible.</t>
  </si>
  <si>
    <t>Inventory</t>
  </si>
  <si>
    <t xml:space="preserve">INVENTORY TEP values materials, supplies, and fuel inventory at the lower of weighted average cost and net realizable value. Materials and supplies consist of generation, transmission, and distribution construction and repair materials. The majority of TEP's inventory will be recovered in rates charged to ratepayers. Handling and procurement costs (such as labor, overhead costs, and transportation costs) are capitalized as part of the cost of the inventory. </t>
  </si>
  <si>
    <t>UTILITY PLANT Utility plant includes the business property and equipment that supports electric service, consisting primarily of generation, transmission, and distribution facilities. Utility plant is reported at original cost. Original cost includes materials and labor, contractor services, construction overhead (when applicable), and AFUDC, less contributions in aid of construction. The cost of repairs and maintenance, including planned generation overhauls, are expensed to Operations and Maintenance Expense on the Consolidated Statements of Income as costs are incurred. When TEP retires a unit of regulated property, accumulated depreciation is reduced by the original cost plus removal costs less any salvage value. There is no impact to the income statement.</t>
  </si>
  <si>
    <t>AFUDC and Capitalized Interest</t>
  </si>
  <si>
    <t>AFUDC and Capitalized Interest AFUDC reflects the cost of debt and equity funds used to finance construction and is capitalized as part of the cost of regulated utility plant. AFUDC amounts are capitalized and amortized through depreciation expense as a recoverable cost in Retail Rates. The capitalized interest that relates to debt is recorded in Allowance For Borrowed Funds on the Consolidated Statements of Income. The capitalized cost for equity funds is recorded in Allowance For Equity Funds on the Consolidated Statements of Income.</t>
  </si>
  <si>
    <t xml:space="preserve">Depreciation Depreciation is recorded for owned utility plant on a group method straight-line basis at depreciation rates based on the economic lives of the assets. See Note 3 for additional information regarding utility plant. The ACC approves depreciation rates for all generation and distribution assets. Transmission assets are subject to the jurisdiction of the FERC. Depreciation rates are based on average useful lives and include estimates for salvage value and removal costs. </t>
  </si>
  <si>
    <t>Utility Plant Under Capital Leases TEP finances a portion of the Springerville Common Facilities with capital leases. In addition, TEP has a Tolling PPA related to Gila River Unit 2 that is accounted for as a capital lease. Capital lease expense related to Gila River Unit 2 is recorded in Purchased Energy on the Consolidated Statements of Income. Capital lease expense related to Springerville Common Facilities is recorded in Amortization Expense and Interest Expense on the Consolidated Statements of Income.</t>
  </si>
  <si>
    <t>Computer Software and Cloud Computing Costs</t>
  </si>
  <si>
    <t>Computer Software and Cloud Computing Costs Costs incurred to purchase and develop internal use computer software and cloud computing arrangements that include a software license are capitalized and amortized over the estimated economic life of the product. If the associated software is no longer useful or impaired, the carrying value is reduced and recorded as an expense on the income statement.</t>
  </si>
  <si>
    <t>Evaluation of Assets for Impairment</t>
  </si>
  <si>
    <t xml:space="preserve">EVALUATION OF ASSETS FOR IMPAIRMENT Long-lived assets and investments are evaluated for impairment whenever events or changes in circumstances indicate that an asset’s carrying amount may not be recoverable. If estimated future undiscounted cash flows are less than the carrying amount, the Company estimates the fair value and records an impairment for the amount by which the carrying value exceeds the fair value. For these estimates, TEP may consider data from multiple valuation methods, including data from market participants. The Company exercises judgment to: (i) estimate the future cash flows and the useful lives of long-lived assets; and (ii) determine the Company’s intent to use the assets. TEP’s intent to use or dispose of assets is subject to re-evaluation and can change over time. </t>
  </si>
  <si>
    <t>Deferred Financing Costs</t>
  </si>
  <si>
    <t>DEFERRED FINANCING COSTS Costs to issue debt are deferred and amortized to interest expense on a straight-line basis over the life of the debt. Deferred debt issuance costs are presented in the balance sheet as a direct deduction from the carrying value of the associated debt liability. These costs include underwriters’ commissions, discounts or premiums, and other costs such as legal, accounting, regulatory fees, and printing costs. TEP accounts for debt issuance costs related to credit facility arrangements as an asset. The gains and losses on reacquired debt associated with regulated operations are deferred and amortized to interest expense over the remaining life of the original debt.</t>
  </si>
  <si>
    <t>OPERATING REVENUES TEP earns the majority of its revenues from the sale of power to retail and wholesale customers based on regulator-approved tariff rates. Most of the Company's contracts have a single performance obligation, the delivery of power. TEP satisfies the performance obligation over time as power is delivered and control is transferred to the customer. The Company bills for power sales based on the reading of electric meters on a systematic basis throughout the month. In general, TEP's contracts have payment terms of 10 to 20 days from the date the bill is rendered. TEP considers any payment not received by the due date delinquent and charges the customer a late payment fee. No component of the transaction price is allocated to unsatisfied performance obligations. TEP has certain contracts with variable transaction pricing that require it to estimate the resulting variable consideration. TEP's variable consideration includes revenues that are subject to refund. TEP estimates variable consideration at the most likely amount to which the Company expects to be entitled and recognizes a refund liability until TEP is certain that the Company will be entitled to the consideration. The Company includes estimated amounts of variable consideration in the transaction price to the extent it is probable that changes in its estimate will not result in significant reversals of revenue in subsequent periods. See Note 4 for the disaggregation of TEP's Operating Revenues.</t>
  </si>
  <si>
    <t>Purchased Power and Fuel Adjustment Clause</t>
  </si>
  <si>
    <t>PURCHASED POWER AND FUEL ADJUSTMENT CLAUSE TEP recovers the actual fuel, purchased power, and transmission costs to provide electric service to retail customers through base fuel rates and through a PPFAC mechanism.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t>
  </si>
  <si>
    <t>Renewable Energy and Energy Efficiency Programs and Renewable Energy Credits</t>
  </si>
  <si>
    <t>RENEWABLE ENERGY AND ENERGY EFFICIENCY PROGRAMS The ACC’s RES requires Arizona regulated utilities to increase their use of renewable energy each year until it represents at least 15% of their total annual retail energy requirements by 2025 , with DG accounting for 30% of the annual renewable energy requirement. Arizona utilities must file an annual RES implementation plan for review and approval by the ACC. The approved costs of carrying out this plan are recovered from retail customers through the RES surcharge. The associated lost revenues attributable to meeting DG targets are partially recovered through the LFCR mechanism. TEP is required to implement cost-effective DSM programs to comply with the ACC’s EE Standards. The EE Standards provide regulated utilities a DSM surcharge to recover from retail customers the costs to implement DSM programs . The EE Standards require increasing annual targeted retail kWh savings equal to 22% by 2020 . The associated lost revenues attributable to meeting these targets are partially recovered through the LFCR mechanism. Any RES or DSM surcharges collected above or below the costs incurred to implement the plans are deferred and reflected in the balance sheet as a regulatory liability or asset. TEP recognizes RES and DSM surcharge revenue in Operating Revenues on the Consolidated Statements of Income in amounts necessary to offset recognized qualifying expenditures. RENEWABLE ENERGY CREDITS The ACC measures compliance with the RES requirements through RECs. A REC represents one kWh generated from renewable resources. When TEP purchases renewable energy, the premium paid above the market cost of conventional power equals the REC cost recoverable through the RES surcharge. As described above, the market cost of conventional power is recoverable through the PPFAC mechanism. 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other revenues in an equal amount. See Note 2 for additional information regarding regulatory matters.</t>
  </si>
  <si>
    <t>Taxes other Than Income Taxes</t>
  </si>
  <si>
    <t>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t>
  </si>
  <si>
    <t>Income Taxes</t>
  </si>
  <si>
    <t>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tha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Interest Expense on the Consolidated Statements of Income. TEP accounts for federal energy credits generated prior to 2012 using the grant accounting model. The credit is treated as deferred revenue, which is recognized over the depreciable life of the underlying asset. The deferred tax benefit of the credit is treated as a reduction to income tax expense in the year the credit arises. Federal energy credits generated since 2012 are deferred as regulatory liabilities and amortized as a reduction in income tax expense over the tax life of the underlying asset. Income tax expense attributable to the reduction in tax basis is accounted for in the year the federal energy credit is generated and is deferred as a regulatory asset. TEP had $6 million and $7 million in federal energy credits as of December 31, 2018 and 2017 , respectively. All other federal and state income tax credits are treated as a reduction to income tax expense in the year the credit arises. TEP records income tax liabilities based on TEP's taxable income as reported in the consolidated tax return of FortisUS.</t>
  </si>
  <si>
    <t>Pension and Other Post Retirement Benefits</t>
  </si>
  <si>
    <t>PENSION AND OTHER POSTRETIREMENT BENEFITS TEP sponsors noncontributory, defined benefit pension plans for substantially all employees and certain affiliate employees. Benefits are based on years of service and average compensation. The Company also provides limited healthcare and life insurance benefits for retirees. The Company recognizes the underfunded status of defined benefit pension plans as a liability in the balance sheet. The underfunded status is measured as the difference between the fair value of the pension plans’ assets and the projected benefit obligation for the pension plans. TEP recognizes a regulatory asset to the extent these future costs are probable of recovery in the rates charged to retail customers. The Company expects recovery of these costs over the estimated service lives of employees. Additionally, TEP maintains a SERP for senior management. Changes in SERP benefit obligations are recognized as a component of AOCI. Pension and other postretirement benefit expenses are determined by actuarial valuations based on assumptions that the Company evaluates annually</t>
  </si>
  <si>
    <t>Fair Value</t>
  </si>
  <si>
    <t>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12 for additional information regarding fair value.</t>
  </si>
  <si>
    <t>DERIVATIVE INSTRUMENTS The Company uses various physical and financial derivative instruments, including forward contracts, financial swaps, and call and put options, to: (i) meet forecasted load and reserve requirements; (ii) reduce exposure to energy commodity price volatility; and (iii) hedge interest rate risk exposure. Derivative instruments that do not meet the normal purchase or normal sale scope exception are recognized as either assets or liabilities on the balance sheet and are measured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income statement. For derivatives designated as hedging contracts, TEP formally assesses, at inception, whether the hedging contract is highly effective in offsetting changes in the hedged item. Also, TEP formally documents hedging activity by transaction type and risk management strategy. For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See Note 12 for additional information regarding derivative instruments.</t>
  </si>
  <si>
    <t>NATURE OF OPERATIONS AND SUMMARY OF SIGNIFICANT ACCOUNTING POLICIES (Tables)</t>
  </si>
  <si>
    <t>Schedule of reclassification</t>
  </si>
  <si>
    <t>Certain amounts from prior periods have been reclassified to conform to the current year presentation. Most notably, TEP combined captions on the Consolidated Statements of Income by reclassifying similar line items into a single line item as follows: As Filed Amount Reclassified As Reclassified As Filed Amount Reclassified As Reclassified (in thousands) Year Ended December 31, 2017 Year Ended December 31, 2016 Other Income (Deductions) Interest Income $ 742 $ (742 ) $ — $ 111 $ (111 ) $ — Other Income 14,128 (14,128 ) — 5,636 (5,636 ) — Other Expense (3,344 ) 3,344 — (3,019 ) 3,019 — Appreciation in Value of Investments 2,791 (2,791 ) — 2,147 (2,147 ) — Allowance For Equity Funds — 5,322 5,322 — 4,522 4,522 Other, Net — 8,995 8,995 — 353 353 Interest Expense Long-Term Debt 62,018 (62,018 ) — 62,015 (62,015 ) — Capital Leases 2,554 (2,554 ) — 3,356 (3,356 ) — Other Interest Expense 718 (718 ) — 531 (531 ) — Interest Capitalized (2,078 ) 2,078 — (1,710 ) 1,710 — Allowance For Borrowed Funds — (2,078 ) (2,078 ) — (1,710 ) (1,710 ) Interest Expense — 65,290 65,290 — 65,902 65,902</t>
  </si>
  <si>
    <t>Restrictions on cash and cash equivalents</t>
  </si>
  <si>
    <t>The following table presents the line items and amounts of cash, cash equivalents, and restricted cash reported on the balance sheet and reconciles their sum to the cash flow statement: Years Ended December 31, (in millions) 2018 2017 2016 Cash and Cash Equivalents $ 138 $ 38 $ 36 Restricted Cash included in: Investments and Other Property 14 11 7 Current Assets, Other 1 1 — Total Cash, Cash Equivalents, and Restricted Cash $ 153 $ 50 $ 43</t>
  </si>
  <si>
    <t>Allowance for doubtful accounts</t>
  </si>
  <si>
    <t xml:space="preserve"> The change in the balance of the Allowance for Doubtful Accounts included in Accounts Receivable, Net on the Consolidated Balance Sheets is summarized as follows: Years Ended December 31, (in millions) 2018 2017 2016 Beginning of Period $ 5 $ 5 $ 27 Additions Charged to Cost and Expense 3 3 4 Write-offs (3 ) (3 ) (3 ) Provision for Springerville Unit 1, Third-Party Owners — — (23 ) End of Period $ 5 $ 5 $ 5</t>
  </si>
  <si>
    <t>AFUDC rates</t>
  </si>
  <si>
    <t>The average AFUDC rates on regulated construction expenditures are included in the table below: 2018 2017 2016 Average AFUDC Rates 7.12 % 7.31 % 7.47 %</t>
  </si>
  <si>
    <t>Summary of average annual depreciation rates for all utility plants</t>
  </si>
  <si>
    <t>Below are the summarized average annual depreciation rates for all utility plant: 2018 2017 2016 Average Annual Depreciation Rates 3.13 % 2.97 % 2.85 %</t>
  </si>
  <si>
    <t>Schedule of renewable energy credit</t>
  </si>
  <si>
    <t>The table below does not include PBI activity and summarizes the balance of TEP's RECs which are included in Regulatory and Other Assets—Other on the Consolidated Balance Sheets: December 31, (in millions) 2018 2017 Beginning of Period $ 42 $ 24 Purchased 45 43 Used for Compliance (32 ) (25 ) End of Period $ 55 $ 42</t>
  </si>
  <si>
    <t>REGULATORY MATTERS (Tables)</t>
  </si>
  <si>
    <t>Schedule of regulatory asset (liability) balance related to the ACC Refund Order</t>
  </si>
  <si>
    <t>The table below summarizes the regulatory asset (liability) balance related to the ACC Refund Order: Year Ended December 31, (in millions) 2018 Beginning of Period $ — ACC Approved Refund (Reduction in Operating Revenues) (33 ) Amount Returned to Customers Through Bill Credits 37 End of Period $ 4</t>
  </si>
  <si>
    <t>Schedule of purchased power and fuel adjustment rates</t>
  </si>
  <si>
    <t xml:space="preserve">The table below summarizes the PPFAC regulatory asset (liability) balance: Years Ended December 31, (in millions) 2018 2017 Beginning of Period $ (9 ) $ (38 ) Deferred Fuel and Purchased Power Costs 2 14 PPFAC Refunds (Recoveries) (1) (10 ) 15 End of Period $ (17 ) $ (9 ) (1) The ACC approved a PPFAC credit to begin returning the over-collected PPFAC balance to customers for the period of March 2017 through April 2018. </t>
  </si>
  <si>
    <t>Schedule of regulatory assets and liabilities</t>
  </si>
  <si>
    <t>Regulatory assets and liabilities recorded in the balance sheet are summarized in the table below: Remaining Recovery Period (years) December 31, ($ in millions) 2018 2017 Regulatory Assets Pension and Other Postretirement Benefits (Note 9) Various $ 126 $ 126 Early Generation Retirement Costs (1) Various 72 84 Income Taxes Recoverable through Future Rates (2) Various 47 40 Lost Fixed Cost Recovery 2 35 29 Final Mine Reclamation and Retiree Healthcare Costs (3) 20 29 31 Derivatives (Note 12) 11 27 18 Property Tax Deferrals (4) 1 23 24 Springerville Unit 1 Leasehold Improvements (5) 5 11 14 Other Regulatory Assets Various 30 22 Total Regulatory Assets 400 388 Less Current Portion 1 107 94 Total Non-Current Regulatory Assets $ 293 $ 294 Regulatory Liabilities Income Taxes Payable through Future Rates (2) Various $ 354 $ 353 Net Cost of Removal (6) Various 171 180 Renewable Energy Standard Various 52 44 Purchased Power and Fuel Adjustment Clause 1 17 9 Deferred Investment Tax Credits (7) Various 7 14 Other Regulatory Liabilities Various 6 5 Total Regulatory Liabilities 607 605 Less Current Portion 1 95 89 Total Non-Current Regulatory Liabilities $ 512 $ 516 (1) Includes the NBV and other related costs of Navajo and Sundt Units 1 and 2 reclassified from Utility Plant, Net on the Consolidated Balance Sheets due to the planned early retirement of the facilities. As of December 31, 2018 , Navajo and Sundt Units 1 and 2 are being fully recovered in base rates using various useful lives through 2030. See Note 3 for additional information related to the planned early retirement of Navajo and Sundt Units 1 and 2. (2) Amortized over the life of the assets. The balances include changes related to the revaluation of tax assets and liabilities as a result of the TCJA. See Note 1 and Note 13 for additional information regarding income taxes. (3) Represents costs associated with TEP’s jointly-owned facilities at San Juan, Four Corners, and Navajo. TEP recognizes these costs at future value and is permitted to fully recover these costs on a pay-as-you-go basis through the PPFAC mechanism. The majority of final mine reclamation costs are expected to occur through 2038 . (4) Property taxes are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5) Represents investments TEP made, which were previously recorded in Plant in Service on the Consolidated Balance Sheets, to ensure that the facilities continued to provide safe, reliable service to TEP's customers. TEP received ACC authorization to recover leasehold improvement costs at Springerville Unit 1 over a 10 -year amortization period. (6) Represents an estimate of the future cost of retirement net of salvage value. These are amounts collected through revenue for transmission, distribution, generation plant, and general and intangible plant which are not yet expended. (7) Represents federal energy credits generated after 2011 that are amortized over the tax life of the underlying asset.</t>
  </si>
  <si>
    <t>UTILITY PLANT AND JOINTLY-OWNED FACILITIES (Tables)</t>
  </si>
  <si>
    <t>Public utility PPE</t>
  </si>
  <si>
    <t>The following table shows Plant in Service on the Consolidated Balance Sheets by major class: Annual Depreciation Rate (4) Average Remaining Life in Years (4) December 31, ($ in millions) 2018 2017 Plant in Service Generation Plant 3.19% 24 $ 2,667 $ 2,548 Transmission Plant 1.48% 31 1,010 1,001 Distribution Plant 1.56% 35 1,692 1,632 General Plant 5.89% 11 409 389 Intangible Plant, Software Costs, and Other (1) Various Various 239 207 Plant Held for Future Use — — 3 4 Total Plant in Service (2) $ 6,020 $ 5,781 Utility Plant Under Capital Leases (3) $ 249 $ 85 (1) Primarily represents computer software. Unamortized computer software costs were $73 million and $59 million as of December 31, 2018 and 2017 , respectively. The amortization of computer software costs was $24 million in 2018 , $19 million in 2017 , and $17 million in 2016 . Computer software is being amortized over its expected useful life ranging from three to five years for smaller application software and average remaining life of three years for large enterprise software. (2) Includes plant acquisition adjustments of $(134) million as of December 31, 2018 and 2017 . (3) In May 2018, TEP recorded capital lease obligations related to the Tolling PPA. See Note 7 for additional information regarding the Tolling PPA and Springerville leases. (4) Represents a composite of the depreciation rates of assets within each major class of utility plant and is based on the 2015 depreciation study available for the major classes of Plant in Service. TEP implemented new depreciation rates effective March 1, 2017, as approved in the 2017 Rate Order.</t>
  </si>
  <si>
    <t>Amount of lease expense incurred related capital leases</t>
  </si>
  <si>
    <t>The following table shows the amount of lease expense incurred for capital leases: Years Ended December 31, (in millions) 2018 2017 2016 Lease Expense Interest Expense included in: Interest Expense, Capital Leases $ 2 $ 3 $ 3 Operating Expenses, Fuel 8 — — Amortization of Capital Lease Assets included in: Operating Expenses, Amortization 6 6 5 Total Lease Expense $ 16 $ 9 $ 8</t>
  </si>
  <si>
    <t>Schedule of jointly owned utility plants</t>
  </si>
  <si>
    <t>As of December 31, 2018 , TEP was a participant in the following jointly-owned generation facilities and transmission systems: (in millions) Ownership Percentage (1) Plant in Service Construction Work in Progress Accumulated Depreciation Net Book Value San Juan Unit 1 50.0% $ 290 $ 1 $ 134 $ 157 Four Corners Units 4 and 5 7.0% 173 2 76 99 Luna 33.3% 58 — 4 54 Gila River Unit 3 75.0% 204 4 67 141 Gila River Common Facilities 18.8% 25 — 9 16 Springerville Coal Handling Facilities 83.0% 208 — 86 122 Transmission Facilities Various 532 13 290 255 Total $ 1,490 $ 20 $ 666 $ 844 (1) TEP also has a 7.5% ownership interest in Navajo. Navajo's NBV is classified as a regulatory asset. See Note 2 for additional information related to Navajo's NBV.</t>
  </si>
  <si>
    <t>Schedule of asset retirement obligations</t>
  </si>
  <si>
    <t xml:space="preserve"> The following table reconciles the beginning and ending aggregate carrying amounts of ARO accruals on the Consolidated Balance Sheets: December 31, (in millions) 2018 2017 Beginning of Period $ 46 $ 33 Liabilities Incurred (1) 10 3 Liabilities Settled — (1 ) Regulatory Deferral/Accretion Expense 3 2 Revisions to the Present Value of Estimated Cash Flows (2) 13 9 End of Period $ 72 $ 46 (1) Primarily related to closure of the ash landfill at Springerville. (2) Primarily related to changes in expected cost estimates for certain generation facilities.</t>
  </si>
  <si>
    <t>REVENUE (Tables)</t>
  </si>
  <si>
    <t>Disaggregation of revenue</t>
  </si>
  <si>
    <t>The following table presents the disaggregation of TEP’s Operating Revenues on the Consolidated Statements of Income by type of service: Years Ended December 31, (in millions) 2018 2017 2016 Retail $ 1,022 $ 1,017 $ 969 Wholesale 238 152 106 Other Services 100 103 109 Revenues from Contracts with Customers 1,360 1,272 1,184 Alternative Revenues 28 24 20 Other 45 45 31 Total Operating Revenues $ 1,433 $ 1,341 $ 1,235</t>
  </si>
  <si>
    <t>ACCOUNTS RECEIVABLE (Tables)</t>
  </si>
  <si>
    <t>Schedule of the components of Accounts Receivable, Net</t>
  </si>
  <si>
    <t>The following table presents the components of Accounts Receivable, Net on the Consolidated Balance Sheets: December 31, (in millions) 2018 2017 Customer (1) (2) $ 99 $ 81 Customer, Unbilled 45 39 Due from Affiliates (Note 6) 8 7 Other 25 16 Allowance for Doubtful Accounts (5 ) (5 ) Accounts Receivable, Net $ 172 $ 138 (1) Includes $8 million and $9 million as of December 31, 2018 and 2017 , respectively, of receivables related to revenue from derivative instruments. (2) In 2018, Customer Accounts Receivable increased due to higher wholesale sales as a result of the increase in available system capacity related to Gila River Unit 2.</t>
  </si>
  <si>
    <t>RELATED PARTY TRANSACTIONS (Table)</t>
  </si>
  <si>
    <t>Schedule of related party transactions</t>
  </si>
  <si>
    <t>The following table presents the components of related party balances included in Accounts Receivable, Net and Accounts Payable on the Consolidated Balance Sheets: December 31, (in millions) 2018 2017 Receivables from Related Parties UNS Electric $ 7 $ 5 UNS Gas 1 2 Total Due from Related Parties $ 8 $ 7 Payables to Related Parties SES $ 2 $ 3 UNS Electric 1 — UNS Gas 1 — UNS Energy 1 1 Total Due to Related Parties $ 5 $ 4 The following table presents the components of related party transactions included in the Consolidated Statements of Income: Years Ended December 31, (in millions) 2018 2017 2016 Goods and Services Provided by TEP to Affiliates Transmission Revenues, UNS Electric (1) $ 6 $ 7 $ 7 Wholesale Revenues, UNS Electric (1) 1 — — Control Area Services, UNS Electric (2) 3 3 2 Common Costs, UNS Energy Affiliates (3) 18 16 14 Corporate Services, Fortis Affiliates (4) — 2 — Goods and Services Provided by Affiliates to TEP Wholesale Revenues, UNS Electric (1) — — 1 Supplemental Workforce, SES (5) 15 15 14 Corporate Services, UNS Energy (6) 6 5 7 Corporate Services, UNS Energy Affiliates (7) 7 5 4 Capacity Charges, UNS Gas (8) 1 — — (1) TEP and UNS Electric sell power and transmission services to each other. Wholesale power is sold at prevailing market prices while transmission services are sold at FERC 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TEP provides non-tariffed goods and services to Fortis affiliate companies at the higher of fully burdened cost or fair market value. (5) SES provides supplemental workforce and meter-reading services to TEP based on related party service agreements. The charges are based on cost of services performed and deemed reasonable by management. (6) Costs for corporate services at UNS Energy are allocated to its subsidiaries using the Massachusetts Formula, an industry accepted method of allocating common costs to affiliated entities. TEP's allocation is approximately 82% of UNS Energy's allocated costs. Corporate Services, UNS Energy includes legal, audit, and Fortis Management fees. TEP's share of Fortis' management fees were $5 million in 2018 and $6 million in 2017 and 2016 . (7) Costs for corporate services (e.g., finance, accounting, tax, legal, and information technology) and other labor services for UNS Energy Affiliates are directly assigned to the benefiting entity at a fully burdened cost when possible. (8) UNS Gas charges TEP for natural gas capacity used to supply one of TEP's generation facilities.</t>
  </si>
  <si>
    <t>DEBT, CREDIT FACILITY, AND CAPITAL LEASE OBLIGATIONS (Tables)</t>
  </si>
  <si>
    <t>Schedule of long-term debt instruments</t>
  </si>
  <si>
    <t>The following table presents the components of Long-Term Debt, Net on the Consolidated Balance Sheets: Maturity Date December 31, ($ in millions) Interest Rate 2018 2017 Notes 2011 Notes 5.15% 2021 $ 250 $ 250 2012 Notes 3.85% 2023 150 150 2014 Notes 5.00% 2044 150 150 2015 Notes 3.05% 2025 300 300 2018 Notes 4.85% 2048 300 — Tax-Exempt Local Furnishings Bonds 2010 Pima A 5.25% 2040 100 100 2012 Pima A 4.50% 2030 16 16 2013 Pima A 4.00% 2029 91 91 2013 Apache A (1) 2.42% 2032 — 100 Tax-Exempt Pollution Control Bonds 2009 Pima A 4.95% 2020 80 80 2009 Coconino A 5.13% 2032 15 15 2010 Coconino A (2) 2.34% 2032 — 37 2012 Apache A 4.50% 2030 177 177 Total Long-Term Debt (3) 1,629 1,466 Less Unamortized Discount and Debt Issuance Costs 14 12 Less Current Maturities of Long-Term Debt — 100 Total Long-Term Debt, Net $ 1,615 $ 1,354 (1) Variable rate debt for which rates were reset monthly. The weighted average interest rate was calculated based on a percentage of an index equal to one-month LIBOR plus a credit spread. The interest rate for 2018 was calculated through the redemption date. (2) Variable rate debt for which rates were reset weekly. The weighted average interest rate was calculated using a weighted average and includes LOC fees and remarketing fees. The interest rate for 2018 was calculated through the redemption date. (3) As of December 31, 2018 , all of TEP's debt is unsecured.</t>
  </si>
  <si>
    <t>Schedule of line of credit facilities</t>
  </si>
  <si>
    <t>TEP's unsecured credit agreement with a maturity date of October 2022 included in Current Liabilities on the Consolidated Balance Sheets consists of the following: Capacity Sub-Limit LOC Borrowed Available Weighted Average Interest Rate Pricing (1) (in millions) December 31, 2018 Credit Facility $ 250 $ 50 $ — $ 250 — % LIBOR + 1.000 % or ABR + 0.00% (in millions) December 31, 2017 Credit Facility $ 250 $ 50 $ 35 $ 215 2.56 % LIBOR + 1.000 % or ABR + 0.00% (1) Interest rates and fees under the credit facility are based on a pricing grid tied to TEP's credit rating.</t>
  </si>
  <si>
    <t>Schedule of capital lease obligations</t>
  </si>
  <si>
    <t>The following table details Capital Lease Obligations on the Consolidated Balance Sheets: December 31, (in millions) 2018 2017 Gila River Unit 2 $ 164 $ — Springerville Common Facilities 29 39 Total Capital Lease Obligations 193 39 Less Current Portion 173 11 Total Capital Lease Obligations, Non-Current $ 20 $ 28</t>
  </si>
  <si>
    <t>Schedule of maturities of long-term debt</t>
  </si>
  <si>
    <t>Long-term debt, including revolving credit facilities classified as long-term, and capital lease obligations mature on the following dates: (in millions) Long-Term Debt (1) Capital Lease Obligations Total Debt Maturities 2019 $ — $ 187 $ 187 2020 80 20 100 2021 250 — 250 2022 — — — 2023 150 — 150 Total 2019 - 2023 480 207 687 Thereafter 1,149 — 1,149 Less: Imputed Interest — 14 14 Total $ 1,629 $ 193 $ 1,822 (1) Total long-term debt excludes $11 million of related unamortized debt issuance costs and $3 million of unamortized original issue discount.</t>
  </si>
  <si>
    <t>COMMITMENTS AND CONTINGENCIES (Tables)</t>
  </si>
  <si>
    <t>Commitments</t>
  </si>
  <si>
    <t>As of December 31, 2018 , TEP had the following unconditional, minimum purchase obligations and operating leases: (in millions) 2019 2020 2021 2022 2023 Thereafter Total Fuel, Including Transportation $ 85 $ 74 $ 45 $ 26 $ 19 $ 175 $ 424 Purchased Power 20 — — — — — 20 Transmission 19 9 5 3 3 9 48 Renewable Power Purchase Agreements 64 63 63 63 63 605 921 RES Performance-Based Incentives 8 8 7 7 7 39 76 Operating Leases (1) 1 1 1 1 1 5 10 Land Easements and Rights-of-Way (2) 1 1 2 1 1 80 86 Total Purchase Commitments $ 198 $ 156 $ 123 $ 101 $ 94 $ 913 $ 1,585 (1) Primarily represents leases for land, rail cars, and communication towers with varying terms, provisions, and expiration dates through 2041 . TEP's operating lease expense totaled $1 million in 2018 and 2017 and $2 million in 2016 . (2) Land easements and rights-of-way have varying terms and provisions and reflect expiration dates through 2054 .</t>
  </si>
  <si>
    <t>EMPLOYEE BENEFIT PLANS (Tables)</t>
  </si>
  <si>
    <t>Schedule of pension and other postretirement benefit amounts</t>
  </si>
  <si>
    <t>The following table presents pension and other postretirement benefit amounts (excluding tax balances) included on the balance sheet: Pension Benefits Other Postretirement Benefits December 31, (in millions) 2018 2017 2018 2017 Regulatory Assets $ 126 $ 121 $ — $ 5 Regulatory Liabilities — — (3 ) — Accrued Employee Expenses (1 ) (1 ) (3 ) (2 ) Pension and Other Postretirement Benefits (63 ) (71 ) (54 ) (63 ) Accumulated Other Comprehensive Loss, SERP 6 9 — — Net Amount Recognized $ 68 $ 58 $ (60 ) $ (60 )</t>
  </si>
  <si>
    <t>Schedule of changes in funded status</t>
  </si>
  <si>
    <t>All plans had projected benefit obligations in excess of the fair value of plan assets for each period presented: Pension Benefits Other Postretirement Benefits Years Ended December 31, (in millions) 2018 2017 2018 2017 Change in Benefit Obligation Beginning of Period $ 475 $ 424 $ 82 $ 79 Actuarial (Gain) Loss (42 ) 42 (8 ) 1 Interest Cost 16 15 2 2 Service Cost 15 13 5 4 Benefits Paid (23 ) (19 ) (5 ) (4 ) Plan Amendments (1 ) — (2 ) — End of Period 440 475 74 82 Change in Fair Value of Plan Assets Beginning of Period 403 354 17 14 Actual Return on Plan Assets (25 ) 59 (1 ) 2 Benefits Paid (23 ) (19 ) (5 ) (4 ) Employer Contributions (1) 21 9 6 5 End of Period 376 403 17 17 Funded Status at End of Period $ (64 ) $ (72 ) $ (57 ) $ (65 ) (1) TEP expects to contribute $11 million to the pension plans in 2019 .</t>
  </si>
  <si>
    <t>Schedule of net periodic benefit cost not yet recognized</t>
  </si>
  <si>
    <t>The following table provides the components of TEP’s regulatory assets and accumulated other comprehensive loss that have not been recognized as components of net periodic benefit cost as of the dates presented: Pension Benefits Other Postretirement Benefits Years Ended December 31, (in millions) 2018 2017 2018 2017 Net (Gain) Loss $ 133 $ 129 $ (1 ) $ 5 Prior Service Cost (Benefit) — 1 (2 ) (1 )</t>
  </si>
  <si>
    <t>Schedule of information for the pension plans with accumulated benefit obligations in excess of pension plan</t>
  </si>
  <si>
    <t>The following table includes information for the pension plans with accumulated benefit obligations in excess of pension plan assets: December 31, (in millions) 2018 2017 Accumulated Benefit Obligation $ 230 $ 237 Fair Value of Plan Assets 202 206</t>
  </si>
  <si>
    <t>Components of net periodic benefit plan cost</t>
  </si>
  <si>
    <t>Net periodic benefit plan cost includes the following components: Pension Benefits Other Postretirement Benefits Years Ended December 31, (in millions) 2018 2017 2016 2018 2017 2016 Service Cost $ 15 $ 13 $ 12 $ 5 $ 4 $ 4 Interest Cost 16 15 15 2 2 2 Expected Return on Plan Assets (28 ) (25 ) (23 ) (1 ) (1 ) (1 ) Amortization of Net Loss 7 8 7 — — — Net Periodic Benefit Cost $ 10 $ 11 $ 11 $ 6 $ 5 $ 5</t>
  </si>
  <si>
    <t>Schedule of the changes in plan assets and benefit obligations recognized as regulatory assets or in AOCI</t>
  </si>
  <si>
    <t>The changes in plan assets and benefit obligations recognized as regulatory assets or in AOCI were as follows: Pension Benefits Other Postretirement Benefits Regulatory Asset AOCI Regulatory Asset (in millions) 2018 2017 2016 2018 2017 2016 2018 2017 2016 Current Year Actuarial (Gain) Loss $ 12 $ 5 $ 15 $ (1 ) $ 3 $ 1 $ (6 ) $ (1 ) $ — Amortization of Net Loss (7 ) (7 ) (7 ) — — — — — — Prior Service Credit — — — (1 ) — — (2 ) — — Total Recognized (Gain) Loss $ 5 $ (2 ) $ 8 $ (2 ) $ 3 $ 1 $ (8 ) $ (1 ) $ —</t>
  </si>
  <si>
    <t>Schedule of estimated amortization from regulatory assets into net periodic benefit cost</t>
  </si>
  <si>
    <t xml:space="preserve"> Estimated amortization from regulatory assets into net periodic benefit cost in 2019 includes the following: (in millions) Pension Benefits Other Postretirement Benefits Net Loss $ 8 $ —</t>
  </si>
  <si>
    <t>Schedule of weighted average assumptions used to determine benefit obligations</t>
  </si>
  <si>
    <t>The following table includes the weighted average assumptions used to determine benefit obligations: Pension Benefits Other Postretirement Benefits 2018 2017 2018 2017 Discount Rate 4.5% 3.7% 4.3% 3.6% Rate of Compensation Increase 2.8% 2.8% N/A N/A</t>
  </si>
  <si>
    <t>Schedule of weighted average assumptions used to determine net periodic benefit costs</t>
  </si>
  <si>
    <t>The following table includes the weighted average assumptions used to determine net periodic benefit costs: Pension Benefits Other Postretirement Benefits 2018 2017 2016 2018 2017 2016 Discount Rate, Service Cost 3.8% 4.4% 4.8% 3.8% 4.3% 4.6% Discount Rate, Interest Cost 3.4% 3.7% 3.9% 3.2% 3.3% 3.4% Rate of Compensation Increase 2.8% 2.8% 3.0% N/A N/A N/A Expected Return on Plan Assets 7.0% 7.0% 7.0% 7.0% 7.0% 7.0%</t>
  </si>
  <si>
    <t>Schedule of healthcare cost trend rates</t>
  </si>
  <si>
    <t>Healthcare cost trend rates are assumed to decrease gradually from next year to the year the ultimate rate is reached: December 31, 2018 2017 Next Year (Pre-65) 6.5% 6.5% Next Year (Post-65) 7.8% 7.6% Ultimate Rate Assumed (Pre-65 and Post-65) 4.5% 4.5% Year Ultimate Rate is Reached (Pre-65) 2037 2037 Year Ultimate Rate is Reached (Post-65) 2037 2036</t>
  </si>
  <si>
    <t>Schedule of one-percentage-point change in assumed healthcare cost trend rates</t>
  </si>
  <si>
    <t>A one-percentage-point change in assumed healthcare cost trend rates would have the following effects on the amounts: One-Percentage- Point Increase One-Percentage- Point Decrease (in millions) December 31, 2018 Total Service and Interest Cost Components Increase (Decrease) $ 1 $ (1 ) Other Postretirement Benefits Obligation Increase (Decrease) 7 (6 )</t>
  </si>
  <si>
    <t>Schedule of asset allocations, by asset category, on the measurement date</t>
  </si>
  <si>
    <t>Asset allocations, by asset category, on the measurement date were as follows: Pension Other Postretirement Benefits 2018 2017 2018 2017 Asset Category Equity Securities 45 % 46 % 60 % 63 % Fixed Income Securities 45 % 45 % 38 % 35 % Real Estate 8 % 7 % — % — % Other 2 % 2 % 2 % 2 % Total 100 % 100 % 100 % 100 %</t>
  </si>
  <si>
    <t>Schedule of fair value measurements of pension plan assets by level</t>
  </si>
  <si>
    <t>The following tables present the fair value measurements of pension plan assets by level within the fair value hierarchy: Level 1 Level 2 Level 3 Total (in millions) December 31, 2018 Asset Category Cash Equivalents $ 1 $ — $ — $ 1 Equity Securities: United States Large Cap — 45 — 45 United States Small Cap — 17 — 17 Non-United States — 67 — 67 Global — 42 — 42 Fixed Income — 167 — 167 Real Estate — 9 22 31 Private Equity — — 6 6 Total $ 1 $ 347 $ 28 $ 376 (in millions) December 31, 2017 Asset Category Cash Equivalents $ 1 $ — $ — $ 1 Equity Securities: United States Large Cap — 66 — 66 United States Small Cap — 19 — 19 Non-United States — 72 — 72 Global — 30 — 30 Fixed Income — 179 — 179 Real Estate — 9 21 30 Private Equity — — 6 6 Total $ 1 $ 375 $ 27 $ 403 • Level 1 cash equivalents are based on observable market prices and are comprised of the fair value of commercial paper, money market funds, and certificates of deposit. • Level 2 investments comprise amounts held in commingled equity funds, United States bond funds, and real estate funds. Valuations are based on active market quoted prices for assets held by each respective fund. • Level 3 real estate investments values are generally determined by appraisals conducted in accordance with accepted appraisal guidelines, including consideration of projected income and expenses of the property as well as recent sales of similar properties. • Level 3 private equity funds are classified as funds-of-funds. They are valued based on individual fund manager valuation models.</t>
  </si>
  <si>
    <t>Schedule of reconciliation of changes in the fair value of pension plan assets classified as Level 3 in the fair value hierarchy</t>
  </si>
  <si>
    <t>The following table presents a reconciliation of changes in the fair value of pension plan assets classified as Level 3 in the fair value hierarchy. There were no transfers in or out of Level 3. (in millions) Private Equity Real Estate Total Balance as of December 31, 2016 $ 7 $ 19 $ 26 Actual Return on Plan Assets: Assets Held at Reporting Date 1 2 3 Purchases, Sales, and Settlements (2 ) — (2 ) Balance as of December 31, 2017 6 21 27 Actual Return on Plan Assets: Assets Held at Reporting Date 2 1 3 Purchases, Sales, and Settlements (2 ) — (2 ) Balance as of December 31, 2018 $ 6 $ 22 $ 28</t>
  </si>
  <si>
    <t>Schedule of target allocation percentages for the major asset categories of the plan</t>
  </si>
  <si>
    <t>The current target allocation percentages for the major asset categories of the plan follow. Each plan allows a variance of +/- 2% from targets before funds are automatically rebalanced. Pension Other Postretirement Benefits December 31, 2018 Cash/Treasury Bills —% 2% Equity Securities: United States Large Cap 12% 39% United States Small Cap 5% 5% Non-United States Developed —% 7% Non-United States Emerging —% 9% Global Equity 26% —% Global Infrastructure 3% —% Fixed Income 45% 38% Real Estate 8% —% Private Equity 1% —% Total 100% 100%</t>
  </si>
  <si>
    <t>Schedule of expected benefit payments</t>
  </si>
  <si>
    <t>TEP expects the following benefit payments to be made by the plans, which reflect future service, as appropriate. (in millions) 2019 2020 2021 2022 2023 2024-2028 Pension Benefits $ 22 $ 23 $ 24 $ 25 $ 26 $ 139 Other Postretirement Benefits 5 5 5 6 6 28</t>
  </si>
  <si>
    <t>SHARE-BASED COMPENSATION (Tables)</t>
  </si>
  <si>
    <t>Schedule of represents PSUs and RSUs awarded by UNS Energy</t>
  </si>
  <si>
    <t>The following table represents PSUs and RSUs awarded by UNS Energy: 2018 2017 2016 PSUs 54,426 68,126 66,974 RSUs 27,213 34,063 33,488</t>
  </si>
  <si>
    <t>SUPPLEMENTAL CASH FLOW (Tables)</t>
  </si>
  <si>
    <t>Schedule of cash flow, supplemental disclosures</t>
  </si>
  <si>
    <t>CASH TRANSACTIONS Years Ended December 31, (in millions) 2018 2017 2016 Interest, Net of Amounts Capitalized $ 67 $ 61 $ 61 Income Taxes (1) — — — (1) TEP did not pay federal or state income taxes due to net operating loss carryforwards offsetting taxable income. NON-CASH TRANSACTIONS Other significant non-cash investing and financing activities that affected recognized assets and liabilities but did not result in cash receipts or payments were as follows: Years Ended December 31, (in millions) 2018 2017 2016 Gila River Unit 2, Capital Lease $ 164 $ — $ — Accrued Capital Expenditures 31 24 29 Asset Retirement Obligations Increase (Decrease) (1) 20 10 (1 ) Renewable Energy Credits 3 2 2 Commitment to Purchase Capital Lease Interests — — 36 Net Cost of Removal Increase (Decrease) (2) (4 ) (88 ) 8 (1) The non-cash additions to AROs and related capitalized assets represent a revision of estimated asset retirement cost due to changes in timing and amount of the expected future AROs. (2) Represents an accrual for future cost of retirement net of salvage values that does not impact earnings. As approved in the 2017 TEP Rate Order, TEP implemented new depreciation reserves and rates effective March 1, 2018. See Note 2 for additional information.</t>
  </si>
  <si>
    <t>FAIR VALUE MEASUREMENTS AND DERIVATIVE INSTRUMENTS (Tables)</t>
  </si>
  <si>
    <t>Financial instruments measured at fair value on a recurring basis</t>
  </si>
  <si>
    <t>FINANCIAL INSTRUMENTS MEASURED AT FAIR VALUE ON A RECURRING BASIS The following tables present, by level within the fair value hierarchy, TEP’s assets and liabilities accounted for at fair value on a recurring basis classified in their entirety based on the lowest level of input that is significant to the fair value measurement: Level 1 Level 2 Level 3 Total (in millions) December 31, 2018 Assets Cash Equivalents (1) $ 125 $ — $ — $ 125 Restricted Cash (1) 15 — — 15 Energy Derivative Contracts, Regulatory Recovery (2) — 10 — 10 Energy Derivative Contracts, No Regulatory Recovery (2) — — 2 2 Total Assets 140 10 2 152 Liabilities Energy Derivative Contracts, Regulatory Recovery (2) — (35 ) (2 ) (37 ) Total Liabilities — (35 ) (2 ) (37 ) Total Assets (Liabilities), Net $ 140 $ (25 ) $ — $ 115 (in millions) December 31, 2017 Assets Cash Equivalents (1) $ 30 $ — $ — $ 30 Restricted Cash (1) 12 — — 12 Energy Derivative Contracts, Regulatory Recovery (2) — 9 — 9 Energy Derivative Contracts, No Regulatory Recovery (2) — — 3 3 Total Assets 42 9 3 54 Liabilities Energy Derivative Contracts, Regulatory Recovery (2) — (26 ) — (26 ) Energy Derivative Contracts, No Regulatory Recovery (2) — — (1 ) (1 ) Interest Rate Swap (3) — (1 ) — (1 ) Total Liabilities — (27 ) (1 ) (28 ) Total Assets (Liabilities), Net $ 42 $ (18 ) $ 2 $ 26 (1) Cash Equivalents and Restricted Cash represent amounts held in money market funds, certificates of deposit, and insured cash sweep accounts valued at cost, including interest, which approximates fair market value. Cash Equivalents are included in Cash and Cash Equivalents on the Consolidated Balance Sheets. Restricted Cash is included in Investments and Other Property and in Current Assets—Other on the Consolidated Balance Sheets. (2) Energy Derivative Contracts include gas swap agreements (Level 2) and forward purchased power and sales contracts (Level 3) entered into to reduce exposure to energy price risk. These contracts are included in Derivative Instruments on the Consolidated Balance Sheets. (3) The Interest Rate Swap is valued using an income valuation approach based on the 6-month LIBOR and is included in Derivative Instruments on the Consolidated Balance Sheets.</t>
  </si>
  <si>
    <t>Potential offset of assets by counterparty netting and cash collateral</t>
  </si>
  <si>
    <t>The tables below present the potential offset of counterparty netting and cash collateral. Gross Amount Recognized in the Balance Sheets Gross Amount Not Offset in the Balance Sheets Net Amount Counterparty Netting of Energy Contracts Cash Collateral Received/Posted (in millions) December 31, 2018 Derivative Assets Energy Derivative Contracts $ 12 $ 11 $ — $ 1 Derivative Liabilities Energy Derivative Contracts (37 ) (11 ) — (26 ) (in millions) December 31, 2017 Derivative Assets Energy Derivative Contracts $ 12 $ 10 $ — $ 2 Derivative Liabilities Energy Derivative Contracts (27 ) (10 ) — (17 ) Interest Rate Swap (1 ) — — (1 )</t>
  </si>
  <si>
    <t>Potential offset of liabilities by counterparty netting and cash collateral</t>
  </si>
  <si>
    <t>Realized losses from cash flow hedges</t>
  </si>
  <si>
    <t>The table below presents realized losses recorded to Interest Expense as well as total Interest Expense on the Consolidated Statements of Income: Years Ended December 31, (in millions) 2018 2017 2016 Realized Loss From Cash Flow Hedge $ — $ 1 $ 1 Interest Expense 68 65 66</t>
  </si>
  <si>
    <t>Financial impact of energy contracts</t>
  </si>
  <si>
    <t xml:space="preserve"> The table below presents amounts recorded in Operating Revenues on the Consolidated Statements of Income: Years Ended December 31, (in millions) 2018 2017 2016 Operating Revenues $ 5 $ 5 $ 4 The table below presents the unrealized gains and losses recorded to a regulatory asset or a regulatory liability on the balance sheet: Years Ended December 31, (in millions) 2018 2017 2016 Unrealized Net Gain (Loss) $ (9 ) $ (18 ) $ 12</t>
  </si>
  <si>
    <t>Derivative volumes</t>
  </si>
  <si>
    <t>The following table presents volumes associated with the energy contracts: December 31, 2018 2017 Power Contracts GWh 1,743 2,589 Gas Contracts BBtu 146,933 137,952</t>
  </si>
  <si>
    <t>Following tables provide quantitative information regarding significant unobservable inputs in TEP’s Level 3 fair value measurements</t>
  </si>
  <si>
    <t>The following tables provide quantitative information regarding significant unobservable inputs in TEP’s Level 3 fair value measurements: Valuation Fair Value of Range of Approach Assets Liabilities Unobservable Inputs Unobservable Input (in millions) December 31, 2018 Forward Power Contracts Market approach $ 3 $ (2 ) Market price per MWh $ 16.80 $ 47.05 December 31, 2017 Forward Power Contracts Market approach $ 3 $ (1 ) Market price per MWh $ 17.65 $ 34.60</t>
  </si>
  <si>
    <t>Schedule of reconciliation of changes in the fair value of net assets and liabilities</t>
  </si>
  <si>
    <t>The following table presents a reconciliation of changes in the fair value of net assets and liabilities classified as Level 3 in the fair value hierarchy and the gains (losses) attributable to the change in unrealized gains (losses) relating to assets (liabilities) still held at the end of the period: Years Ended December 31, (in millions) 2018 2017 Beginning of Period $ 2 $ 1 Gains (Losses) Recorded Regulatory Assets or Liabilities, Derivative Instruments (4 ) 1 Operating Revenues 5 4 Settlements (2 ) (4 ) End of Period $ 1 $ 2 Gains (Losses), Assets (Liabilities) Still Held $ 1 $ 2</t>
  </si>
  <si>
    <t>Schedule of different estimation methods and/or market assumptions may yield different estimated fair value amounts</t>
  </si>
  <si>
    <t>The following table includes the face value and estimated fair value of TEP's long-term debt: Fair Value Hierarchy Face Value Fair Value December 31, (in millions) 2018 2017 2018 2017 Liabilities Long-Term Debt, including Current Maturities Level 2 $ 1,629 $ 1,466 $ 1,672 $ 1,547</t>
  </si>
  <si>
    <t>INCOME TAXES (Tables)</t>
  </si>
  <si>
    <t>Income tax expense differs from the amount of income tax determined by applying the United States statutory federal income tax rate</t>
  </si>
  <si>
    <t>Income tax expense differs from the amount of income tax determined by applying the United States statutory federal income tax rate of 21% in 2018 and 35% in 2017 and 2016 to pre-tax income due to the following: Years Ended December 31, (in millions) 2018 2017 2016 Federal Income Tax Expense at Statutory Rate $ 49 $ 97 $ 64 State Income Tax Expense, Net of Federal Deduction 9 9 6 Federal/State Tax Credits (10 ) (9 ) (8 ) Allowance for Equity Funds Used During Construction (1 ) (2 ) (1 ) Deferred Tax Asset Valuation Allowance — — (2 ) Impact of Enactment, TCJA — 7 — Excess Deferred Income Taxes (6 ) — — Impact of AMT Sequestration 2 — — Other — (1 ) — Total Federal and State Income Tax Expense $ 43 $ 101 $ 59</t>
  </si>
  <si>
    <t>Schedule of income tax reconciliation</t>
  </si>
  <si>
    <t>Income Tax Expense included on the Consolidated Income Statement consists of the following: Years Ended December 31, (in millions) 2018 2017 2016 Current Income Tax Expense Federal $ (13 ) $ — $ — State — — — Total Current Income Tax Expense (13 ) — — Deferred Income Tax Expense Federal 53 98 60 Federal Investment Tax Credits (6 ) (6 ) (6 ) State 9 9 5 Total Deferred Income Tax Expense 56 101 59 Total Federal and State Income Tax Expense $ 43 $ 101 $ 59</t>
  </si>
  <si>
    <t>Schedule of components of deferred income tax assets and liabilities</t>
  </si>
  <si>
    <t>The significant components of deferred income tax assets and liabilities consist of the following: December 31, (in millions) 2018 2017 Gross Deferred Income Tax Assets Capital Lease Obligations $ 48 $ 10 Operating Loss Carryforwards, Net 23 56 Customer Advances and Contributions in Aid of Construction 16 14 Alternative Minimum Tax Credit 13 26 Other Postretirement Benefits 15 15 Investment Tax Credit Carryforward 34 34 Income Taxes Recoverable Through Future Rates 87 88 Other 60 50 Total Gross Deferred Income Tax Assets 296 293 Deferred Tax Assets Valuation Allowance — — Gross Deferred Income Tax Liabilities Plant, Net (552 ) (518 ) Plant Abandonments (18 ) (21 ) Capital Lease Assets, Net (44 ) (5 ) Pensions (19 ) (16 ) Income Taxes Payable Through Future Rates (12 ) (10 ) Other (21 ) (23 ) Total Gross Deferred Income Tax Liabilities (666 ) (593 ) Deferred Income Taxes, Net $ (370 ) $ (300 )</t>
  </si>
  <si>
    <t>TEP had the following carryforward amounts</t>
  </si>
  <si>
    <t>As of December 31, 2018 , TEP had the following carryforward amounts: (in millions) Amount Expiring Year Federal Net Operating Loss $ 108 2033-35 State Credits 9 2021-29 Alternative Minimum Tax Credit 13 None Investment Tax Credits 34 2031-37</t>
  </si>
  <si>
    <t>Summary of reconciliation of the beginning and ending balances of unrecognized tax benefits</t>
  </si>
  <si>
    <t>A reconciliation of the beginning and ending balances of unrecognized tax benefits follows: December 31, (in millions) 2018 2017 Beginning of Period $ 13 $ 12 Additions Based on Tax Positions Taken in the Current Year 3 7 Reduction to Positions, TCJA — (6 ) End of Period $ 16 $ 13</t>
  </si>
  <si>
    <t>QUARTERLY FINANCIAL DATA  (UNAUDITED) (Tables)</t>
  </si>
  <si>
    <t>Schedule of quarterly financial information</t>
  </si>
  <si>
    <t>Accordingly, comparisons among quarters of a year may not represent overall trends and changes in operations. First Quarter Second Quarter Third Quarter Fourth Quarter (in millions) 2018 Operating Revenue $ 275 $ 354 $ 460 $ 344 Operating Income 43 83 126 36 Net Income 24 58 95 11 2017 Operating Revenue $ 268 $ 352 $ 417 $ 304 Operating Income 37 107 138 44 Net Income 21 61 82 13</t>
  </si>
  <si>
    <t>NATURE OF OPERATIONS AND SUMMARY OF SIGNIFICANT ACCOUNTING POLICIES (Additional Information) (Details) customer in Thousands, $ in Thousands</t>
  </si>
  <si>
    <t>Dec. 31, 2018USD ($)mi²customer</t>
  </si>
  <si>
    <t>Jan. 01, 2019USD ($)</t>
  </si>
  <si>
    <t>Dec. 31, 2017USD ($)</t>
  </si>
  <si>
    <t>Dec. 31, 2016USD ($)</t>
  </si>
  <si>
    <t>Dec. 31, 2015USD ($)</t>
  </si>
  <si>
    <t>Number of retail customers | customer</t>
  </si>
  <si>
    <t>Area in which subsidiary generates transmits and distributes electricity to retail electric customers (sq miles) | mi²</t>
  </si>
  <si>
    <t>Restricted Cash and Cash Equivalents Items [Line Items]</t>
  </si>
  <si>
    <t>Total Cash, Cash Equivalents, and Restricted Cash</t>
  </si>
  <si>
    <t>Current Assets, Other</t>
  </si>
  <si>
    <t>Subsequent Event | ASU 2016-02</t>
  </si>
  <si>
    <t>Operating lease liabilities</t>
  </si>
  <si>
    <t>Operating lease right-of-use assets</t>
  </si>
  <si>
    <t>NATURE OF OPERATIONS AND SUMMARY OF SIGNIFICANT ACCOUNTING POLICIES (Reclassification) (Details) - USD ($) $ in Thousands</t>
  </si>
  <si>
    <t>Jan. 01, 2018</t>
  </si>
  <si>
    <t>Other Income (Deductions)</t>
  </si>
  <si>
    <t>Interest Income</t>
  </si>
  <si>
    <t>Other Income</t>
  </si>
  <si>
    <t>Other Expense</t>
  </si>
  <si>
    <t>Appreciation in Value of Investments</t>
  </si>
  <si>
    <t>Long-Term Debt</t>
  </si>
  <si>
    <t>Capital Leases</t>
  </si>
  <si>
    <t>Other Interest Expense</t>
  </si>
  <si>
    <t>Interest Costs Capitalized Adjustment</t>
  </si>
  <si>
    <t>Interest Capitalized</t>
  </si>
  <si>
    <t>As Filed</t>
  </si>
  <si>
    <t>As Filed | Interest Capitalized</t>
  </si>
  <si>
    <t>As Filed | Allowance For Borrowed Funds</t>
  </si>
  <si>
    <t>Amount Reclassified</t>
  </si>
  <si>
    <t>Amount Reclassified | Interest Capitalized</t>
  </si>
  <si>
    <t>Amount Reclassified | Allowance For Borrowed Funds</t>
  </si>
  <si>
    <t>AOCI Attributable to Parent</t>
  </si>
  <si>
    <t>NATURE OF OPERATIONS AND SUMMARY OF SIGNIFICANT ACCOUNTING POLICIES (Allowance for Doubtful Accounts) (Details) - Allowance for Doubtful Accounts - USD ($) $ in Millions</t>
  </si>
  <si>
    <t>SEC Schedule, 12-09, Movement in Valuation Allowances and Reserves [Roll Forward]</t>
  </si>
  <si>
    <t>Beginning of Period</t>
  </si>
  <si>
    <t>Additions Charged to Cost and Expense</t>
  </si>
  <si>
    <t>Write-offs</t>
  </si>
  <si>
    <t>End of Period</t>
  </si>
  <si>
    <t>Springerville Unit 1 Third Party Owner Allegation</t>
  </si>
  <si>
    <t>Provision for Springerville Unit 1, Third-Party Owners</t>
  </si>
  <si>
    <t>NATURE OF OPERATIONS AND SUMMARY OF SIGNIFICANT ACCOUNTING POLICIES (AFUDC Rates) (Details)</t>
  </si>
  <si>
    <t>Average AFUDC Rates</t>
  </si>
  <si>
    <t>7.12%</t>
  </si>
  <si>
    <t>7.31%</t>
  </si>
  <si>
    <t>7.47%</t>
  </si>
  <si>
    <t>NATURE OF OPERATIONS AND SUMMARY OF SIGNIFICANT ACCOUNTING POLICIES (Summary of Average Annual Depreciation Rates for All Utility Plants) (Details)</t>
  </si>
  <si>
    <t>Average Annual Depreciation Rates</t>
  </si>
  <si>
    <t>3.13%</t>
  </si>
  <si>
    <t>2.97%</t>
  </si>
  <si>
    <t>2.85%</t>
  </si>
  <si>
    <t>NATURE OF OPERATIONS AND SUMMARY OF SIGNIFICANT ACCOUNTING POLICIES (Renewable Energy and Energy Efficiency Programs) (Details)</t>
  </si>
  <si>
    <t>Dec. 31, 2025</t>
  </si>
  <si>
    <t>Dec. 31, 2020</t>
  </si>
  <si>
    <t>Renewable Energy Standard</t>
  </si>
  <si>
    <t>Public Utilities, General Disclosures [Line Items]</t>
  </si>
  <si>
    <t>Renewable energy target percentage by 2025 (in percentage)</t>
  </si>
  <si>
    <t>8.00%</t>
  </si>
  <si>
    <t>Scenario, Forecast | Renewable Energy Standard</t>
  </si>
  <si>
    <t>15.00%</t>
  </si>
  <si>
    <t>Distributed generation requirement target percentage (in percentage)</t>
  </si>
  <si>
    <t>30.00%</t>
  </si>
  <si>
    <t>Scenario, Forecast | Energy Efficiency Standards</t>
  </si>
  <si>
    <t>Percentage of electric energy efficiency standards target retail savings on sales (in percentage)</t>
  </si>
  <si>
    <t>22.00%</t>
  </si>
  <si>
    <t>NATURE OF OPERATIONS AND SUMMARY OF SIGNIFICANT ACCOUNTING POLICIES (Renewable Energy Credits) (Details) - USD ($) $ in Millions</t>
  </si>
  <si>
    <t>Renewable Energy Credits [Roll Forward]</t>
  </si>
  <si>
    <t>Purchased</t>
  </si>
  <si>
    <t>Used for Compliance</t>
  </si>
  <si>
    <t>NATURE OF OPERATIONS AND SUMMARY OF SIGNIFICANT ACCOUNTING POLICIES (Income Tax) (Details) - USD ($) $ in Millions</t>
  </si>
  <si>
    <t>Regulatory Liabilities [Line Items]</t>
  </si>
  <si>
    <t>Regulatory liabilities</t>
  </si>
  <si>
    <t>Federal energy credits</t>
  </si>
  <si>
    <t>REGULATORY MATTERS (2017 Rate Order) (Details) - Arizona Corporation Commission $ in Millions</t>
  </si>
  <si>
    <t>Sep. 20, 2018$ / kWh</t>
  </si>
  <si>
    <t>Feb. 27, 2017USD ($)</t>
  </si>
  <si>
    <t>Export rate (in usd per kWh) | $ / kWh</t>
  </si>
  <si>
    <t>Non-fuel Component of Base Rate</t>
  </si>
  <si>
    <t>Non-fuel base rate increase over adjusted test year revenues | $</t>
  </si>
  <si>
    <t>Previous net metering rules, applicable, term (in years)</t>
  </si>
  <si>
    <t>20 years</t>
  </si>
  <si>
    <t>Term for export rate (in years)</t>
  </si>
  <si>
    <t>10 years</t>
  </si>
  <si>
    <t>REGULATORY MATTERS (Federal Tax Legislation) (Details) - USD ($) $ in Millions</t>
  </si>
  <si>
    <t>Dec. 31, 2019</t>
  </si>
  <si>
    <t>Regulatory Asset (Liability) [Roll Forward]</t>
  </si>
  <si>
    <t>Regulatory commission, decrease in transmission rate</t>
  </si>
  <si>
    <t>5.30%</t>
  </si>
  <si>
    <t>Arizona Corporation Commission</t>
  </si>
  <si>
    <t>Refund to customers, after the EDIT amortization true-up</t>
  </si>
  <si>
    <t>Federal Energy Regulatory Commission</t>
  </si>
  <si>
    <t>ACC Approved Refund (Reduction in Operating Revenues)</t>
  </si>
  <si>
    <t>Regulated operating revenue</t>
  </si>
  <si>
    <t>Scenario, Forecast | Arizona Corporation Commission</t>
  </si>
  <si>
    <t>Amount Returned to Customers Through Bill Credits</t>
  </si>
  <si>
    <t>Revenue Refund | Arizona Corporation Commission</t>
  </si>
  <si>
    <t>REGULATORY MATTERS (Cost Recovery Mechanisms) (Details) - USD ($) $ in Millions</t>
  </si>
  <si>
    <t>Feb. 06, 2019</t>
  </si>
  <si>
    <t>Jul. 31, 2018</t>
  </si>
  <si>
    <t>Jan. 31, 2018</t>
  </si>
  <si>
    <t>Environmental compliance adjustor, as a percentage of total retail revenue (in percentage)</t>
  </si>
  <si>
    <t>0.50%</t>
  </si>
  <si>
    <t>Environmental compliance adjustor, return on environmental investments</t>
  </si>
  <si>
    <t>Renewable energy budget spending</t>
  </si>
  <si>
    <t>Months approved rate in effect unless modified</t>
  </si>
  <si>
    <t>12 months</t>
  </si>
  <si>
    <t>Months of preceding period for true up component</t>
  </si>
  <si>
    <t>Renewable energy target percentage (in percentage)</t>
  </si>
  <si>
    <t>Approved spending budget</t>
  </si>
  <si>
    <t>Recovery revenue</t>
  </si>
  <si>
    <t>Renewable energy actual percentage (in percentage)</t>
  </si>
  <si>
    <t>14.00%</t>
  </si>
  <si>
    <t>Renewable Energy Standard | Scenario, Forecast</t>
  </si>
  <si>
    <t>Energy Efficiency Standards</t>
  </si>
  <si>
    <t>Percentage of cumulative annual retail kilowatt savings, actual (in percentage)</t>
  </si>
  <si>
    <t>16.00%</t>
  </si>
  <si>
    <t>Energy Efficiency Standards | Scenario, Forecast</t>
  </si>
  <si>
    <t>Demand Side Management - Energy Efficiency Standards</t>
  </si>
  <si>
    <t>Lost Fixed Cost Recovery Mechanism</t>
  </si>
  <si>
    <t>Cap on increase in lost fixed cost recovery rate (in percentage)</t>
  </si>
  <si>
    <t>2.00%</t>
  </si>
  <si>
    <t>Subsequent Event | Energy Efficiency Standards</t>
  </si>
  <si>
    <t>Approved recovery of spending budget</t>
  </si>
  <si>
    <t>REGULATORY MATTERS (Purchased Power Fuel Adjustment) (Details) - USD ($) $ in Millions</t>
  </si>
  <si>
    <t>Deferred Fuel and Purchased Power Costs</t>
  </si>
  <si>
    <t>PPFAC Refunds (Recoveries)</t>
  </si>
  <si>
    <t>REGULATORY MATTERS (Regulatory Assets) (Details) - USD ($) $ in Thousands</t>
  </si>
  <si>
    <t>Regulatory Assets [Line Items]</t>
  </si>
  <si>
    <t>Remaining Recovery Period (years)</t>
  </si>
  <si>
    <t>1 year</t>
  </si>
  <si>
    <t>Regulatory Assets, Current</t>
  </si>
  <si>
    <t>Regulatory Assets, Noncurrent</t>
  </si>
  <si>
    <t>Early Generation Retirement Costs</t>
  </si>
  <si>
    <t>Income Taxes Recoverable through Future Rates</t>
  </si>
  <si>
    <t>Lost Fixed Cost Recovery</t>
  </si>
  <si>
    <t>2 years</t>
  </si>
  <si>
    <t>Final Mine Reclamation and Retiree Health Care Costs</t>
  </si>
  <si>
    <t>Derivatives</t>
  </si>
  <si>
    <t>11 years</t>
  </si>
  <si>
    <t>Property Tax Deferrals</t>
  </si>
  <si>
    <t>Springerville Unit 1 Leasehold Improvements</t>
  </si>
  <si>
    <t>5 years</t>
  </si>
  <si>
    <t>Other Regulatory Assets</t>
  </si>
  <si>
    <t>REGULATORY MATTERS (Regulatory Liabilities) (Details) - USD ($) $ in Thousands</t>
  </si>
  <si>
    <t>Regulatory Liabilities, Current</t>
  </si>
  <si>
    <t>Regulatory Liabilities, Noncurrent</t>
  </si>
  <si>
    <t>Income Taxes Payable through Future Rates</t>
  </si>
  <si>
    <t>Net Cost of Removal</t>
  </si>
  <si>
    <t>Deferred Investment Tax Credits</t>
  </si>
  <si>
    <t>Other Regulatory Liabilities</t>
  </si>
  <si>
    <t>REGULATORY MATTERS (Regulatory Assets and liabilities- Footnotes) (Details)</t>
  </si>
  <si>
    <t>Remaining recovery period (years)</t>
  </si>
  <si>
    <t>Property Tax Pay-as -you-go or Cash Basis</t>
  </si>
  <si>
    <t>6 months</t>
  </si>
  <si>
    <t>Amortization period authorized to recover leasehold improvement costs at Springerville Unit 1</t>
  </si>
  <si>
    <t>UTILITY PLANT AND JOINTLY-OWNED FACILITES (Utility Plant in Service by Major Class) (Details) - USD ($) $ in Thousands</t>
  </si>
  <si>
    <t>Public Utility, Property, Plant and Equipment [Line Items]</t>
  </si>
  <si>
    <t>Annual Depreciation Rate</t>
  </si>
  <si>
    <t>Utility Plant under Capital Leases</t>
  </si>
  <si>
    <t>Capitalized computer software, net</t>
  </si>
  <si>
    <t>Amortization of computer software costs</t>
  </si>
  <si>
    <t>Acquired finite-lived intangible assets, weighted average useful life (in years)</t>
  </si>
  <si>
    <t>3 years</t>
  </si>
  <si>
    <t>Plant acquisition adjustments</t>
  </si>
  <si>
    <t>Generation Plant</t>
  </si>
  <si>
    <t>3.19%</t>
  </si>
  <si>
    <t>Average Remaining Life in Years</t>
  </si>
  <si>
    <t>24 years</t>
  </si>
  <si>
    <t>Transmission Plant</t>
  </si>
  <si>
    <t>1.48%</t>
  </si>
  <si>
    <t>31 years</t>
  </si>
  <si>
    <t>Distribution Plant</t>
  </si>
  <si>
    <t>1.56%</t>
  </si>
  <si>
    <t>35 years</t>
  </si>
  <si>
    <t>General Plant</t>
  </si>
  <si>
    <t>5.89%</t>
  </si>
  <si>
    <t>Intangible Plant, Software Costs and Other</t>
  </si>
  <si>
    <t>Plant Held for Future Use</t>
  </si>
  <si>
    <t>Minimum</t>
  </si>
  <si>
    <t>Maximum</t>
  </si>
  <si>
    <t>UTILITY PLANT AND JOINTLY-OWNED FACILITES (Amount of Lease Expense Incurred for Generation-Related Capital Leases) (Details) - USD ($) $ in Thousands</t>
  </si>
  <si>
    <t>Total Lease Expense</t>
  </si>
  <si>
    <t>Interest Expense, Capital Leases</t>
  </si>
  <si>
    <t>Operating Expenses, Fuel</t>
  </si>
  <si>
    <t>Operating Expenses, Amortization</t>
  </si>
  <si>
    <t>Amortization of Capital Lease Assets</t>
  </si>
  <si>
    <t>Springerville Unit One</t>
  </si>
  <si>
    <t>Percentage of ownership in generating units (in percentage)</t>
  </si>
  <si>
    <t>32.20%</t>
  </si>
  <si>
    <t>UTILITY PLANT AND JOINTLY-OWNED FACILITES (Jointly-Owned Facilities) (Details) $ in Millions</t>
  </si>
  <si>
    <t>Dec. 31, 2018USD ($)</t>
  </si>
  <si>
    <t>Accumulated Depreciation</t>
  </si>
  <si>
    <t>Net Book Value</t>
  </si>
  <si>
    <t>San Juan Unit 1</t>
  </si>
  <si>
    <t>Ownership Percentage (in percentage)</t>
  </si>
  <si>
    <t>50.00%</t>
  </si>
  <si>
    <t>Four Corners Units 4 and 5</t>
  </si>
  <si>
    <t>7.00%</t>
  </si>
  <si>
    <t>Luna</t>
  </si>
  <si>
    <t>33.30%</t>
  </si>
  <si>
    <t>Gila River Unit 3</t>
  </si>
  <si>
    <t>75.00%</t>
  </si>
  <si>
    <t>Gila River Common Facilities</t>
  </si>
  <si>
    <t>18.80%</t>
  </si>
  <si>
    <t>Springerville Coal Handling Facilities</t>
  </si>
  <si>
    <t>83.00%</t>
  </si>
  <si>
    <t>Transmission Facilities</t>
  </si>
  <si>
    <t>Navajo</t>
  </si>
  <si>
    <t>7.50%</t>
  </si>
  <si>
    <t>UTILITY PLANT AND JOINTLY-OWNED FACILITES (Schedule of Changes in Asset Retirement Obligations) (Details) - USD ($) $ in Millions</t>
  </si>
  <si>
    <t>Asset Retirement Obligation, Roll Forward Analysis [Roll Forward]</t>
  </si>
  <si>
    <t>Liabilities Incurred</t>
  </si>
  <si>
    <t>Liabilities Settled</t>
  </si>
  <si>
    <t>Regulatory Deferral/Accretion Expense</t>
  </si>
  <si>
    <t>Revisions to the Present Value of Estimated Cash Flows</t>
  </si>
  <si>
    <t>UTILITY PLANT AND JOINTLY-OWNED FACILITIES (Narrative) (Details)</t>
  </si>
  <si>
    <t>Dec. 31, 2018riceMW</t>
  </si>
  <si>
    <t>Number of RICE units | rice</t>
  </si>
  <si>
    <t>Generating capacity (MW) | MW</t>
  </si>
  <si>
    <t>REVENUE (Details) - USD ($) $ in Thousands</t>
  </si>
  <si>
    <t>3 Months Ended</t>
  </si>
  <si>
    <t>Sep. 30, 2018</t>
  </si>
  <si>
    <t>Mar. 31, 2018</t>
  </si>
  <si>
    <t>Sep. 30, 2017</t>
  </si>
  <si>
    <t>Jun. 30, 2017</t>
  </si>
  <si>
    <t>Mar. 31, 2017</t>
  </si>
  <si>
    <t>Disaggregation of Revenue [Line Items]</t>
  </si>
  <si>
    <t>Revenues from Contracts with Customers</t>
  </si>
  <si>
    <t>Alternative Revenues</t>
  </si>
  <si>
    <t>Total Operating Revenues</t>
  </si>
  <si>
    <t>Retail</t>
  </si>
  <si>
    <t>Wholesale</t>
  </si>
  <si>
    <t>Other Services</t>
  </si>
  <si>
    <t>ACCOUNTS RECEIVABLE (Details) - USD ($) $ in Thousands</t>
  </si>
  <si>
    <t>Accounts, Notes, Loans and Financing Receivable [Line Items]</t>
  </si>
  <si>
    <t>Customer</t>
  </si>
  <si>
    <t>Accounts Receivable, Gross</t>
  </si>
  <si>
    <t>Customer | Customer, Unbilled</t>
  </si>
  <si>
    <t>Customer | Due from Affiliates</t>
  </si>
  <si>
    <t>Derivatives | Customer</t>
  </si>
  <si>
    <t>RELATED PARTY TRANSACTIONS (Details) $ in Thousands</t>
  </si>
  <si>
    <t>Dec. 31, 2018USD ($)facility</t>
  </si>
  <si>
    <t>Related Party Transaction, Due from (to) Related Parties [Abstract]</t>
  </si>
  <si>
    <t>Receivables from Related Parties</t>
  </si>
  <si>
    <t>Payables to Related Parties</t>
  </si>
  <si>
    <t>Supplemental Workforce, SES</t>
  </si>
  <si>
    <t>Transmission Revenues, UNS Electric</t>
  </si>
  <si>
    <t>Transmission and Wholesale Revenue</t>
  </si>
  <si>
    <t>Wholesale Revenues, UNS Electric</t>
  </si>
  <si>
    <t>Control Area Services, UNS Electric</t>
  </si>
  <si>
    <t>Control Area Services and Corporate Services</t>
  </si>
  <si>
    <t>Common Costs, UNS Energy Affiliates</t>
  </si>
  <si>
    <t>Corporate Services, Fortis Affiliates</t>
  </si>
  <si>
    <t>Corporate Services, UNS Energy</t>
  </si>
  <si>
    <t>Corporate Services</t>
  </si>
  <si>
    <t>Intercompany allocation parent to subsidiary (in percentage)</t>
  </si>
  <si>
    <t>82.00%</t>
  </si>
  <si>
    <t>Management fee</t>
  </si>
  <si>
    <t>Corporate Services, UNS Energy Affiliates</t>
  </si>
  <si>
    <t>Capacity Charges, UNS Gas</t>
  </si>
  <si>
    <t>Number of generation facilities | facility</t>
  </si>
  <si>
    <t>SES</t>
  </si>
  <si>
    <t>UNS Electric</t>
  </si>
  <si>
    <t>UNS Gas</t>
  </si>
  <si>
    <t>UNS Energy</t>
  </si>
  <si>
    <t>DEBT, CREDIT FACILITY, AND CAPITAL LEASE OBLIGATIONS (Long-term Debt) (Detail) - USD ($) $ in Thousands</t>
  </si>
  <si>
    <t>Debt Instrument [Line Items]</t>
  </si>
  <si>
    <t>Total Long-Term Debt</t>
  </si>
  <si>
    <t>Less Unamortized Discount and Debt Issuance Costs</t>
  </si>
  <si>
    <t>Total Long-Term Debt, Net</t>
  </si>
  <si>
    <t>2011 Notes | Unsecured Debt</t>
  </si>
  <si>
    <t>Interest Rate (in percentage)</t>
  </si>
  <si>
    <t>5.15%</t>
  </si>
  <si>
    <t>2012 Notes | Unsecured Debt</t>
  </si>
  <si>
    <t>3.85%</t>
  </si>
  <si>
    <t>2014 Notes | Unsecured Debt</t>
  </si>
  <si>
    <t>5.00%</t>
  </si>
  <si>
    <t>2015 Notes | Unsecured Debt</t>
  </si>
  <si>
    <t>3.05%</t>
  </si>
  <si>
    <t>2018 Notes | Unsecured Debt</t>
  </si>
  <si>
    <t>4.85%</t>
  </si>
  <si>
    <t>2010 Pima A | Unsecured Debt</t>
  </si>
  <si>
    <t>5.25%</t>
  </si>
  <si>
    <t>2012 Pima A | Unsecured Debt</t>
  </si>
  <si>
    <t>4.50%</t>
  </si>
  <si>
    <t>2013 Pima A | Unsecured Debt</t>
  </si>
  <si>
    <t>4.00%</t>
  </si>
  <si>
    <t>2013 Apache A | Unsecured Debt</t>
  </si>
  <si>
    <t>Effective interest rate (in percentage)</t>
  </si>
  <si>
    <t>2.42%</t>
  </si>
  <si>
    <t>2009 Pima A | Unsecured Debt</t>
  </si>
  <si>
    <t>4.95%</t>
  </si>
  <si>
    <t>2009 Coconino A | Unsecured Debt</t>
  </si>
  <si>
    <t>5.13%</t>
  </si>
  <si>
    <t>2010 Coconino A | Secured Debt</t>
  </si>
  <si>
    <t>2.34%</t>
  </si>
  <si>
    <t>2012 Apache A | Unsecured Debt</t>
  </si>
  <si>
    <t>DEBT, CREDIT FACILITY, AND CAPITAL LEASE OBLIGATIONS (Debt Issuance and Redemption) (Details) - USD ($)</t>
  </si>
  <si>
    <t>1 Months Ended</t>
  </si>
  <si>
    <t>Nov. 30, 2018</t>
  </si>
  <si>
    <t>Unsecured Debt | Notes 2018, Due June 1, 2048</t>
  </si>
  <si>
    <t>Debt instrument, face amount</t>
  </si>
  <si>
    <t>Secured Debt | Tax Exempt Variable Rate</t>
  </si>
  <si>
    <t>Debt extinguishment</t>
  </si>
  <si>
    <t>DEBT, CREDIT FACILITY, AND CAPITAL LEASE OBLIGATIONS (Credit Facility) (Details) - USD ($)</t>
  </si>
  <si>
    <t>Line of Credit | Revolving Credit Facility And Letter of Credit</t>
  </si>
  <si>
    <t>Line of credit facility borrowing capacity</t>
  </si>
  <si>
    <t>Borrowed</t>
  </si>
  <si>
    <t>Available</t>
  </si>
  <si>
    <t>Weighted Average Interest Rate (in percentage)</t>
  </si>
  <si>
    <t>0.00%</t>
  </si>
  <si>
    <t>2.56%</t>
  </si>
  <si>
    <t>Line of Credit | Letter of Credit</t>
  </si>
  <si>
    <t>LIBOR</t>
  </si>
  <si>
    <t>Basis of variable spread (in percentage)</t>
  </si>
  <si>
    <t>1.00%</t>
  </si>
  <si>
    <t>Base Rate</t>
  </si>
  <si>
    <t>Subsequent Event | Line of Credit | Revolving Credit Facility And Letter of Credit</t>
  </si>
  <si>
    <t>DEBT, CREDIT FACILITY, AND CAPITAL LEASE OBLIGATIONS (Capital Lease Obligation) (Details) - USD ($) $ in Thousands</t>
  </si>
  <si>
    <t>Total Capital Lease Obligations</t>
  </si>
  <si>
    <t>Less Current Portion</t>
  </si>
  <si>
    <t>Total Capital Lease Obligations, Non-Current</t>
  </si>
  <si>
    <t>Gila River Unit 2</t>
  </si>
  <si>
    <t>Springerville Common Facilities</t>
  </si>
  <si>
    <t>DEBT, CREDIT FACILITY, AND CAPITAL LEASE OBLIGATIONS (Capital Lease Narrative) (Details) $ in Thousands</t>
  </si>
  <si>
    <t>May 30, 2018USD ($)</t>
  </si>
  <si>
    <t>Sep. 30, 2016USD ($)MW</t>
  </si>
  <si>
    <t>Dec. 31, 2018USD ($)leaseMW</t>
  </si>
  <si>
    <t>Dec. 31, 2019USD ($)</t>
  </si>
  <si>
    <t>Gila Unit 2 [Abstract]</t>
  </si>
  <si>
    <t>Current portion of capital lease</t>
  </si>
  <si>
    <t>Non-current portion of capital lease</t>
  </si>
  <si>
    <t>Springerville [Abstract]</t>
  </si>
  <si>
    <t>Generating capacity purchased, in MWs | MW</t>
  </si>
  <si>
    <t>Fixed purchase price</t>
  </si>
  <si>
    <t>Interest Rate Swap</t>
  </si>
  <si>
    <t>Notional amount</t>
  </si>
  <si>
    <t>Springerville Common Facilities Lease Debt | Interest Rate Swap</t>
  </si>
  <si>
    <t>Fixed rate of interest related to interest rate swap (in percentage)</t>
  </si>
  <si>
    <t>5.77%</t>
  </si>
  <si>
    <t>Notional amount of debt</t>
  </si>
  <si>
    <t>Derivative basis spread (in percentage)</t>
  </si>
  <si>
    <t>1.88%</t>
  </si>
  <si>
    <t>Springerville Unit One | Completion of Purchase of Equity Interest</t>
  </si>
  <si>
    <t>Fixed price to acquire leased interest in facilities</t>
  </si>
  <si>
    <t>100.00%</t>
  </si>
  <si>
    <t>Number of operating lease | lease</t>
  </si>
  <si>
    <t>Lessee, operating lease, renewal term (in years)</t>
  </si>
  <si>
    <t>Percentage of interest committed to purchase (in percentage)</t>
  </si>
  <si>
    <t>Percentage of interest purchased (in percentage)</t>
  </si>
  <si>
    <t>17.80%</t>
  </si>
  <si>
    <t>Payments to acquire Springerville common facilities</t>
  </si>
  <si>
    <t>Percentage of ownership in generating station (in percentage)</t>
  </si>
  <si>
    <t>67.80%</t>
  </si>
  <si>
    <t>Increase (decrease) in capital lease obligation</t>
  </si>
  <si>
    <t>Salt River Project Agricultural Improvement and Power District</t>
  </si>
  <si>
    <t>Capital lease obligation, term (in months)</t>
  </si>
  <si>
    <t>20 months</t>
  </si>
  <si>
    <t>Long-term contract for purchase of electric power, estimated monthly charge</t>
  </si>
  <si>
    <t>Scenario, Forecast | Salt River Project Agricultural Improvement and Power District</t>
  </si>
  <si>
    <t>Capital lease fair value purchase price</t>
  </si>
  <si>
    <t>DEBT, CREDIT FACILITY, AND CAPITAL LEASE OBLIGATIONS (Maturities of Long-term Debt) (Detail) - USD ($) $ in Millions</t>
  </si>
  <si>
    <t>Long-Term Debt Maturities</t>
  </si>
  <si>
    <t>Total 2019 - 2023</t>
  </si>
  <si>
    <t>Thereafter</t>
  </si>
  <si>
    <t>Less: Imputed Interest</t>
  </si>
  <si>
    <t>Total Debt Maturities [Abstract]</t>
  </si>
  <si>
    <t>Total LT Debt and Capital Lease Obligations</t>
  </si>
  <si>
    <t>DEBT, CREDIT FACILITY, AND CAPITAL LEASE OBLIGATIONS (Maturities of Long-term Debt Footnotes) (Detail) $ in Millions</t>
  </si>
  <si>
    <t>Unamortized debt issuance expense</t>
  </si>
  <si>
    <t>Debt discount</t>
  </si>
  <si>
    <t>COMMITMENTS AND CONTINGENCIES (Commitments) (Details) - USD ($) $ in Millions</t>
  </si>
  <si>
    <t>Unrecorded Unconditional Purchase Obligation [Line Items]</t>
  </si>
  <si>
    <t>Fuel, Including Transportation</t>
  </si>
  <si>
    <t>Transmission</t>
  </si>
  <si>
    <t>Renewable Power Purchase Agreements</t>
  </si>
  <si>
    <t>Percentage of purchase power obligations (in percentage)</t>
  </si>
  <si>
    <t>RES Performance-Based Incentives</t>
  </si>
  <si>
    <t>Operating Leases</t>
  </si>
  <si>
    <t>Rent expense</t>
  </si>
  <si>
    <t>Land Easements and Rights-of-Way</t>
  </si>
  <si>
    <t>COMMITMENTS AND CONTINGENCIES (Contingencies) (Detail) $ in Thousands</t>
  </si>
  <si>
    <t>May 30, 2017USD ($)</t>
  </si>
  <si>
    <t>Jan. 31, 2017USD ($)</t>
  </si>
  <si>
    <t>Sep. 30, 2016USD ($)</t>
  </si>
  <si>
    <t>Dec. 31, 2018USD ($)mine</t>
  </si>
  <si>
    <t>Commitments And Contingencies [Line Items]</t>
  </si>
  <si>
    <t>Purchase of third parties undivided interest</t>
  </si>
  <si>
    <t>Springerville Unit 1 Third Party Owner Allegation | Settled Litigation</t>
  </si>
  <si>
    <t>Proceeds from third party</t>
  </si>
  <si>
    <t>FERC Refund Orders</t>
  </si>
  <si>
    <t>Litigation settlement, amount awarded from other party</t>
  </si>
  <si>
    <t>Reversal of loss contingency accrual</t>
  </si>
  <si>
    <t>FERC Refund Orders | Wholesale</t>
  </si>
  <si>
    <t>Loss contingency accrual, provision</t>
  </si>
  <si>
    <t>FERC Refund Orders | Other Current Liabilities</t>
  </si>
  <si>
    <t>Loss contingency accrual</t>
  </si>
  <si>
    <t>Navajo, San Juan, Four Corners</t>
  </si>
  <si>
    <t>Number of mines expected to be reclaimed | mine</t>
  </si>
  <si>
    <t>Reclamation costs</t>
  </si>
  <si>
    <t>Navajo, San Juan, Four Corners | Other Liabilities</t>
  </si>
  <si>
    <t>Reclamation costs accrued</t>
  </si>
  <si>
    <t>COMMITMENTS AND CONTINGENCIES (Performance Guarantees) (Detail) - Performance Guarantee</t>
  </si>
  <si>
    <t>Guarantor Obligations [Line Items]</t>
  </si>
  <si>
    <t>Current carrying value</t>
  </si>
  <si>
    <t>Navajo, San Juan, Luna</t>
  </si>
  <si>
    <t>Maximum exposure, undiscounted</t>
  </si>
  <si>
    <t>Four Corner</t>
  </si>
  <si>
    <t>EMPLOYEE BENEFIT PLANS (Pension and Other Postretirement Benefit Amounts included in Consolidated Balance Sheet ) (Details) - USD ($) $ in Millions</t>
  </si>
  <si>
    <t>Pension And Other Employee Benefit Plans [Line Items]</t>
  </si>
  <si>
    <t>Pension Benefits</t>
  </si>
  <si>
    <t>Accumulated Other Comprehensive Loss, SERP</t>
  </si>
  <si>
    <t>Net Amount Recognized</t>
  </si>
  <si>
    <t>Other Postretirement Benefits</t>
  </si>
  <si>
    <t>EMPLOYEE BENEFIT PLANS (Change in Projected Benefit Obligation and Plan Assets and Reconciliation of Funded Status) (Details) - USD ($) $ in Millions</t>
  </si>
  <si>
    <t>Change in Projected Benefit Obligation</t>
  </si>
  <si>
    <t>Actuarial (Gain) Loss</t>
  </si>
  <si>
    <t>Interest Cost</t>
  </si>
  <si>
    <t>Service Cost</t>
  </si>
  <si>
    <t>Benefits Paid</t>
  </si>
  <si>
    <t>Plan Amendments</t>
  </si>
  <si>
    <t>Change in Fair Value of Plan Assets</t>
  </si>
  <si>
    <t>Actual Return on Plan Assets</t>
  </si>
  <si>
    <t>Employer Contributions</t>
  </si>
  <si>
    <t>Funded Status at End of Period</t>
  </si>
  <si>
    <t>EMPLOYEE BENEFIT PLANS (Expected Pension Contributions For Next Year) (Details) $ in Millions</t>
  </si>
  <si>
    <t>Defined Benefit Plan Disclosure [Line Items]</t>
  </si>
  <si>
    <t>Expected future contribution</t>
  </si>
  <si>
    <t>EMPLOYEE BENEFIT PLANS (Components of Regulatory Assets and Accumulated Other Comprehensive Loss Not Recognized as Net Periodic Benefit Cost) (Details) - USD ($) $ in Millions</t>
  </si>
  <si>
    <t>Net (Gain) Loss</t>
  </si>
  <si>
    <t>Prior Service Cost (Benefit)</t>
  </si>
  <si>
    <t>EMPLOYEE BENEFIT PLANS (Information for Pension Plans with Accumulated Benefit Obligations in Excess of Pension Plan Assets) (Details) - Pension Benefits - USD ($) $ in Millions</t>
  </si>
  <si>
    <t>Defined Benefit Pension Plan With Accumulated Benefit Obligation In Excess Of Fair Value Of Plan Assets [Line Items]</t>
  </si>
  <si>
    <t>Accumulated Benefit Obligation</t>
  </si>
  <si>
    <t>Fair Value of Plan Assets</t>
  </si>
  <si>
    <t>EMPLOYEE BENEFIT PLANS (Components of Net Periodic Benefit Cost) (Details) - USD ($) $ in Millions</t>
  </si>
  <si>
    <t>Expected Return on Plan Assets</t>
  </si>
  <si>
    <t>Amortization of Net Loss</t>
  </si>
  <si>
    <t>Net Periodic Benefit Cost</t>
  </si>
  <si>
    <t>EMPLOYEE BENEFIT PLANS (Changes in Regulatory Assets and Accumulated Comprehensive Income) (Details) - USD ($) $ in Millions</t>
  </si>
  <si>
    <t>Pension Benefits | Regulatory Asset</t>
  </si>
  <si>
    <t>Pension Plans, Postretirement and Other Employee Benefits [Line Items]</t>
  </si>
  <si>
    <t>Current Year Actuarial (Gain) Loss</t>
  </si>
  <si>
    <t>Prior Service Credit</t>
  </si>
  <si>
    <t>Total Recognized (Gain) Loss</t>
  </si>
  <si>
    <t>Pension Benefits | Accumulated Other Comprehensive Loss</t>
  </si>
  <si>
    <t>Other Postretirement Benefits | Regulatory Asset</t>
  </si>
  <si>
    <t>EMPLOYEE BENEFIT PLANS (Future Amortization) (Details) - Regulatory Asset $ in Millions</t>
  </si>
  <si>
    <t>Net Loss</t>
  </si>
  <si>
    <t>EMPLOYEE BENEFIT PLANS (Weighted-Average Assumptions Used to Determine Benefit Obligations) (Details)</t>
  </si>
  <si>
    <t>Discount Rate (in percentage)</t>
  </si>
  <si>
    <t>3.70%</t>
  </si>
  <si>
    <t>Rate of Compensation Increase (in percentage)</t>
  </si>
  <si>
    <t>2.80%</t>
  </si>
  <si>
    <t>4.30%</t>
  </si>
  <si>
    <t>3.60%</t>
  </si>
  <si>
    <t>EMPLOYEE BENEFIT PLANS (Weighted-Average Assumptions Used to Determine Net Periodic Benefit Cost) (Details)</t>
  </si>
  <si>
    <t>3.00%</t>
  </si>
  <si>
    <t>Expected Return on Plan Assets (in percentage)</t>
  </si>
  <si>
    <t>Pension Benefits | Service cost</t>
  </si>
  <si>
    <t>3.80%</t>
  </si>
  <si>
    <t>4.40%</t>
  </si>
  <si>
    <t>4.80%</t>
  </si>
  <si>
    <t>Pension Benefits | Interest Cost</t>
  </si>
  <si>
    <t>3.40%</t>
  </si>
  <si>
    <t>3.90%</t>
  </si>
  <si>
    <t>Other Postretirement Benefits | Service cost</t>
  </si>
  <si>
    <t>4.60%</t>
  </si>
  <si>
    <t>Other Postretirement Benefits | Interest Cost</t>
  </si>
  <si>
    <t>3.20%</t>
  </si>
  <si>
    <t>3.30%</t>
  </si>
  <si>
    <t>EMPLOYEE BENEFIT PLANS(Assumed Health Care Cost Trend Rates) (Details)</t>
  </si>
  <si>
    <t>Next Year (Pre-65) (in percentage)</t>
  </si>
  <si>
    <t>6.50%</t>
  </si>
  <si>
    <t>Next Year (Post-65) (in percentage)</t>
  </si>
  <si>
    <t>7.80%</t>
  </si>
  <si>
    <t>7.60%</t>
  </si>
  <si>
    <t>Ultimate Rate Assumed (Pre-65 and Post-65) (in percentage)</t>
  </si>
  <si>
    <t>Year Ultimate Rate is Reached (Pre-65)</t>
  </si>
  <si>
    <t>Year Ultimate Rate is Reached (Post-65)</t>
  </si>
  <si>
    <t>EMPLOYEE BENEFIT PLANS (One-Percentage-Point Change in Assumed Health Care Cost Trend Rates) (Details) $ in Millions</t>
  </si>
  <si>
    <t>Effect of one percentage point increase on service and interest cost components</t>
  </si>
  <si>
    <t>Effect of one percentage point decrease on service and interest cost components</t>
  </si>
  <si>
    <t>Effect on Retiree Benefit Obligation, One-Percentage-Point Increase</t>
  </si>
  <si>
    <t>Effect on Retiree Benefit Obligation, One-Percentage-Point Decrease</t>
  </si>
  <si>
    <t>EMPLOYEE BENEFIT PLANS (Percentage of Pension Plan Assets By Asset Category) (Details)</t>
  </si>
  <si>
    <t>Pension plan assets allocation (in percentage)</t>
  </si>
  <si>
    <t>Pension Benefits | Equity Securities</t>
  </si>
  <si>
    <t>45.00%</t>
  </si>
  <si>
    <t>46.00%</t>
  </si>
  <si>
    <t>Pension Benefits | Fixed Income Securities</t>
  </si>
  <si>
    <t>Pension Benefits | Real Estate</t>
  </si>
  <si>
    <t>Pension Benefits | Other</t>
  </si>
  <si>
    <t>Other Postretirement Benefits | Equity Securities</t>
  </si>
  <si>
    <t>60.00%</t>
  </si>
  <si>
    <t>63.00%</t>
  </si>
  <si>
    <t>Other Postretirement Benefits | Fixed Income Securities</t>
  </si>
  <si>
    <t>38.00%</t>
  </si>
  <si>
    <t>35.00%</t>
  </si>
  <si>
    <t>Other Postretirement Benefits | Real Estate</t>
  </si>
  <si>
    <t>Other Postretirement Benefits | Other</t>
  </si>
  <si>
    <t>EMPLOYEE BENEFIT PLANS (Fair Value Measurements of Plan Assets By Level) (Details) - USD ($) $ in Millions</t>
  </si>
  <si>
    <t>Fair value measurements of plan assets</t>
  </si>
  <si>
    <t>Level 3 | Real Estate</t>
  </si>
  <si>
    <t>Level 3 | Private Equity</t>
  </si>
  <si>
    <t>Pension Benefits | Cash Equivalents</t>
  </si>
  <si>
    <t>Pension Benefits | United States Large Cap</t>
  </si>
  <si>
    <t>Pension Benefits | United States Small Cap</t>
  </si>
  <si>
    <t>Pension Benefits | Non-United States</t>
  </si>
  <si>
    <t>Pension Benefits | Global</t>
  </si>
  <si>
    <t>Pension Benefits | Fixed Income</t>
  </si>
  <si>
    <t>Pension Benefits | Private Equity</t>
  </si>
  <si>
    <t>Pension Benefits | Level 1</t>
  </si>
  <si>
    <t>Pension Benefits | Level 1 | Cash Equivalents</t>
  </si>
  <si>
    <t>Pension Benefits | Level 1 | United States Large Cap</t>
  </si>
  <si>
    <t>Pension Benefits | Level 1 | United States Small Cap</t>
  </si>
  <si>
    <t>Pension Benefits | Level 1 | Non-United States</t>
  </si>
  <si>
    <t>Pension Benefits | Level 1 | Global</t>
  </si>
  <si>
    <t>Pension Benefits | Level 1 | Fixed Income</t>
  </si>
  <si>
    <t>Pension Benefits | Level 1 | Real Estate</t>
  </si>
  <si>
    <t>Pension Benefits | Level 1 | Private Equity</t>
  </si>
  <si>
    <t>Pension Benefits | Level 2</t>
  </si>
  <si>
    <t>Pension Benefits | Level 2 | Cash Equivalents</t>
  </si>
  <si>
    <t>Pension Benefits | Level 2 | United States Large Cap</t>
  </si>
  <si>
    <t>Pension Benefits | Level 2 | United States Small Cap</t>
  </si>
  <si>
    <t>Pension Benefits | Level 2 | Non-United States</t>
  </si>
  <si>
    <t>Pension Benefits | Level 2 | Global</t>
  </si>
  <si>
    <t>Pension Benefits | Level 2 | Fixed Income</t>
  </si>
  <si>
    <t>Pension Benefits | Level 2 | Real Estate</t>
  </si>
  <si>
    <t>Pension Benefits | Level 2 | Private Equity</t>
  </si>
  <si>
    <t>Pension Benefits | Level 3</t>
  </si>
  <si>
    <t>Pension Benefits | Level 3 | Cash Equivalents</t>
  </si>
  <si>
    <t>Pension Benefits | Level 3 | United States Large Cap</t>
  </si>
  <si>
    <t>Pension Benefits | Level 3 | United States Small Cap</t>
  </si>
  <si>
    <t>Pension Benefits | Level 3 | Non-United States</t>
  </si>
  <si>
    <t>Pension Benefits | Level 3 | Global</t>
  </si>
  <si>
    <t>Pension Benefits | Level 3 | Fixed Income</t>
  </si>
  <si>
    <t>Pension Benefits | Level 3 | Real Estate</t>
  </si>
  <si>
    <t>Pension Benefits | Level 3 | Private Equity</t>
  </si>
  <si>
    <t>EMPLOYEE BENEFIT PLANS (Reconciliation of Changes in Fair Value of Level III Assets) (Details) - Level 3 - USD ($) $ in Millions</t>
  </si>
  <si>
    <t>Defined Benefit Plan, Change in Fair Value of Plan Assets, Level 3 Reconciliation [Roll Forward]</t>
  </si>
  <si>
    <t>Actual Return on Plan Assets:</t>
  </si>
  <si>
    <t>Assets Held at Reporting Date</t>
  </si>
  <si>
    <t>Purchases, Sales, and Settlements</t>
  </si>
  <si>
    <t>Private Equity</t>
  </si>
  <si>
    <t>Real Estate</t>
  </si>
  <si>
    <t>EMPLOYEE BENEFIT PLANS (Target Allocation Percentages for Major Categories of Plan Assets) (Details)</t>
  </si>
  <si>
    <t>Target allocation percentage of plan assets (in percentage)</t>
  </si>
  <si>
    <t>Cash/Treasury Bills | Pension Benefits</t>
  </si>
  <si>
    <t>Cash/Treasury Bills | Other Postretirement Benefits</t>
  </si>
  <si>
    <t>United States Large Cap | Pension Benefits</t>
  </si>
  <si>
    <t>12.00%</t>
  </si>
  <si>
    <t>United States Large Cap | Other Postretirement Benefits</t>
  </si>
  <si>
    <t>39.00%</t>
  </si>
  <si>
    <t>United States Small Cap | Pension Benefits</t>
  </si>
  <si>
    <t>United States Small Cap | Other Postretirement Benefits</t>
  </si>
  <si>
    <t>Non-United States Developed | Pension Benefits</t>
  </si>
  <si>
    <t>Non-United States Developed | Other Postretirement Benefits</t>
  </si>
  <si>
    <t>Non-United States Emerging | Pension Benefits</t>
  </si>
  <si>
    <t>Non-United States Emerging | Other Postretirement Benefits</t>
  </si>
  <si>
    <t>9.00%</t>
  </si>
  <si>
    <t>Global Equity | Pension Benefits</t>
  </si>
  <si>
    <t>26.00%</t>
  </si>
  <si>
    <t>Global Equity | Other Postretirement Benefits</t>
  </si>
  <si>
    <t>Global Infrastructure | Pension Benefits</t>
  </si>
  <si>
    <t>Global Infrastructure | Other Postretirement Benefits</t>
  </si>
  <si>
    <t>Fixed Income Securities | Pension Benefits</t>
  </si>
  <si>
    <t>Fixed Income Securities | Other Postretirement Benefits</t>
  </si>
  <si>
    <t>Real Estate | Pension Benefits</t>
  </si>
  <si>
    <t>Real Estate | Other Postretirement Benefits</t>
  </si>
  <si>
    <t>Private Equity | Pension Benefits</t>
  </si>
  <si>
    <t>Private Equity | Other Postretirement Benefits</t>
  </si>
  <si>
    <t>EMPLOYEE BENEFIT PLANS (Future Benefit Payments) (Details) $ in Millions</t>
  </si>
  <si>
    <t>Defined Benefit Plans and Other Postretirement Benefit Plans [Line Items]</t>
  </si>
  <si>
    <t>Years 2024-2028</t>
  </si>
  <si>
    <t>EMPLOYEE BENEFIT PLANS (Additional Information) (Details)</t>
  </si>
  <si>
    <t>Dec. 31, 2018USD ($)plan</t>
  </si>
  <si>
    <t>Number of defined benefit pension plans | plan</t>
  </si>
  <si>
    <t>Number of qualified defined benefit pension plans | plan</t>
  </si>
  <si>
    <t>Number of plans | plan</t>
  </si>
  <si>
    <t>Approximate percentage of service cost that was capitalized (in percentage)</t>
  </si>
  <si>
    <t>19.00%</t>
  </si>
  <si>
    <t>Approximate percentage of net periodic benefit cost that was capitalized</t>
  </si>
  <si>
    <t>18.00%</t>
  </si>
  <si>
    <t>Investment return model best-estimate range (in years)</t>
  </si>
  <si>
    <t>Matching 401(k) contributions made</t>
  </si>
  <si>
    <t>Employer Contribution to VEBA Trust</t>
  </si>
  <si>
    <t>Other Postretirement Benefits | Level 1 and Level 2</t>
  </si>
  <si>
    <t>Other Postretirement Benefits | Level 3</t>
  </si>
  <si>
    <t>Accumulated benefit obligation</t>
  </si>
  <si>
    <t>Percentile of investment return model range used (in percentage)</t>
  </si>
  <si>
    <t>25.00%</t>
  </si>
  <si>
    <t>Fixed Income Securities | Other Postretirement Benefits | Level 1 and Level 2</t>
  </si>
  <si>
    <t>Equities | Other Postretirement Benefits | Level 1 and Level 2</t>
  </si>
  <si>
    <t>SHARE-BASED COMPENSATION (Details) - USD ($) $ in Millions</t>
  </si>
  <si>
    <t>Share-based Compensation Arrangement by Share-based Payment Award [Line Items]</t>
  </si>
  <si>
    <t>Allocated share of probable payout</t>
  </si>
  <si>
    <t>Allocated share-based compensation expense</t>
  </si>
  <si>
    <t>2015 Share Unit Plan</t>
  </si>
  <si>
    <t>Share-based compensation, valuation, share equivalent, number (in shares)</t>
  </si>
  <si>
    <t>2015 Share Unit Plan | PSUs</t>
  </si>
  <si>
    <t>Options awarded during the period (in shares)</t>
  </si>
  <si>
    <t>2015 Share Unit Plan | RSUs</t>
  </si>
  <si>
    <t>SUPPLEMENTAL CASH FLOW (Cash Transactions) (Details) - USD ($) $ in Millions</t>
  </si>
  <si>
    <t>Interest, Net of Amounts Capitalized</t>
  </si>
  <si>
    <t>SUPPLEMENTAL CASH FLOW (Non-Cash Transactions) (Details) - USD ($) $ in Millions</t>
  </si>
  <si>
    <t>Gila River Unit 2, Capital Lease</t>
  </si>
  <si>
    <t>Accrued Capital Expenditures</t>
  </si>
  <si>
    <t>Asset Retirement Obligations Increase (Decrease)</t>
  </si>
  <si>
    <t>Renewable Energy Credits</t>
  </si>
  <si>
    <t>Commitment to Purchase Capital Lease Interests</t>
  </si>
  <si>
    <t>Net Cost of Removal Increase (Decrease)</t>
  </si>
  <si>
    <t>FAIR VALUE MEASUREMENTS AND DERIVATIVE INSTRUMENTS (Financial Instruments Measured at Fair Value on a Recurring Basis) (Details) - Fair Value, Measurements, Recurring - USD ($) $ in Millions</t>
  </si>
  <si>
    <t>Assets</t>
  </si>
  <si>
    <t>Cash Equivalents</t>
  </si>
  <si>
    <t>Energy Derivative Contract, Regulatory Recovery</t>
  </si>
  <si>
    <t>Energy Derivative Contract, No Regulatory Recovery</t>
  </si>
  <si>
    <t>Liabilities</t>
  </si>
  <si>
    <t>Energy Derivative Contracts, Regulatory Recovery</t>
  </si>
  <si>
    <t>Energy Derivative Contracts, No Regulatory Recovery</t>
  </si>
  <si>
    <t>Total Liabilities</t>
  </si>
  <si>
    <t>Net Total Assets (Liabilities)</t>
  </si>
  <si>
    <t>FAIR VALUE MEASUREMENTS AND DERIVATIVE INSTRUMENTS (Potential Offset of Counterparty Netting and Cash Collateral) (Details) - USD ($) $ in Millions</t>
  </si>
  <si>
    <t>Energy Derivative</t>
  </si>
  <si>
    <t>Derivative Asset [Abstract]</t>
  </si>
  <si>
    <t>Derivative Asset, Gross Amount Recognized in the Balance Sheets</t>
  </si>
  <si>
    <t>Derivative Asset, Counterparty Netting</t>
  </si>
  <si>
    <t>Collateral Received</t>
  </si>
  <si>
    <t>Derivative Asset, Net Amount</t>
  </si>
  <si>
    <t>Derivative Liability [Abstract]</t>
  </si>
  <si>
    <t>Derivative Liability, Fair Value, Gross Liability</t>
  </si>
  <si>
    <t>Derivative Liability, Counterparty Netting</t>
  </si>
  <si>
    <t>Derivative, Collateral, Right to Reclaim Cash</t>
  </si>
  <si>
    <t>Derivative Liability, Net Amount</t>
  </si>
  <si>
    <t>FAIR VALUE MEASUREMENTS AND DERIVATIVE INSTRUMENTS (Cash Flow Hedge - Realized Losses) (Details) - USD ($) $ in Thousands</t>
  </si>
  <si>
    <t>Realized Loss From Cash Flow Hedge</t>
  </si>
  <si>
    <t>FAIR VALUE MEASUREMENTS AND DERIVATIVE INSTRUMENTS (Financial Impact of Derivative Energy Contracts) (Details) - USD ($) $ in Thousands</t>
  </si>
  <si>
    <t>Derivative Instruments, Gain (Loss) [Line Items]</t>
  </si>
  <si>
    <t>Percent of gains shared with ratepayers</t>
  </si>
  <si>
    <t>10.00%</t>
  </si>
  <si>
    <t>Unrealized Net Gain (Loss)</t>
  </si>
  <si>
    <t>FAIR VALUE MEASUREMENTS AND DERIVATIVE INSTRUMENTS (Derivative Volumes) (Details) $ in Millions</t>
  </si>
  <si>
    <t>Dec. 31, 2018USD ($)GWhBTU</t>
  </si>
  <si>
    <t>Dec. 31, 2017GWhBTU</t>
  </si>
  <si>
    <t>Power Contracts GWh</t>
  </si>
  <si>
    <t>Derivative, Nonmonetary Notional Amount | GWh</t>
  </si>
  <si>
    <t>Gas Contracts BBtu</t>
  </si>
  <si>
    <t>Derivative, Nonmonetary Notional Amount | BTU</t>
  </si>
  <si>
    <t>Derivative Liability, Notional Amount | $</t>
  </si>
  <si>
    <t>FAIR VALUE MEASUREMENTS AND DERIVATIVE INSTRUMENTS (Level 3 Fair Value Measurements) (Details) - Level 3 - Forward Power Contracts $ in Millions</t>
  </si>
  <si>
    <t>Dec. 31, 2018USD ($)$ / megawatt_hour</t>
  </si>
  <si>
    <t>Dec. 31, 2017USD ($)$ / megawatt_hour</t>
  </si>
  <si>
    <t>Fair Value Inputs Assets Liabilities Quantitative Information [Line Items]</t>
  </si>
  <si>
    <t>Derivative Assets | $</t>
  </si>
  <si>
    <t>Derivative Liabilities | $</t>
  </si>
  <si>
    <t>Market Price | $ / megawatt_hour</t>
  </si>
  <si>
    <t>FAIR VALUE MEASUREMENTS AND DERIVATIVE INSTRUMENTS (Schedule of Reconciliation of Changes in Fair Value of Assets and Liabilities) (Details) - USD ($) $ in Millions</t>
  </si>
  <si>
    <t>Roll-forward</t>
  </si>
  <si>
    <t>Gains (Losses) Recorded</t>
  </si>
  <si>
    <t>Regulatory Assets or Liabilities, Derivative Instruments</t>
  </si>
  <si>
    <t>Settlements</t>
  </si>
  <si>
    <t>Gains (Losses), Assets (Liabilities) Still Held</t>
  </si>
  <si>
    <t>FAIR VALUE MEASUREMENTS AND DERIVATIVE INSTRUMENTS (Credit Risk) (Details) - USD ($)</t>
  </si>
  <si>
    <t>Derivative [Line Items]</t>
  </si>
  <si>
    <t>Value of derivative instruments in net liability positions with credit risk related features</t>
  </si>
  <si>
    <t>Additional collateral to post if credit-risk contingent features are triggered</t>
  </si>
  <si>
    <t>Line of Credit Collateral</t>
  </si>
  <si>
    <t>Collateral Posted</t>
  </si>
  <si>
    <t>Outstanding Net Payable Balances for Settled Positions</t>
  </si>
  <si>
    <t>FAIR VALUE MEASUREMENTS AND DERIVATIVE INSTRUMENTS (Financial Instruments Not Carried at Fair Value) (Details) - USD ($) $ in Millions</t>
  </si>
  <si>
    <t>Face Value, Long-term Debt, including Current Maturities</t>
  </si>
  <si>
    <t>Fair Value, Long-term Debt, including Current Maturities</t>
  </si>
  <si>
    <t>INCOME TAXES (Reconciliation of Differences between Income Tax Expense and Amount Obtained by Multiplying Pre-Tax Income by U.S. Statutory Federal Income Tax Rate) (Details) - USD ($) $ in Thousands</t>
  </si>
  <si>
    <t>Effective Income Tax Rate Reconciliation, Amount [Abstract]</t>
  </si>
  <si>
    <t>Federal Income Tax Expense at Statutory Rate</t>
  </si>
  <si>
    <t>State Income Tax Expense, Net of Federal Deduction</t>
  </si>
  <si>
    <t>Federal/State Tax Credits</t>
  </si>
  <si>
    <t>Deferred Tax Asset Valuation Allowance</t>
  </si>
  <si>
    <t>Impact of Enactment, TCJA</t>
  </si>
  <si>
    <t>Excess Deferred Income Taxes</t>
  </si>
  <si>
    <t>Impact of AMT Sequestration</t>
  </si>
  <si>
    <t>Total Federal and State Income Tax Expense</t>
  </si>
  <si>
    <t>INCOME TAXES (Income Tax Expense Included in Income Statements) (Details) - USD ($) $ in Thousands</t>
  </si>
  <si>
    <t>Current Tax Expense</t>
  </si>
  <si>
    <t>Federal</t>
  </si>
  <si>
    <t>State</t>
  </si>
  <si>
    <t>Total Current Income Tax Expense</t>
  </si>
  <si>
    <t>Deferred Income Tax Expense</t>
  </si>
  <si>
    <t>Federal Investment Tax Credits</t>
  </si>
  <si>
    <t>Total Deferred Income Tax Expense</t>
  </si>
  <si>
    <t>INCOME TAXES (The Significant Components of Deferred Income Tax Assets and Liabilities) (Details) - USD ($)</t>
  </si>
  <si>
    <t>Gross Deferred Income Tax Assets</t>
  </si>
  <si>
    <t>Operating Loss Carryforwards, Net</t>
  </si>
  <si>
    <t>Customer Advances and Contributions in Aid of Construction</t>
  </si>
  <si>
    <t>Alternative Minimum Tax Credit</t>
  </si>
  <si>
    <t>Investment Tax Credit Carryforward</t>
  </si>
  <si>
    <t>Income Taxes Recoverable Through Future Rates</t>
  </si>
  <si>
    <t>Total Gross Deferred Income Tax Assets</t>
  </si>
  <si>
    <t>Deferred Tax Assets Valuation Allowance</t>
  </si>
  <si>
    <t>Gross Deferred Income Tax Liabilities</t>
  </si>
  <si>
    <t>Plant, Net</t>
  </si>
  <si>
    <t>Plant Abandonments</t>
  </si>
  <si>
    <t>Capital Lease Assets, Net</t>
  </si>
  <si>
    <t>Pensions</t>
  </si>
  <si>
    <t>Income Taxes Payable Through Future Rates</t>
  </si>
  <si>
    <t>Total Gross Deferred Income Tax Liabilities</t>
  </si>
  <si>
    <t>INCOME TAXES (Summary of Tax Carryforwards) (Details) $ in Millions</t>
  </si>
  <si>
    <t>Internal Revenue Service (IRS)</t>
  </si>
  <si>
    <t>Income Tax Contingency [Line Items]</t>
  </si>
  <si>
    <t>Federal Net Operating Loss</t>
  </si>
  <si>
    <t>Tax Credits</t>
  </si>
  <si>
    <t>Investment Tax Credits</t>
  </si>
  <si>
    <t>State Tax Jurisdiction</t>
  </si>
  <si>
    <t>INCOME TAXES (Uncertain Tax Positions) (Details) - USD ($) $ in Millions</t>
  </si>
  <si>
    <t>Reconciliation of Unrecognized Tax Benefits, Excluding Amounts Pertaining to Examined Tax Returns [Roll Forward]</t>
  </si>
  <si>
    <t>Additions Based on Tax Positions Taken in the Current Year</t>
  </si>
  <si>
    <t>Reduction to Positions, TCJA</t>
  </si>
  <si>
    <t>INCOME TAXES (Additional Information) (Details) - USD ($)</t>
  </si>
  <si>
    <t>Operating Loss Carryforwards [Line Items]</t>
  </si>
  <si>
    <t>Increase in regulated liabilities due to change in tax rate</t>
  </si>
  <si>
    <t>Valuation allowance</t>
  </si>
  <si>
    <t>Unrecognized tax benefits, if recognized, decrease in income tax expense (benefit)</t>
  </si>
  <si>
    <t>Interest expense related to uncertain tax position</t>
  </si>
  <si>
    <t>Interest payable</t>
  </si>
  <si>
    <t>Penalties accrued</t>
  </si>
  <si>
    <t>Tax credits</t>
  </si>
  <si>
    <t>QUARTERLY FINANCIAL DATA (UNAUDITED) (Details) - USD ($) $ in Thousands</t>
  </si>
  <si>
    <t>Operating Revenue</t>
  </si>
</sst>
</file>

<file path=xl/styles.xml><?xml version="1.0" encoding="utf-8"?>
<styleSheet xmlns="http://schemas.openxmlformats.org/spreadsheetml/2006/main">
  <numFmts count="4">
    <numFmt formatCode="_(&quot;$ &quot;#,##0_);_(&quot;$ &quot;(#,##0)" numFmtId="164"/>
    <numFmt formatCode="#,##0.0000_);(#,##0.0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0122</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32139434</v>
      </c>
    </row>
    <row r="20" spans="1:4">
      <c r="A20" s="4" t="s">
        <v>31</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3</v>
      </c>
    </row>
    <row r="2" spans="1:3">
      <c r="A2" s="3" t="s">
        <v>1035</v>
      </c>
    </row>
    <row r="3" spans="1:3">
      <c r="A3" s="4" t="s">
        <v>1053</v>
      </c>
      <c r="B3" s="6" t="n">
        <v>1629</v>
      </c>
      <c r="C3" s="6" t="n">
        <v>1466</v>
      </c>
    </row>
    <row r="4" spans="1:3">
      <c r="A4" s="9" t="n">
        <v>2</v>
      </c>
    </row>
    <row r="5" spans="1:3">
      <c r="A5" s="3" t="s">
        <v>1035</v>
      </c>
    </row>
    <row r="6" spans="1:3">
      <c r="A6" s="4" t="s">
        <v>1054</v>
      </c>
      <c r="B6" s="6" t="n">
        <v>1672</v>
      </c>
      <c r="C6" s="6" t="n">
        <v>15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3</v>
      </c>
      <c r="D2" s="2" t="s">
        <v>34</v>
      </c>
    </row>
    <row r="3" spans="1:4">
      <c r="A3" s="3" t="s">
        <v>1056</v>
      </c>
    </row>
    <row r="4" spans="1:4">
      <c r="A4" s="4" t="s">
        <v>1057</v>
      </c>
      <c r="B4" s="6" t="n">
        <v>49000</v>
      </c>
      <c r="C4" s="6" t="n">
        <v>97000</v>
      </c>
      <c r="D4" s="6" t="n">
        <v>64000</v>
      </c>
    </row>
    <row r="5" spans="1:4">
      <c r="A5" s="4" t="s">
        <v>1058</v>
      </c>
      <c r="B5" s="5" t="n">
        <v>9000</v>
      </c>
      <c r="C5" s="5" t="n">
        <v>9000</v>
      </c>
      <c r="D5" s="5" t="n">
        <v>6000</v>
      </c>
    </row>
    <row r="6" spans="1:4">
      <c r="A6" s="4" t="s">
        <v>1059</v>
      </c>
      <c r="B6" s="5" t="n">
        <v>-10000</v>
      </c>
      <c r="C6" s="5" t="n">
        <v>-9000</v>
      </c>
      <c r="D6" s="5" t="n">
        <v>-8000</v>
      </c>
    </row>
    <row r="7" spans="1:4">
      <c r="A7" s="4" t="s">
        <v>80</v>
      </c>
      <c r="B7" s="5" t="n">
        <v>-1000</v>
      </c>
      <c r="C7" s="5" t="n">
        <v>-2000</v>
      </c>
      <c r="D7" s="5" t="n">
        <v>-1000</v>
      </c>
    </row>
    <row r="8" spans="1:4">
      <c r="A8" s="4" t="s">
        <v>1060</v>
      </c>
      <c r="B8" s="5" t="n">
        <v>0</v>
      </c>
      <c r="C8" s="5" t="n">
        <v>0</v>
      </c>
      <c r="D8" s="5" t="n">
        <v>-2000</v>
      </c>
    </row>
    <row r="9" spans="1:4">
      <c r="A9" s="4" t="s">
        <v>1061</v>
      </c>
      <c r="B9" s="5" t="n">
        <v>0</v>
      </c>
      <c r="C9" s="5" t="n">
        <v>7000</v>
      </c>
      <c r="D9" s="5" t="n">
        <v>0</v>
      </c>
    </row>
    <row r="10" spans="1:4">
      <c r="A10" s="4" t="s">
        <v>1062</v>
      </c>
      <c r="B10" s="5" t="n">
        <v>-6000</v>
      </c>
      <c r="C10" s="5" t="n">
        <v>0</v>
      </c>
      <c r="D10" s="5" t="n">
        <v>0</v>
      </c>
    </row>
    <row r="11" spans="1:4">
      <c r="A11" s="4" t="s">
        <v>1063</v>
      </c>
      <c r="B11" s="5" t="n">
        <v>2000</v>
      </c>
      <c r="C11" s="5" t="n">
        <v>0</v>
      </c>
      <c r="D11" s="5" t="n">
        <v>0</v>
      </c>
    </row>
    <row r="12" spans="1:4">
      <c r="A12" s="4" t="s">
        <v>125</v>
      </c>
      <c r="B12" s="5" t="n">
        <v>0</v>
      </c>
      <c r="C12" s="5" t="n">
        <v>-1000</v>
      </c>
      <c r="D12" s="5" t="n">
        <v>0</v>
      </c>
    </row>
    <row r="13" spans="1:4">
      <c r="A13" s="4" t="s">
        <v>1064</v>
      </c>
      <c r="B13" s="6" t="n">
        <v>42982</v>
      </c>
      <c r="C13" s="6" t="n">
        <v>100763</v>
      </c>
      <c r="D13" s="6" t="n">
        <v>593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3</v>
      </c>
      <c r="D2" s="2" t="s">
        <v>34</v>
      </c>
    </row>
    <row r="3" spans="1:4">
      <c r="A3" s="3" t="s">
        <v>1066</v>
      </c>
    </row>
    <row r="4" spans="1:4">
      <c r="A4" s="4" t="s">
        <v>1067</v>
      </c>
      <c r="B4" s="6" t="n">
        <v>-13000</v>
      </c>
      <c r="C4" s="6" t="n">
        <v>0</v>
      </c>
      <c r="D4" s="6" t="n">
        <v>0</v>
      </c>
    </row>
    <row r="5" spans="1:4">
      <c r="A5" s="4" t="s">
        <v>1068</v>
      </c>
      <c r="B5" s="5" t="n">
        <v>0</v>
      </c>
      <c r="C5" s="5" t="n">
        <v>0</v>
      </c>
      <c r="D5" s="5" t="n">
        <v>0</v>
      </c>
    </row>
    <row r="6" spans="1:4">
      <c r="A6" s="4" t="s">
        <v>1069</v>
      </c>
      <c r="B6" s="5" t="n">
        <v>-13000</v>
      </c>
      <c r="C6" s="5" t="n">
        <v>0</v>
      </c>
      <c r="D6" s="5" t="n">
        <v>0</v>
      </c>
    </row>
    <row r="7" spans="1:4">
      <c r="A7" s="3" t="s">
        <v>1070</v>
      </c>
    </row>
    <row r="8" spans="1:4">
      <c r="A8" s="4" t="s">
        <v>1067</v>
      </c>
      <c r="B8" s="5" t="n">
        <v>53000</v>
      </c>
      <c r="C8" s="5" t="n">
        <v>98000</v>
      </c>
      <c r="D8" s="5" t="n">
        <v>60000</v>
      </c>
    </row>
    <row r="9" spans="1:4">
      <c r="A9" s="4" t="s">
        <v>1071</v>
      </c>
      <c r="B9" s="5" t="n">
        <v>-6000</v>
      </c>
      <c r="C9" s="5" t="n">
        <v>-6000</v>
      </c>
      <c r="D9" s="5" t="n">
        <v>-6000</v>
      </c>
    </row>
    <row r="10" spans="1:4">
      <c r="A10" s="4" t="s">
        <v>1068</v>
      </c>
      <c r="B10" s="5" t="n">
        <v>9000</v>
      </c>
      <c r="C10" s="5" t="n">
        <v>9000</v>
      </c>
      <c r="D10" s="5" t="n">
        <v>5000</v>
      </c>
    </row>
    <row r="11" spans="1:4">
      <c r="A11" s="4" t="s">
        <v>1072</v>
      </c>
      <c r="B11" s="5" t="n">
        <v>56000</v>
      </c>
      <c r="C11" s="5" t="n">
        <v>101000</v>
      </c>
      <c r="D11" s="5" t="n">
        <v>59000</v>
      </c>
    </row>
    <row r="12" spans="1:4">
      <c r="A12" s="4" t="s">
        <v>1064</v>
      </c>
      <c r="B12" s="6" t="n">
        <v>42982</v>
      </c>
      <c r="C12" s="6" t="n">
        <v>100763</v>
      </c>
      <c r="D12" s="6" t="n">
        <v>593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3</v>
      </c>
    </row>
    <row r="2" spans="1:3">
      <c r="A2" s="3" t="s">
        <v>1074</v>
      </c>
    </row>
    <row r="3" spans="1:3">
      <c r="A3" s="4" t="s">
        <v>137</v>
      </c>
      <c r="B3" s="6" t="n">
        <v>48000000</v>
      </c>
      <c r="C3" s="6" t="n">
        <v>10000000</v>
      </c>
    </row>
    <row r="4" spans="1:3">
      <c r="A4" s="4" t="s">
        <v>1075</v>
      </c>
      <c r="B4" s="5" t="n">
        <v>23000000</v>
      </c>
      <c r="C4" s="5" t="n">
        <v>56000000</v>
      </c>
    </row>
    <row r="5" spans="1:3">
      <c r="A5" s="4" t="s">
        <v>1076</v>
      </c>
      <c r="B5" s="5" t="n">
        <v>16000000</v>
      </c>
      <c r="C5" s="5" t="n">
        <v>14000000</v>
      </c>
    </row>
    <row r="6" spans="1:3">
      <c r="A6" s="4" t="s">
        <v>1077</v>
      </c>
      <c r="B6" s="5" t="n">
        <v>13000000</v>
      </c>
      <c r="C6" s="5" t="n">
        <v>26000000</v>
      </c>
    </row>
    <row r="7" spans="1:3">
      <c r="A7" s="4" t="s">
        <v>796</v>
      </c>
      <c r="B7" s="5" t="n">
        <v>15000000</v>
      </c>
      <c r="C7" s="5" t="n">
        <v>15000000</v>
      </c>
    </row>
    <row r="8" spans="1:3">
      <c r="A8" s="4" t="s">
        <v>1078</v>
      </c>
      <c r="B8" s="5" t="n">
        <v>34000000</v>
      </c>
      <c r="C8" s="5" t="n">
        <v>34000000</v>
      </c>
    </row>
    <row r="9" spans="1:3">
      <c r="A9" s="4" t="s">
        <v>1079</v>
      </c>
      <c r="B9" s="5" t="n">
        <v>87000000</v>
      </c>
      <c r="C9" s="5" t="n">
        <v>88000000</v>
      </c>
    </row>
    <row r="10" spans="1:3">
      <c r="A10" s="4" t="s">
        <v>125</v>
      </c>
      <c r="B10" s="5" t="n">
        <v>60000000</v>
      </c>
      <c r="C10" s="5" t="n">
        <v>50000000</v>
      </c>
    </row>
    <row r="11" spans="1:3">
      <c r="A11" s="4" t="s">
        <v>1080</v>
      </c>
      <c r="B11" s="5" t="n">
        <v>296000000</v>
      </c>
      <c r="C11" s="5" t="n">
        <v>293000000</v>
      </c>
    </row>
    <row r="12" spans="1:3">
      <c r="A12" s="4" t="s">
        <v>1081</v>
      </c>
      <c r="B12" s="5" t="n">
        <v>0</v>
      </c>
      <c r="C12" s="5" t="n">
        <v>0</v>
      </c>
    </row>
    <row r="13" spans="1:3">
      <c r="A13" s="3" t="s">
        <v>1082</v>
      </c>
    </row>
    <row r="14" spans="1:3">
      <c r="A14" s="4" t="s">
        <v>1083</v>
      </c>
      <c r="B14" s="5" t="n">
        <v>-552000000</v>
      </c>
      <c r="C14" s="5" t="n">
        <v>-518000000</v>
      </c>
    </row>
    <row r="15" spans="1:3">
      <c r="A15" s="4" t="s">
        <v>1084</v>
      </c>
      <c r="B15" s="5" t="n">
        <v>-18000000</v>
      </c>
      <c r="C15" s="5" t="n">
        <v>-21000000</v>
      </c>
    </row>
    <row r="16" spans="1:3">
      <c r="A16" s="4" t="s">
        <v>1085</v>
      </c>
      <c r="B16" s="5" t="n">
        <v>-44000000</v>
      </c>
      <c r="C16" s="5" t="n">
        <v>-5000000</v>
      </c>
    </row>
    <row r="17" spans="1:3">
      <c r="A17" s="4" t="s">
        <v>1086</v>
      </c>
      <c r="B17" s="5" t="n">
        <v>-19000000</v>
      </c>
      <c r="C17" s="5" t="n">
        <v>-16000000</v>
      </c>
    </row>
    <row r="18" spans="1:3">
      <c r="A18" s="4" t="s">
        <v>1087</v>
      </c>
      <c r="B18" s="5" t="n">
        <v>-12000000</v>
      </c>
      <c r="C18" s="5" t="n">
        <v>-10000000</v>
      </c>
    </row>
    <row r="19" spans="1:3">
      <c r="A19" s="4" t="s">
        <v>125</v>
      </c>
      <c r="B19" s="5" t="n">
        <v>-21000000</v>
      </c>
      <c r="C19" s="5" t="n">
        <v>-23000000</v>
      </c>
    </row>
    <row r="20" spans="1:3">
      <c r="A20" s="4" t="s">
        <v>1088</v>
      </c>
      <c r="B20" s="5" t="n">
        <v>-666000000</v>
      </c>
      <c r="C20" s="5" t="n">
        <v>-593000000</v>
      </c>
    </row>
    <row r="21" spans="1:3">
      <c r="A21" s="4" t="s">
        <v>150</v>
      </c>
      <c r="B21" s="6" t="n">
        <v>-369705000</v>
      </c>
      <c r="C21" s="6" t="n">
        <v>-300258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089</v>
      </c>
      <c r="B1" s="2" t="s">
        <v>573</v>
      </c>
    </row>
    <row r="2" spans="1:2">
      <c r="A2" s="4" t="s">
        <v>1090</v>
      </c>
    </row>
    <row r="3" spans="1:2">
      <c r="A3" s="3" t="s">
        <v>1091</v>
      </c>
    </row>
    <row r="4" spans="1:2">
      <c r="A4" s="4" t="s">
        <v>1092</v>
      </c>
      <c r="B4" s="6" t="n">
        <v>108</v>
      </c>
    </row>
    <row r="5" spans="1:2">
      <c r="A5" s="4" t="s">
        <v>1093</v>
      </c>
      <c r="B5" s="5" t="n">
        <v>13</v>
      </c>
    </row>
    <row r="6" spans="1:2">
      <c r="A6" s="4" t="s">
        <v>1094</v>
      </c>
      <c r="B6" s="5" t="n">
        <v>34</v>
      </c>
    </row>
    <row r="7" spans="1:2">
      <c r="A7" s="4" t="s">
        <v>1095</v>
      </c>
    </row>
    <row r="8" spans="1:2">
      <c r="A8" s="3" t="s">
        <v>1091</v>
      </c>
    </row>
    <row r="9" spans="1:2">
      <c r="A9" s="4" t="s">
        <v>1093</v>
      </c>
      <c r="B9" s="6" t="n">
        <v>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3</v>
      </c>
    </row>
    <row r="3" spans="1:3">
      <c r="A3" s="3" t="s">
        <v>1097</v>
      </c>
    </row>
    <row r="4" spans="1:3">
      <c r="A4" s="4" t="s">
        <v>418</v>
      </c>
      <c r="B4" s="6" t="n">
        <v>13</v>
      </c>
      <c r="C4" s="6" t="n">
        <v>12</v>
      </c>
    </row>
    <row r="5" spans="1:3">
      <c r="A5" s="4" t="s">
        <v>1098</v>
      </c>
      <c r="B5" s="5" t="n">
        <v>3</v>
      </c>
      <c r="C5" s="5" t="n">
        <v>7</v>
      </c>
    </row>
    <row r="6" spans="1:3">
      <c r="A6" s="4" t="s">
        <v>1099</v>
      </c>
      <c r="B6" s="5" t="n">
        <v>0</v>
      </c>
      <c r="C6" s="5" t="n">
        <v>-6</v>
      </c>
    </row>
    <row r="7" spans="1:3">
      <c r="A7" s="4" t="s">
        <v>421</v>
      </c>
      <c r="B7" s="6" t="n">
        <v>16</v>
      </c>
      <c r="C7" s="6" t="n">
        <v>1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3</v>
      </c>
      <c r="D2" s="2" t="s">
        <v>34</v>
      </c>
    </row>
    <row r="3" spans="1:4">
      <c r="A3" s="3" t="s">
        <v>1101</v>
      </c>
    </row>
    <row r="4" spans="1:4">
      <c r="A4" s="4" t="s">
        <v>1102</v>
      </c>
      <c r="B4" s="6" t="n">
        <v>6000000</v>
      </c>
    </row>
    <row r="5" spans="1:4">
      <c r="A5" s="4" t="s">
        <v>1063</v>
      </c>
      <c r="B5" s="5" t="n">
        <v>2000000</v>
      </c>
      <c r="C5" s="6" t="n">
        <v>0</v>
      </c>
      <c r="D5" s="6" t="n">
        <v>0</v>
      </c>
    </row>
    <row r="6" spans="1:4">
      <c r="A6" s="4" t="s">
        <v>1103</v>
      </c>
      <c r="B6" s="5" t="n">
        <v>0</v>
      </c>
      <c r="C6" s="5" t="n">
        <v>0</v>
      </c>
    </row>
    <row r="7" spans="1:4">
      <c r="A7" s="4" t="s">
        <v>1104</v>
      </c>
      <c r="B7" s="5" t="n">
        <v>1000000</v>
      </c>
      <c r="C7" s="5" t="n">
        <v>1000000</v>
      </c>
    </row>
    <row r="8" spans="1:4">
      <c r="A8" s="4" t="s">
        <v>1105</v>
      </c>
      <c r="B8" s="5" t="n">
        <v>0</v>
      </c>
      <c r="C8" s="5" t="n">
        <v>0</v>
      </c>
    </row>
    <row r="9" spans="1:4">
      <c r="A9" s="4" t="s">
        <v>1106</v>
      </c>
      <c r="B9" s="5" t="n">
        <v>0</v>
      </c>
      <c r="C9" s="5" t="n">
        <v>0</v>
      </c>
    </row>
    <row r="10" spans="1:4">
      <c r="A10" s="4" t="s">
        <v>1107</v>
      </c>
      <c r="B10" s="5" t="n">
        <v>0</v>
      </c>
      <c r="C10" s="6" t="n">
        <v>0</v>
      </c>
    </row>
    <row r="11" spans="1:4">
      <c r="A11" s="4" t="s">
        <v>1090</v>
      </c>
    </row>
    <row r="12" spans="1:4">
      <c r="A12" s="3" t="s">
        <v>1101</v>
      </c>
    </row>
    <row r="13" spans="1:4">
      <c r="A13" s="4" t="s">
        <v>1108</v>
      </c>
      <c r="B13" s="6" t="n">
        <v>13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603</v>
      </c>
      <c r="J1" s="2" t="s">
        <v>1</v>
      </c>
    </row>
    <row r="2" spans="1:12">
      <c r="B2" s="2" t="s">
        <v>2</v>
      </c>
      <c r="C2" s="2" t="s">
        <v>604</v>
      </c>
      <c r="D2" s="2" t="s">
        <v>4</v>
      </c>
      <c r="E2" s="2" t="s">
        <v>605</v>
      </c>
      <c r="F2" s="2" t="s">
        <v>33</v>
      </c>
      <c r="G2" s="2" t="s">
        <v>606</v>
      </c>
      <c r="H2" s="2" t="s">
        <v>607</v>
      </c>
      <c r="I2" s="2" t="s">
        <v>608</v>
      </c>
      <c r="J2" s="2" t="s">
        <v>2</v>
      </c>
      <c r="K2" s="2" t="s">
        <v>33</v>
      </c>
      <c r="L2" s="2" t="s">
        <v>34</v>
      </c>
    </row>
    <row r="3" spans="1:12">
      <c r="A3" s="3" t="s">
        <v>215</v>
      </c>
    </row>
    <row r="4" spans="1:12">
      <c r="A4" s="4" t="s">
        <v>1110</v>
      </c>
      <c r="B4" s="6" t="n">
        <v>344000</v>
      </c>
      <c r="C4" s="6" t="n">
        <v>460000</v>
      </c>
      <c r="D4" s="6" t="n">
        <v>354000</v>
      </c>
      <c r="E4" s="6" t="n">
        <v>275000</v>
      </c>
      <c r="F4" s="6" t="n">
        <v>304000</v>
      </c>
      <c r="G4" s="6" t="n">
        <v>417000</v>
      </c>
      <c r="H4" s="6" t="n">
        <v>352000</v>
      </c>
      <c r="I4" s="6" t="n">
        <v>268000</v>
      </c>
      <c r="J4" s="6" t="n">
        <v>1432618</v>
      </c>
      <c r="K4" s="6" t="n">
        <v>1340935</v>
      </c>
      <c r="L4" s="6" t="n">
        <v>1234995</v>
      </c>
    </row>
    <row r="5" spans="1:12">
      <c r="A5" s="4" t="s">
        <v>48</v>
      </c>
      <c r="B5" s="5" t="n">
        <v>36000</v>
      </c>
      <c r="C5" s="5" t="n">
        <v>126000</v>
      </c>
      <c r="D5" s="5" t="n">
        <v>83000</v>
      </c>
      <c r="E5" s="5" t="n">
        <v>43000</v>
      </c>
      <c r="F5" s="5" t="n">
        <v>44000</v>
      </c>
      <c r="G5" s="5" t="n">
        <v>138000</v>
      </c>
      <c r="H5" s="5" t="n">
        <v>107000</v>
      </c>
      <c r="I5" s="5" t="n">
        <v>37000</v>
      </c>
      <c r="J5" s="5" t="n">
        <v>288144</v>
      </c>
      <c r="K5" s="5" t="n">
        <v>326326</v>
      </c>
      <c r="L5" s="5" t="n">
        <v>243131</v>
      </c>
    </row>
    <row r="6" spans="1:12">
      <c r="A6" s="4" t="s">
        <v>57</v>
      </c>
      <c r="B6" s="6" t="n">
        <v>11000</v>
      </c>
      <c r="C6" s="6" t="n">
        <v>95000</v>
      </c>
      <c r="D6" s="6" t="n">
        <v>58000</v>
      </c>
      <c r="E6" s="6" t="n">
        <v>24000</v>
      </c>
      <c r="F6" s="6" t="n">
        <v>13000</v>
      </c>
      <c r="G6" s="6" t="n">
        <v>82000</v>
      </c>
      <c r="H6" s="6" t="n">
        <v>61000</v>
      </c>
      <c r="I6" s="6" t="n">
        <v>21000</v>
      </c>
      <c r="J6" s="6" t="n">
        <v>188323</v>
      </c>
      <c r="K6" s="6" t="n">
        <v>176668</v>
      </c>
      <c r="L6" s="6" t="n">
        <v>12443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432618</v>
      </c>
      <c r="C4" s="6" t="n">
        <v>1340935</v>
      </c>
      <c r="D4" s="6" t="n">
        <v>1234995</v>
      </c>
    </row>
    <row r="5" spans="1:4">
      <c r="A5" s="3" t="s">
        <v>37</v>
      </c>
    </row>
    <row r="6" spans="1:4">
      <c r="A6" s="4" t="s">
        <v>38</v>
      </c>
      <c r="B6" s="5" t="n">
        <v>351749</v>
      </c>
      <c r="C6" s="5" t="n">
        <v>285551</v>
      </c>
      <c r="D6" s="5" t="n">
        <v>289862</v>
      </c>
    </row>
    <row r="7" spans="1:4">
      <c r="A7" s="4" t="s">
        <v>39</v>
      </c>
      <c r="B7" s="5" t="n">
        <v>134914</v>
      </c>
      <c r="C7" s="5" t="n">
        <v>136425</v>
      </c>
      <c r="D7" s="5" t="n">
        <v>85354</v>
      </c>
    </row>
    <row r="8" spans="1:4">
      <c r="A8" s="4" t="s">
        <v>40</v>
      </c>
      <c r="B8" s="5" t="n">
        <v>46595</v>
      </c>
      <c r="C8" s="5" t="n">
        <v>36239</v>
      </c>
      <c r="D8" s="5" t="n">
        <v>23781</v>
      </c>
    </row>
    <row r="9" spans="1:4">
      <c r="A9" s="4" t="s">
        <v>41</v>
      </c>
      <c r="B9" s="5" t="n">
        <v>9885</v>
      </c>
      <c r="C9" s="5" t="n">
        <v>-32660</v>
      </c>
      <c r="D9" s="5" t="n">
        <v>21064</v>
      </c>
    </row>
    <row r="10" spans="1:4">
      <c r="A10" s="4" t="s">
        <v>42</v>
      </c>
      <c r="B10" s="5" t="n">
        <v>543143</v>
      </c>
      <c r="C10" s="5" t="n">
        <v>425555</v>
      </c>
      <c r="D10" s="5" t="n">
        <v>420061</v>
      </c>
    </row>
    <row r="11" spans="1:4">
      <c r="A11" s="4" t="s">
        <v>43</v>
      </c>
      <c r="B11" s="5" t="n">
        <v>361963</v>
      </c>
      <c r="C11" s="5" t="n">
        <v>360302</v>
      </c>
      <c r="D11" s="5" t="n">
        <v>353905</v>
      </c>
    </row>
    <row r="12" spans="1:4">
      <c r="A12" s="4" t="s">
        <v>44</v>
      </c>
      <c r="B12" s="5" t="n">
        <v>158310</v>
      </c>
      <c r="C12" s="5" t="n">
        <v>152874</v>
      </c>
      <c r="D12" s="5" t="n">
        <v>146097</v>
      </c>
    </row>
    <row r="13" spans="1:4">
      <c r="A13" s="4" t="s">
        <v>45</v>
      </c>
      <c r="B13" s="5" t="n">
        <v>26052</v>
      </c>
      <c r="C13" s="5" t="n">
        <v>22255</v>
      </c>
      <c r="D13" s="5" t="n">
        <v>22498</v>
      </c>
    </row>
    <row r="14" spans="1:4">
      <c r="A14" s="4" t="s">
        <v>46</v>
      </c>
      <c r="B14" s="5" t="n">
        <v>55006</v>
      </c>
      <c r="C14" s="5" t="n">
        <v>53623</v>
      </c>
      <c r="D14" s="5" t="n">
        <v>49303</v>
      </c>
    </row>
    <row r="15" spans="1:4">
      <c r="A15" s="4" t="s">
        <v>47</v>
      </c>
      <c r="B15" s="5" t="n">
        <v>1144474</v>
      </c>
      <c r="C15" s="5" t="n">
        <v>1014609</v>
      </c>
      <c r="D15" s="5" t="n">
        <v>991864</v>
      </c>
    </row>
    <row r="16" spans="1:4">
      <c r="A16" s="4" t="s">
        <v>48</v>
      </c>
      <c r="B16" s="5" t="n">
        <v>288144</v>
      </c>
      <c r="C16" s="5" t="n">
        <v>326326</v>
      </c>
      <c r="D16" s="5" t="n">
        <v>243131</v>
      </c>
    </row>
    <row r="17" spans="1:4">
      <c r="A17" s="3" t="s">
        <v>49</v>
      </c>
    </row>
    <row r="18" spans="1:4">
      <c r="A18" s="4" t="s">
        <v>50</v>
      </c>
      <c r="B18" s="5" t="n">
        <v>-67620</v>
      </c>
      <c r="C18" s="5" t="n">
        <v>-65290</v>
      </c>
      <c r="D18" s="5" t="n">
        <v>-65902</v>
      </c>
    </row>
    <row r="19" spans="1:4">
      <c r="A19" s="4" t="s">
        <v>51</v>
      </c>
      <c r="B19" s="5" t="n">
        <v>3151</v>
      </c>
      <c r="C19" s="5" t="n">
        <v>2078</v>
      </c>
      <c r="D19" s="5" t="n">
        <v>1710</v>
      </c>
    </row>
    <row r="20" spans="1:4">
      <c r="A20" s="4" t="s">
        <v>52</v>
      </c>
      <c r="B20" s="5" t="n">
        <v>8117</v>
      </c>
      <c r="C20" s="5" t="n">
        <v>5322</v>
      </c>
      <c r="D20" s="5" t="n">
        <v>4522</v>
      </c>
    </row>
    <row r="21" spans="1:4">
      <c r="A21" s="4" t="s">
        <v>53</v>
      </c>
      <c r="B21" s="5" t="n">
        <v>-487</v>
      </c>
      <c r="C21" s="5" t="n">
        <v>8995</v>
      </c>
      <c r="D21" s="5" t="n">
        <v>353</v>
      </c>
    </row>
    <row r="22" spans="1:4">
      <c r="A22" s="4" t="s">
        <v>54</v>
      </c>
      <c r="B22" s="5" t="n">
        <v>-56839</v>
      </c>
      <c r="C22" s="5" t="n">
        <v>-48895</v>
      </c>
      <c r="D22" s="5" t="n">
        <v>-59317</v>
      </c>
    </row>
    <row r="23" spans="1:4">
      <c r="A23" s="4" t="s">
        <v>55</v>
      </c>
      <c r="B23" s="5" t="n">
        <v>231305</v>
      </c>
      <c r="C23" s="5" t="n">
        <v>277431</v>
      </c>
      <c r="D23" s="5" t="n">
        <v>183814</v>
      </c>
    </row>
    <row r="24" spans="1:4">
      <c r="A24" s="4" t="s">
        <v>56</v>
      </c>
      <c r="B24" s="5" t="n">
        <v>42982</v>
      </c>
      <c r="C24" s="5" t="n">
        <v>100763</v>
      </c>
      <c r="D24" s="5" t="n">
        <v>59376</v>
      </c>
    </row>
    <row r="25" spans="1:4">
      <c r="A25" s="4" t="s">
        <v>57</v>
      </c>
      <c r="B25" s="6" t="n">
        <v>188323</v>
      </c>
      <c r="C25" s="6" t="n">
        <v>176668</v>
      </c>
      <c r="D25" s="6" t="n">
        <v>1244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20</v>
      </c>
      <c r="B10" s="4" t="s">
        <v>230</v>
      </c>
    </row>
    <row r="11" spans="1:2">
      <c r="A11" s="4" t="s">
        <v>231</v>
      </c>
      <c r="B11" s="4" t="s">
        <v>232</v>
      </c>
    </row>
    <row r="12" spans="1:2">
      <c r="A12" s="4" t="s">
        <v>233</v>
      </c>
      <c r="B12" s="4" t="s">
        <v>234</v>
      </c>
    </row>
    <row r="13" spans="1:2">
      <c r="A13" s="4" t="s">
        <v>235</v>
      </c>
      <c r="B13" s="4" t="s">
        <v>236</v>
      </c>
    </row>
    <row r="14" spans="1:2">
      <c r="A14" s="4" t="s">
        <v>110</v>
      </c>
      <c r="B14" s="4" t="s">
        <v>237</v>
      </c>
    </row>
    <row r="15" spans="1:2">
      <c r="A15" s="4" t="s">
        <v>238</v>
      </c>
      <c r="B15" s="4" t="s">
        <v>239</v>
      </c>
    </row>
    <row r="16" spans="1:2">
      <c r="A16" s="4" t="s">
        <v>44</v>
      </c>
      <c r="B16" s="4" t="s">
        <v>240</v>
      </c>
    </row>
    <row r="17" spans="1:2">
      <c r="A17" s="4" t="s">
        <v>112</v>
      </c>
      <c r="B17" s="4" t="s">
        <v>241</v>
      </c>
    </row>
    <row r="18" spans="1:2">
      <c r="A18" s="4" t="s">
        <v>242</v>
      </c>
      <c r="B18" s="4" t="s">
        <v>243</v>
      </c>
    </row>
    <row r="19" spans="1:2">
      <c r="A19" s="4" t="s">
        <v>244</v>
      </c>
      <c r="B19" s="4" t="s">
        <v>245</v>
      </c>
    </row>
    <row r="20" spans="1:2">
      <c r="A20" s="4" t="s">
        <v>246</v>
      </c>
      <c r="B20" s="4" t="s">
        <v>247</v>
      </c>
    </row>
    <row r="21" spans="1:2">
      <c r="A21" s="4" t="s">
        <v>36</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124</v>
      </c>
      <c r="B28"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7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184</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187</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190</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v>
      </c>
      <c r="B1" s="2" t="s">
        <v>1</v>
      </c>
    </row>
    <row r="2" spans="1:4">
      <c r="B2" s="2" t="s">
        <v>2</v>
      </c>
      <c r="C2" s="2" t="s">
        <v>33</v>
      </c>
      <c r="D2" s="2" t="s">
        <v>34</v>
      </c>
    </row>
    <row r="3" spans="1:4">
      <c r="A3" s="3" t="s">
        <v>59</v>
      </c>
    </row>
    <row r="4" spans="1:4">
      <c r="A4" s="4" t="s">
        <v>57</v>
      </c>
      <c r="B4" s="6" t="n">
        <v>188323</v>
      </c>
      <c r="C4" s="6" t="n">
        <v>176668</v>
      </c>
      <c r="D4" s="6" t="n">
        <v>124438</v>
      </c>
    </row>
    <row r="5" spans="1:4">
      <c r="A5" s="3" t="s">
        <v>60</v>
      </c>
    </row>
    <row r="6" spans="1:4">
      <c r="A6" s="4" t="s">
        <v>61</v>
      </c>
      <c r="B6" s="5" t="n">
        <v>364</v>
      </c>
    </row>
    <row r="7" spans="1:4">
      <c r="A7" s="4" t="s">
        <v>62</v>
      </c>
      <c r="C7" s="5" t="n">
        <v>485</v>
      </c>
      <c r="D7" s="5" t="n">
        <v>652</v>
      </c>
    </row>
    <row r="8" spans="1:4">
      <c r="A8" s="3" t="s">
        <v>63</v>
      </c>
    </row>
    <row r="9" spans="1:4">
      <c r="A9" s="4" t="s">
        <v>64</v>
      </c>
      <c r="B9" s="5" t="n">
        <v>2026</v>
      </c>
      <c r="C9" s="5" t="n">
        <v>-2156</v>
      </c>
      <c r="D9" s="5" t="n">
        <v>-643</v>
      </c>
    </row>
    <row r="10" spans="1:4">
      <c r="A10" s="4" t="s">
        <v>65</v>
      </c>
      <c r="B10" s="5" t="n">
        <v>2390</v>
      </c>
      <c r="C10" s="5" t="n">
        <v>-1671</v>
      </c>
      <c r="D10" s="5" t="n">
        <v>9</v>
      </c>
    </row>
    <row r="11" spans="1:4">
      <c r="A11" s="4" t="s">
        <v>66</v>
      </c>
      <c r="B11" s="6" t="n">
        <v>190713</v>
      </c>
      <c r="C11" s="6" t="n">
        <v>174997</v>
      </c>
      <c r="D11" s="6" t="n">
        <v>1244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19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196</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row r="19" spans="1:2">
      <c r="A19" s="4" t="s">
        <v>343</v>
      </c>
      <c r="B19"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02</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05</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08</v>
      </c>
    </row>
    <row r="4" spans="1:2">
      <c r="A4" s="4" t="s">
        <v>352</v>
      </c>
      <c r="B4" s="4" t="s">
        <v>353</v>
      </c>
    </row>
    <row r="5" spans="1:2">
      <c r="A5" s="4" t="s">
        <v>354</v>
      </c>
      <c r="B5" s="4" t="s">
        <v>355</v>
      </c>
    </row>
    <row r="6" spans="1:2">
      <c r="A6" s="4" t="s">
        <v>356</v>
      </c>
      <c r="B6" s="4" t="s">
        <v>355</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15</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383</v>
      </c>
      <c r="B1" s="2" t="s">
        <v>1</v>
      </c>
    </row>
    <row r="2" spans="1:6">
      <c r="B2" s="2" t="s">
        <v>384</v>
      </c>
      <c r="C2" s="2" t="s">
        <v>385</v>
      </c>
      <c r="D2" s="2" t="s">
        <v>386</v>
      </c>
      <c r="E2" s="2" t="s">
        <v>387</v>
      </c>
      <c r="F2" s="2" t="s">
        <v>388</v>
      </c>
    </row>
    <row r="3" spans="1:6">
      <c r="A3" s="3" t="s">
        <v>176</v>
      </c>
    </row>
    <row r="4" spans="1:6">
      <c r="A4" s="4" t="s">
        <v>389</v>
      </c>
      <c r="B4" s="5" t="n">
        <v>425</v>
      </c>
    </row>
    <row r="5" spans="1:6">
      <c r="A5" s="4" t="s">
        <v>390</v>
      </c>
      <c r="B5" s="5" t="n">
        <v>1155</v>
      </c>
    </row>
    <row r="6" spans="1:6">
      <c r="A6" s="3" t="s">
        <v>391</v>
      </c>
    </row>
    <row r="7" spans="1:6">
      <c r="A7" s="4" t="s">
        <v>120</v>
      </c>
      <c r="B7" s="6" t="n">
        <v>138114</v>
      </c>
      <c r="D7" s="6" t="n">
        <v>37701</v>
      </c>
      <c r="E7" s="6" t="n">
        <v>36000</v>
      </c>
    </row>
    <row r="8" spans="1:6">
      <c r="A8" s="4" t="s">
        <v>392</v>
      </c>
      <c r="B8" s="5" t="n">
        <v>152747</v>
      </c>
      <c r="D8" s="5" t="n">
        <v>49501</v>
      </c>
      <c r="E8" s="5" t="n">
        <v>43325</v>
      </c>
      <c r="F8" s="6" t="n">
        <v>59867</v>
      </c>
    </row>
    <row r="9" spans="1:6">
      <c r="A9" s="4" t="s">
        <v>118</v>
      </c>
    </row>
    <row r="10" spans="1:6">
      <c r="A10" s="3" t="s">
        <v>391</v>
      </c>
    </row>
    <row r="11" spans="1:6">
      <c r="A11" s="4" t="s">
        <v>231</v>
      </c>
      <c r="B11" s="5" t="n">
        <v>14000</v>
      </c>
      <c r="D11" s="5" t="n">
        <v>11000</v>
      </c>
      <c r="E11" s="5" t="n">
        <v>7000</v>
      </c>
    </row>
    <row r="12" spans="1:6">
      <c r="A12" s="4" t="s">
        <v>393</v>
      </c>
    </row>
    <row r="13" spans="1:6">
      <c r="A13" s="3" t="s">
        <v>391</v>
      </c>
    </row>
    <row r="14" spans="1:6">
      <c r="A14" s="4" t="s">
        <v>231</v>
      </c>
      <c r="B14" s="6" t="n">
        <v>1000</v>
      </c>
      <c r="D14" s="6" t="n">
        <v>1000</v>
      </c>
      <c r="E14" s="6" t="n">
        <v>0</v>
      </c>
    </row>
    <row r="15" spans="1:6">
      <c r="A15" s="4" t="s">
        <v>394</v>
      </c>
    </row>
    <row r="16" spans="1:6">
      <c r="A16" s="3" t="s">
        <v>391</v>
      </c>
    </row>
    <row r="17" spans="1:6">
      <c r="A17" s="4" t="s">
        <v>395</v>
      </c>
      <c r="C17" s="6" t="n">
        <v>8000</v>
      </c>
    </row>
    <row r="18" spans="1:6">
      <c r="A18" s="4" t="s">
        <v>396</v>
      </c>
      <c r="C18" s="6" t="n">
        <v>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98</v>
      </c>
      <c r="C1" s="2" t="s">
        <v>2</v>
      </c>
      <c r="D1" s="2" t="s">
        <v>33</v>
      </c>
      <c r="E1" s="2" t="s">
        <v>34</v>
      </c>
    </row>
    <row r="2" spans="1:5">
      <c r="A2" s="3" t="s">
        <v>399</v>
      </c>
    </row>
    <row r="3" spans="1:5">
      <c r="A3" s="4" t="s">
        <v>400</v>
      </c>
      <c r="D3" s="6" t="n">
        <v>0</v>
      </c>
      <c r="E3" s="6" t="n">
        <v>0</v>
      </c>
    </row>
    <row r="4" spans="1:5">
      <c r="A4" s="4" t="s">
        <v>401</v>
      </c>
      <c r="D4" s="5" t="n">
        <v>0</v>
      </c>
      <c r="E4" s="5" t="n">
        <v>0</v>
      </c>
    </row>
    <row r="5" spans="1:5">
      <c r="A5" s="4" t="s">
        <v>402</v>
      </c>
      <c r="D5" s="5" t="n">
        <v>0</v>
      </c>
      <c r="E5" s="5" t="n">
        <v>0</v>
      </c>
    </row>
    <row r="6" spans="1:5">
      <c r="A6" s="4" t="s">
        <v>403</v>
      </c>
      <c r="D6" s="5" t="n">
        <v>0</v>
      </c>
      <c r="E6" s="5" t="n">
        <v>0</v>
      </c>
    </row>
    <row r="7" spans="1:5">
      <c r="A7" s="4" t="s">
        <v>52</v>
      </c>
      <c r="C7" s="6" t="n">
        <v>8117</v>
      </c>
      <c r="D7" s="5" t="n">
        <v>5322</v>
      </c>
      <c r="E7" s="5" t="n">
        <v>4522</v>
      </c>
    </row>
    <row r="8" spans="1:5">
      <c r="A8" s="4" t="s">
        <v>53</v>
      </c>
      <c r="C8" s="5" t="n">
        <v>-487</v>
      </c>
      <c r="D8" s="5" t="n">
        <v>8995</v>
      </c>
      <c r="E8" s="5" t="n">
        <v>353</v>
      </c>
    </row>
    <row r="9" spans="1:5">
      <c r="A9" s="3" t="s">
        <v>50</v>
      </c>
    </row>
    <row r="10" spans="1:5">
      <c r="A10" s="4" t="s">
        <v>404</v>
      </c>
      <c r="D10" s="5" t="n">
        <v>0</v>
      </c>
      <c r="E10" s="5" t="n">
        <v>0</v>
      </c>
    </row>
    <row r="11" spans="1:5">
      <c r="A11" s="4" t="s">
        <v>405</v>
      </c>
      <c r="D11" s="5" t="n">
        <v>0</v>
      </c>
      <c r="E11" s="5" t="n">
        <v>0</v>
      </c>
    </row>
    <row r="12" spans="1:5">
      <c r="A12" s="4" t="s">
        <v>406</v>
      </c>
      <c r="D12" s="5" t="n">
        <v>0</v>
      </c>
      <c r="E12" s="5" t="n">
        <v>0</v>
      </c>
    </row>
    <row r="13" spans="1:5">
      <c r="A13" s="4" t="s">
        <v>407</v>
      </c>
      <c r="C13" s="5" t="n">
        <v>-3151</v>
      </c>
      <c r="D13" s="5" t="n">
        <v>-2078</v>
      </c>
      <c r="E13" s="5" t="n">
        <v>-1710</v>
      </c>
    </row>
    <row r="14" spans="1:5">
      <c r="A14" s="4" t="s">
        <v>50</v>
      </c>
      <c r="C14" s="5" t="n">
        <v>67620</v>
      </c>
      <c r="D14" s="5" t="n">
        <v>65290</v>
      </c>
      <c r="E14" s="5" t="n">
        <v>65902</v>
      </c>
    </row>
    <row r="15" spans="1:5">
      <c r="A15" s="4" t="s">
        <v>408</v>
      </c>
    </row>
    <row r="16" spans="1:5">
      <c r="A16" s="3" t="s">
        <v>50</v>
      </c>
    </row>
    <row r="17" spans="1:5">
      <c r="A17" s="4" t="s">
        <v>407</v>
      </c>
      <c r="D17" s="5" t="n">
        <v>0</v>
      </c>
      <c r="E17" s="5" t="n">
        <v>0</v>
      </c>
    </row>
    <row r="18" spans="1:5">
      <c r="A18" s="4" t="s">
        <v>51</v>
      </c>
    </row>
    <row r="19" spans="1:5">
      <c r="A19" s="3" t="s">
        <v>50</v>
      </c>
    </row>
    <row r="20" spans="1:5">
      <c r="A20" s="4" t="s">
        <v>407</v>
      </c>
      <c r="D20" s="5" t="n">
        <v>-2078</v>
      </c>
      <c r="E20" s="5" t="n">
        <v>-1710</v>
      </c>
    </row>
    <row r="21" spans="1:5">
      <c r="A21" s="4" t="s">
        <v>409</v>
      </c>
    </row>
    <row r="22" spans="1:5">
      <c r="A22" s="3" t="s">
        <v>399</v>
      </c>
    </row>
    <row r="23" spans="1:5">
      <c r="A23" s="4" t="s">
        <v>400</v>
      </c>
      <c r="D23" s="5" t="n">
        <v>742</v>
      </c>
      <c r="E23" s="5" t="n">
        <v>111</v>
      </c>
    </row>
    <row r="24" spans="1:5">
      <c r="A24" s="4" t="s">
        <v>401</v>
      </c>
      <c r="D24" s="5" t="n">
        <v>14128</v>
      </c>
      <c r="E24" s="5" t="n">
        <v>5636</v>
      </c>
    </row>
    <row r="25" spans="1:5">
      <c r="A25" s="4" t="s">
        <v>402</v>
      </c>
      <c r="D25" s="5" t="n">
        <v>-3344</v>
      </c>
      <c r="E25" s="5" t="n">
        <v>-3019</v>
      </c>
    </row>
    <row r="26" spans="1:5">
      <c r="A26" s="4" t="s">
        <v>403</v>
      </c>
      <c r="D26" s="5" t="n">
        <v>2791</v>
      </c>
      <c r="E26" s="5" t="n">
        <v>2147</v>
      </c>
    </row>
    <row r="27" spans="1:5">
      <c r="A27" s="4" t="s">
        <v>52</v>
      </c>
      <c r="D27" s="5" t="n">
        <v>0</v>
      </c>
      <c r="E27" s="5" t="n">
        <v>0</v>
      </c>
    </row>
    <row r="28" spans="1:5">
      <c r="A28" s="4" t="s">
        <v>53</v>
      </c>
      <c r="D28" s="5" t="n">
        <v>0</v>
      </c>
      <c r="E28" s="5" t="n">
        <v>0</v>
      </c>
    </row>
    <row r="29" spans="1:5">
      <c r="A29" s="3" t="s">
        <v>50</v>
      </c>
    </row>
    <row r="30" spans="1:5">
      <c r="A30" s="4" t="s">
        <v>404</v>
      </c>
      <c r="D30" s="5" t="n">
        <v>62018</v>
      </c>
      <c r="E30" s="5" t="n">
        <v>62015</v>
      </c>
    </row>
    <row r="31" spans="1:5">
      <c r="A31" s="4" t="s">
        <v>405</v>
      </c>
      <c r="D31" s="5" t="n">
        <v>2554</v>
      </c>
      <c r="E31" s="5" t="n">
        <v>3356</v>
      </c>
    </row>
    <row r="32" spans="1:5">
      <c r="A32" s="4" t="s">
        <v>406</v>
      </c>
      <c r="D32" s="5" t="n">
        <v>718</v>
      </c>
      <c r="E32" s="5" t="n">
        <v>531</v>
      </c>
    </row>
    <row r="33" spans="1:5">
      <c r="A33" s="4" t="s">
        <v>50</v>
      </c>
      <c r="D33" s="5" t="n">
        <v>0</v>
      </c>
      <c r="E33" s="5" t="n">
        <v>0</v>
      </c>
    </row>
    <row r="34" spans="1:5">
      <c r="A34" s="4" t="s">
        <v>410</v>
      </c>
    </row>
    <row r="35" spans="1:5">
      <c r="A35" s="3" t="s">
        <v>50</v>
      </c>
    </row>
    <row r="36" spans="1:5">
      <c r="A36" s="4" t="s">
        <v>407</v>
      </c>
      <c r="D36" s="5" t="n">
        <v>-2078</v>
      </c>
      <c r="E36" s="5" t="n">
        <v>-1710</v>
      </c>
    </row>
    <row r="37" spans="1:5">
      <c r="A37" s="4" t="s">
        <v>411</v>
      </c>
    </row>
    <row r="38" spans="1:5">
      <c r="A38" s="3" t="s">
        <v>50</v>
      </c>
    </row>
    <row r="39" spans="1:5">
      <c r="A39" s="4" t="s">
        <v>407</v>
      </c>
      <c r="D39" s="5" t="n">
        <v>0</v>
      </c>
      <c r="E39" s="5" t="n">
        <v>0</v>
      </c>
    </row>
    <row r="40" spans="1:5">
      <c r="A40" s="4" t="s">
        <v>412</v>
      </c>
    </row>
    <row r="41" spans="1:5">
      <c r="A41" s="3" t="s">
        <v>399</v>
      </c>
    </row>
    <row r="42" spans="1:5">
      <c r="A42" s="4" t="s">
        <v>400</v>
      </c>
      <c r="D42" s="5" t="n">
        <v>-742</v>
      </c>
      <c r="E42" s="5" t="n">
        <v>-111</v>
      </c>
    </row>
    <row r="43" spans="1:5">
      <c r="A43" s="4" t="s">
        <v>401</v>
      </c>
      <c r="D43" s="5" t="n">
        <v>-14128</v>
      </c>
      <c r="E43" s="5" t="n">
        <v>-5636</v>
      </c>
    </row>
    <row r="44" spans="1:5">
      <c r="A44" s="4" t="s">
        <v>402</v>
      </c>
      <c r="D44" s="5" t="n">
        <v>3344</v>
      </c>
      <c r="E44" s="5" t="n">
        <v>3019</v>
      </c>
    </row>
    <row r="45" spans="1:5">
      <c r="A45" s="4" t="s">
        <v>403</v>
      </c>
      <c r="D45" s="5" t="n">
        <v>-2791</v>
      </c>
      <c r="E45" s="5" t="n">
        <v>-2147</v>
      </c>
    </row>
    <row r="46" spans="1:5">
      <c r="A46" s="4" t="s">
        <v>52</v>
      </c>
      <c r="D46" s="5" t="n">
        <v>5322</v>
      </c>
      <c r="E46" s="5" t="n">
        <v>4522</v>
      </c>
    </row>
    <row r="47" spans="1:5">
      <c r="A47" s="4" t="s">
        <v>53</v>
      </c>
      <c r="D47" s="5" t="n">
        <v>8995</v>
      </c>
      <c r="E47" s="5" t="n">
        <v>353</v>
      </c>
    </row>
    <row r="48" spans="1:5">
      <c r="A48" s="3" t="s">
        <v>50</v>
      </c>
    </row>
    <row r="49" spans="1:5">
      <c r="A49" s="4" t="s">
        <v>404</v>
      </c>
      <c r="D49" s="5" t="n">
        <v>-62018</v>
      </c>
      <c r="E49" s="5" t="n">
        <v>-62015</v>
      </c>
    </row>
    <row r="50" spans="1:5">
      <c r="A50" s="4" t="s">
        <v>405</v>
      </c>
      <c r="D50" s="5" t="n">
        <v>-2554</v>
      </c>
      <c r="E50" s="5" t="n">
        <v>-3356</v>
      </c>
    </row>
    <row r="51" spans="1:5">
      <c r="A51" s="4" t="s">
        <v>406</v>
      </c>
      <c r="D51" s="5" t="n">
        <v>-718</v>
      </c>
      <c r="E51" s="5" t="n">
        <v>-531</v>
      </c>
    </row>
    <row r="52" spans="1:5">
      <c r="A52" s="4" t="s">
        <v>50</v>
      </c>
      <c r="D52" s="5" t="n">
        <v>65290</v>
      </c>
      <c r="E52" s="5" t="n">
        <v>65902</v>
      </c>
    </row>
    <row r="53" spans="1:5">
      <c r="A53" s="4" t="s">
        <v>413</v>
      </c>
    </row>
    <row r="54" spans="1:5">
      <c r="A54" s="3" t="s">
        <v>50</v>
      </c>
    </row>
    <row r="55" spans="1:5">
      <c r="A55" s="4" t="s">
        <v>407</v>
      </c>
      <c r="D55" s="5" t="n">
        <v>2078</v>
      </c>
      <c r="E55" s="5" t="n">
        <v>1710</v>
      </c>
    </row>
    <row r="56" spans="1:5">
      <c r="A56" s="4" t="s">
        <v>414</v>
      </c>
    </row>
    <row r="57" spans="1:5">
      <c r="A57" s="3" t="s">
        <v>50</v>
      </c>
    </row>
    <row r="58" spans="1:5">
      <c r="A58" s="4" t="s">
        <v>407</v>
      </c>
      <c r="D58" s="6" t="n">
        <v>-2078</v>
      </c>
      <c r="E58" s="6" t="n">
        <v>-1710</v>
      </c>
    </row>
    <row r="59" spans="1:5">
      <c r="A59" s="4" t="s">
        <v>133</v>
      </c>
    </row>
    <row r="60" spans="1:5">
      <c r="A60" s="3" t="s">
        <v>50</v>
      </c>
    </row>
    <row r="61" spans="1:5">
      <c r="A61" s="4" t="s">
        <v>168</v>
      </c>
      <c r="B61" s="6" t="n">
        <v>1000</v>
      </c>
      <c r="C61" s="5" t="n">
        <v>878</v>
      </c>
    </row>
    <row r="62" spans="1:5">
      <c r="A62" s="4" t="s">
        <v>415</v>
      </c>
    </row>
    <row r="63" spans="1:5">
      <c r="A63" s="3" t="s">
        <v>50</v>
      </c>
    </row>
    <row r="64" spans="1:5">
      <c r="A64" s="4" t="s">
        <v>168</v>
      </c>
      <c r="B64" s="6" t="n">
        <v>-1000</v>
      </c>
      <c r="C64" s="6" t="n">
        <v>-8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3</v>
      </c>
      <c r="D2" s="2" t="s">
        <v>34</v>
      </c>
    </row>
    <row r="3" spans="1:4">
      <c r="A3" s="3" t="s">
        <v>59</v>
      </c>
    </row>
    <row r="4" spans="1:4">
      <c r="A4" s="4" t="s">
        <v>68</v>
      </c>
      <c r="B4" s="6" t="n">
        <v>-121</v>
      </c>
    </row>
    <row r="5" spans="1:4">
      <c r="A5" s="4" t="s">
        <v>68</v>
      </c>
      <c r="C5" s="6" t="n">
        <v>-305</v>
      </c>
      <c r="D5" s="6" t="n">
        <v>-420</v>
      </c>
    </row>
    <row r="6" spans="1:4">
      <c r="A6" s="4" t="s">
        <v>69</v>
      </c>
      <c r="B6" s="6" t="n">
        <v>-747</v>
      </c>
      <c r="C6" s="6" t="n">
        <v>637</v>
      </c>
      <c r="D6" s="6" t="n">
        <v>3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3</v>
      </c>
      <c r="D2" s="2" t="s">
        <v>34</v>
      </c>
    </row>
    <row r="3" spans="1:4">
      <c r="A3" s="3" t="s">
        <v>417</v>
      </c>
    </row>
    <row r="4" spans="1:4">
      <c r="A4" s="4" t="s">
        <v>418</v>
      </c>
      <c r="B4" s="6" t="n">
        <v>5</v>
      </c>
      <c r="C4" s="6" t="n">
        <v>5</v>
      </c>
      <c r="D4" s="6" t="n">
        <v>27</v>
      </c>
    </row>
    <row r="5" spans="1:4">
      <c r="A5" s="4" t="s">
        <v>419</v>
      </c>
      <c r="B5" s="5" t="n">
        <v>3</v>
      </c>
      <c r="C5" s="5" t="n">
        <v>3</v>
      </c>
      <c r="D5" s="5" t="n">
        <v>4</v>
      </c>
    </row>
    <row r="6" spans="1:4">
      <c r="A6" s="4" t="s">
        <v>420</v>
      </c>
      <c r="B6" s="5" t="n">
        <v>-3</v>
      </c>
      <c r="C6" s="5" t="n">
        <v>-3</v>
      </c>
      <c r="D6" s="5" t="n">
        <v>-3</v>
      </c>
    </row>
    <row r="7" spans="1:4">
      <c r="A7" s="4" t="s">
        <v>421</v>
      </c>
      <c r="B7" s="5" t="n">
        <v>5</v>
      </c>
      <c r="C7" s="5" t="n">
        <v>5</v>
      </c>
      <c r="D7" s="5" t="n">
        <v>5</v>
      </c>
    </row>
    <row r="8" spans="1:4">
      <c r="A8" s="4" t="s">
        <v>422</v>
      </c>
    </row>
    <row r="9" spans="1:4">
      <c r="A9" s="3" t="s">
        <v>417</v>
      </c>
    </row>
    <row r="10" spans="1:4">
      <c r="A10" s="4" t="s">
        <v>423</v>
      </c>
      <c r="B10" s="6" t="n">
        <v>0</v>
      </c>
      <c r="C10" s="6" t="n">
        <v>0</v>
      </c>
      <c r="D10" s="6" t="n">
        <v>-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3</v>
      </c>
      <c r="D2" s="2" t="s">
        <v>34</v>
      </c>
    </row>
    <row r="3" spans="1:4">
      <c r="A3" s="3" t="s">
        <v>176</v>
      </c>
    </row>
    <row r="4" spans="1:4">
      <c r="A4" s="4" t="s">
        <v>425</v>
      </c>
      <c r="B4" s="4" t="s">
        <v>426</v>
      </c>
      <c r="C4" s="4" t="s">
        <v>427</v>
      </c>
      <c r="D4" s="4" t="s">
        <v>4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3</v>
      </c>
      <c r="D2" s="2" t="s">
        <v>34</v>
      </c>
    </row>
    <row r="3" spans="1:4">
      <c r="A3" s="3" t="s">
        <v>176</v>
      </c>
    </row>
    <row r="4" spans="1:4">
      <c r="A4" s="4" t="s">
        <v>430</v>
      </c>
      <c r="B4" s="4" t="s">
        <v>431</v>
      </c>
      <c r="C4" s="4" t="s">
        <v>432</v>
      </c>
      <c r="D4" s="4" t="s">
        <v>4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435</v>
      </c>
      <c r="C2" s="2" t="s">
        <v>436</v>
      </c>
      <c r="D2" s="2" t="s">
        <v>2</v>
      </c>
    </row>
    <row r="3" spans="1:4">
      <c r="A3" s="4" t="s">
        <v>437</v>
      </c>
    </row>
    <row r="4" spans="1:4">
      <c r="A4" s="3" t="s">
        <v>438</v>
      </c>
    </row>
    <row r="5" spans="1:4">
      <c r="A5" s="4" t="s">
        <v>439</v>
      </c>
      <c r="D5" s="4" t="s">
        <v>440</v>
      </c>
    </row>
    <row r="6" spans="1:4">
      <c r="A6" s="4" t="s">
        <v>441</v>
      </c>
    </row>
    <row r="7" spans="1:4">
      <c r="A7" s="3" t="s">
        <v>438</v>
      </c>
    </row>
    <row r="8" spans="1:4">
      <c r="A8" s="4" t="s">
        <v>439</v>
      </c>
      <c r="B8" s="4" t="s">
        <v>442</v>
      </c>
    </row>
    <row r="9" spans="1:4">
      <c r="A9" s="4" t="s">
        <v>443</v>
      </c>
      <c r="B9" s="4" t="s">
        <v>444</v>
      </c>
    </row>
    <row r="10" spans="1:4">
      <c r="A10" s="4" t="s">
        <v>445</v>
      </c>
    </row>
    <row r="11" spans="1:4">
      <c r="A11" s="3" t="s">
        <v>438</v>
      </c>
    </row>
    <row r="12" spans="1:4">
      <c r="A12" s="4" t="s">
        <v>446</v>
      </c>
      <c r="C12" s="4" t="s">
        <v>4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3</v>
      </c>
    </row>
    <row r="3" spans="1:3">
      <c r="A3" s="3" t="s">
        <v>449</v>
      </c>
    </row>
    <row r="4" spans="1:3">
      <c r="A4" s="4" t="s">
        <v>418</v>
      </c>
      <c r="B4" s="6" t="n">
        <v>42</v>
      </c>
      <c r="C4" s="6" t="n">
        <v>24</v>
      </c>
    </row>
    <row r="5" spans="1:3">
      <c r="A5" s="4" t="s">
        <v>450</v>
      </c>
      <c r="B5" s="5" t="n">
        <v>45</v>
      </c>
      <c r="C5" s="5" t="n">
        <v>43</v>
      </c>
    </row>
    <row r="6" spans="1:3">
      <c r="A6" s="4" t="s">
        <v>451</v>
      </c>
      <c r="B6" s="5" t="n">
        <v>-32</v>
      </c>
      <c r="C6" s="5" t="n">
        <v>-25</v>
      </c>
    </row>
    <row r="7" spans="1:3">
      <c r="A7" s="4" t="s">
        <v>421</v>
      </c>
      <c r="B7" s="6" t="n">
        <v>55</v>
      </c>
      <c r="C7" s="6" t="n">
        <v>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3</v>
      </c>
    </row>
    <row r="2" spans="1:3">
      <c r="A2" s="3" t="s">
        <v>453</v>
      </c>
    </row>
    <row r="3" spans="1:3">
      <c r="A3" s="4" t="s">
        <v>454</v>
      </c>
      <c r="B3" s="6" t="n">
        <v>607</v>
      </c>
      <c r="C3" s="6" t="n">
        <v>605</v>
      </c>
    </row>
    <row r="4" spans="1:3">
      <c r="A4" s="4" t="s">
        <v>455</v>
      </c>
    </row>
    <row r="5" spans="1:3">
      <c r="A5" s="3" t="s">
        <v>453</v>
      </c>
    </row>
    <row r="6" spans="1:3">
      <c r="A6" s="4" t="s">
        <v>454</v>
      </c>
      <c r="B6" s="6" t="n">
        <v>6</v>
      </c>
      <c r="C6" s="6"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6</v>
      </c>
      <c r="B1" s="2" t="s">
        <v>457</v>
      </c>
      <c r="C1" s="2" t="s">
        <v>458</v>
      </c>
    </row>
    <row r="2" spans="1:3">
      <c r="A2" s="3" t="s">
        <v>438</v>
      </c>
    </row>
    <row r="3" spans="1:3">
      <c r="A3" s="4" t="s">
        <v>459</v>
      </c>
      <c r="B3" s="7" t="n">
        <v>0.0964</v>
      </c>
    </row>
    <row r="4" spans="1:3">
      <c r="A4" s="4" t="s">
        <v>460</v>
      </c>
    </row>
    <row r="5" spans="1:3">
      <c r="A5" s="3" t="s">
        <v>438</v>
      </c>
    </row>
    <row r="6" spans="1:3">
      <c r="A6" s="4" t="s">
        <v>461</v>
      </c>
      <c r="C6" s="8" t="n">
        <v>81.5</v>
      </c>
    </row>
    <row r="7" spans="1:3">
      <c r="A7" s="4" t="s">
        <v>462</v>
      </c>
      <c r="B7" s="4" t="s">
        <v>463</v>
      </c>
    </row>
    <row r="8" spans="1:3">
      <c r="A8" s="4" t="s">
        <v>464</v>
      </c>
      <c r="B8" s="4" t="s">
        <v>4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6</v>
      </c>
      <c r="B1" s="2" t="s">
        <v>1</v>
      </c>
    </row>
    <row r="2" spans="1:3">
      <c r="B2" s="2" t="s">
        <v>467</v>
      </c>
      <c r="C2" s="2" t="s">
        <v>2</v>
      </c>
    </row>
    <row r="3" spans="1:3">
      <c r="A3" s="3" t="s">
        <v>468</v>
      </c>
    </row>
    <row r="4" spans="1:3">
      <c r="A4" s="4" t="s">
        <v>418</v>
      </c>
      <c r="B4" s="6" t="n">
        <v>400</v>
      </c>
      <c r="C4" s="6" t="n">
        <v>388</v>
      </c>
    </row>
    <row r="5" spans="1:3">
      <c r="A5" s="4" t="s">
        <v>421</v>
      </c>
      <c r="C5" s="6" t="n">
        <v>400</v>
      </c>
    </row>
    <row r="6" spans="1:3">
      <c r="A6" s="4" t="s">
        <v>469</v>
      </c>
      <c r="C6" s="4" t="s">
        <v>470</v>
      </c>
    </row>
    <row r="7" spans="1:3">
      <c r="A7" s="4" t="s">
        <v>471</v>
      </c>
    </row>
    <row r="8" spans="1:3">
      <c r="A8" s="3" t="s">
        <v>438</v>
      </c>
    </row>
    <row r="9" spans="1:3">
      <c r="A9" s="4" t="s">
        <v>472</v>
      </c>
      <c r="C9" s="6" t="n">
        <v>33</v>
      </c>
    </row>
    <row r="10" spans="1:3">
      <c r="A10" s="4" t="s">
        <v>473</v>
      </c>
    </row>
    <row r="11" spans="1:3">
      <c r="A11" s="3" t="s">
        <v>468</v>
      </c>
    </row>
    <row r="12" spans="1:3">
      <c r="A12" s="4" t="s">
        <v>474</v>
      </c>
      <c r="C12" s="5" t="n">
        <v>1</v>
      </c>
    </row>
    <row r="13" spans="1:3">
      <c r="A13" s="4" t="s">
        <v>475</v>
      </c>
      <c r="C13" s="5" t="n">
        <v>-1</v>
      </c>
    </row>
    <row r="14" spans="1:3">
      <c r="A14" s="4" t="s">
        <v>476</v>
      </c>
    </row>
    <row r="15" spans="1:3">
      <c r="A15" s="3" t="s">
        <v>468</v>
      </c>
    </row>
    <row r="16" spans="1:3">
      <c r="A16" s="4" t="s">
        <v>477</v>
      </c>
      <c r="B16" s="5" t="n">
        <v>34</v>
      </c>
    </row>
    <row r="17" spans="1:3">
      <c r="A17" s="4" t="s">
        <v>478</v>
      </c>
    </row>
    <row r="18" spans="1:3">
      <c r="A18" s="3" t="s">
        <v>468</v>
      </c>
    </row>
    <row r="19" spans="1:3">
      <c r="A19" s="4" t="s">
        <v>418</v>
      </c>
      <c r="B19" s="6" t="n">
        <v>4</v>
      </c>
      <c r="C19" s="5" t="n">
        <v>0</v>
      </c>
    </row>
    <row r="20" spans="1:3">
      <c r="A20" s="4" t="s">
        <v>474</v>
      </c>
      <c r="C20" s="5" t="n">
        <v>33</v>
      </c>
    </row>
    <row r="21" spans="1:3">
      <c r="A21" s="4" t="s">
        <v>477</v>
      </c>
      <c r="C21" s="5" t="n">
        <v>37</v>
      </c>
    </row>
    <row r="22" spans="1:3">
      <c r="A22" s="4" t="s">
        <v>421</v>
      </c>
      <c r="C22" s="5" t="n">
        <v>4</v>
      </c>
    </row>
    <row r="23" spans="1:3">
      <c r="A23" s="4" t="s">
        <v>475</v>
      </c>
      <c r="C23" s="6" t="n">
        <v>-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9</v>
      </c>
      <c r="B1" s="2" t="s">
        <v>480</v>
      </c>
      <c r="C1" s="2" t="s">
        <v>481</v>
      </c>
      <c r="D1" s="2" t="s">
        <v>482</v>
      </c>
      <c r="E1" s="2" t="s">
        <v>435</v>
      </c>
      <c r="F1" s="2" t="s">
        <v>436</v>
      </c>
      <c r="G1" s="2" t="s">
        <v>2</v>
      </c>
      <c r="H1" s="2" t="s">
        <v>33</v>
      </c>
      <c r="I1" s="2" t="s">
        <v>34</v>
      </c>
    </row>
    <row r="2" spans="1:9">
      <c r="A2" s="3" t="s">
        <v>438</v>
      </c>
    </row>
    <row r="3" spans="1:9">
      <c r="A3" s="4" t="s">
        <v>483</v>
      </c>
      <c r="G3" s="4" t="s">
        <v>484</v>
      </c>
    </row>
    <row r="4" spans="1:9">
      <c r="A4" s="4" t="s">
        <v>485</v>
      </c>
      <c r="G4" s="6" t="n">
        <v>3</v>
      </c>
      <c r="H4" s="6" t="n">
        <v>1</v>
      </c>
      <c r="I4" s="6" t="n">
        <v>1</v>
      </c>
    </row>
    <row r="5" spans="1:9">
      <c r="A5" s="4" t="s">
        <v>486</v>
      </c>
      <c r="C5" s="6" t="n">
        <v>55</v>
      </c>
    </row>
    <row r="6" spans="1:9">
      <c r="A6" s="4" t="s">
        <v>249</v>
      </c>
    </row>
    <row r="7" spans="1:9">
      <c r="A7" s="3" t="s">
        <v>438</v>
      </c>
    </row>
    <row r="8" spans="1:9">
      <c r="A8" s="4" t="s">
        <v>487</v>
      </c>
      <c r="G8" s="4" t="s">
        <v>488</v>
      </c>
    </row>
    <row r="9" spans="1:9">
      <c r="A9" s="4" t="s">
        <v>489</v>
      </c>
      <c r="G9" s="4" t="s">
        <v>488</v>
      </c>
    </row>
    <row r="10" spans="1:9">
      <c r="A10" s="4" t="s">
        <v>437</v>
      </c>
    </row>
    <row r="11" spans="1:9">
      <c r="A11" s="3" t="s">
        <v>438</v>
      </c>
    </row>
    <row r="12" spans="1:9">
      <c r="A12" s="4" t="s">
        <v>490</v>
      </c>
      <c r="G12" s="4" t="s">
        <v>440</v>
      </c>
    </row>
    <row r="13" spans="1:9">
      <c r="A13" s="4" t="s">
        <v>491</v>
      </c>
      <c r="D13" s="6" t="n">
        <v>54</v>
      </c>
    </row>
    <row r="14" spans="1:9">
      <c r="A14" s="4" t="s">
        <v>492</v>
      </c>
      <c r="G14" s="6" t="n">
        <v>1</v>
      </c>
    </row>
    <row r="15" spans="1:9">
      <c r="A15" s="4" t="s">
        <v>493</v>
      </c>
      <c r="G15" s="4" t="s">
        <v>494</v>
      </c>
    </row>
    <row r="16" spans="1:9">
      <c r="A16" s="4" t="s">
        <v>495</v>
      </c>
    </row>
    <row r="17" spans="1:9">
      <c r="A17" s="3" t="s">
        <v>438</v>
      </c>
    </row>
    <row r="18" spans="1:9">
      <c r="A18" s="4" t="s">
        <v>490</v>
      </c>
      <c r="E18" s="4" t="s">
        <v>442</v>
      </c>
    </row>
    <row r="19" spans="1:9">
      <c r="A19" s="4" t="s">
        <v>443</v>
      </c>
      <c r="E19" s="4" t="s">
        <v>444</v>
      </c>
    </row>
    <row r="20" spans="1:9">
      <c r="A20" s="4" t="s">
        <v>496</v>
      </c>
    </row>
    <row r="21" spans="1:9">
      <c r="A21" s="3" t="s">
        <v>438</v>
      </c>
    </row>
    <row r="22" spans="1:9">
      <c r="A22" s="4" t="s">
        <v>497</v>
      </c>
      <c r="G22" s="4" t="s">
        <v>498</v>
      </c>
    </row>
    <row r="23" spans="1:9">
      <c r="A23" s="4" t="s">
        <v>499</v>
      </c>
    </row>
    <row r="24" spans="1:9">
      <c r="A24" s="3" t="s">
        <v>438</v>
      </c>
    </row>
    <row r="25" spans="1:9">
      <c r="A25" s="4" t="s">
        <v>446</v>
      </c>
      <c r="F25" s="4" t="s">
        <v>447</v>
      </c>
    </row>
    <row r="26" spans="1:9">
      <c r="A26" s="4" t="s">
        <v>500</v>
      </c>
    </row>
    <row r="27" spans="1:9">
      <c r="A27" s="3" t="s">
        <v>438</v>
      </c>
    </row>
    <row r="28" spans="1:9">
      <c r="A28" s="4" t="s">
        <v>492</v>
      </c>
      <c r="G28" s="6" t="n">
        <v>2</v>
      </c>
      <c r="H28" s="5" t="n">
        <v>2</v>
      </c>
      <c r="I28" s="5" t="n">
        <v>2</v>
      </c>
    </row>
    <row r="29" spans="1:9">
      <c r="A29" s="4" t="s">
        <v>501</v>
      </c>
    </row>
    <row r="30" spans="1:9">
      <c r="A30" s="3" t="s">
        <v>438</v>
      </c>
    </row>
    <row r="31" spans="1:9">
      <c r="A31" s="4" t="s">
        <v>492</v>
      </c>
      <c r="G31" s="6" t="n">
        <v>26</v>
      </c>
      <c r="H31" s="6" t="n">
        <v>22</v>
      </c>
      <c r="I31" s="6" t="n">
        <v>18</v>
      </c>
    </row>
    <row r="32" spans="1:9">
      <c r="A32" s="4" t="s">
        <v>502</v>
      </c>
      <c r="G32" s="4" t="s">
        <v>503</v>
      </c>
    </row>
    <row r="33" spans="1:9">
      <c r="A33" s="4" t="s">
        <v>504</v>
      </c>
    </row>
    <row r="34" spans="1:9">
      <c r="A34" s="3" t="s">
        <v>438</v>
      </c>
    </row>
    <row r="35" spans="1:9">
      <c r="A35" s="4" t="s">
        <v>505</v>
      </c>
      <c r="B35" s="6" t="n">
        <v>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3</v>
      </c>
    </row>
    <row r="3" spans="1:3">
      <c r="A3" s="3" t="s">
        <v>468</v>
      </c>
    </row>
    <row r="4" spans="1:3">
      <c r="A4" s="4" t="s">
        <v>418</v>
      </c>
      <c r="B4" s="6" t="n">
        <v>-605</v>
      </c>
    </row>
    <row r="5" spans="1:3">
      <c r="A5" s="4" t="s">
        <v>421</v>
      </c>
      <c r="B5" s="5" t="n">
        <v>-607</v>
      </c>
      <c r="C5" s="6" t="n">
        <v>-605</v>
      </c>
    </row>
    <row r="6" spans="1:3">
      <c r="A6" s="4" t="s">
        <v>249</v>
      </c>
    </row>
    <row r="7" spans="1:3">
      <c r="A7" s="3" t="s">
        <v>468</v>
      </c>
    </row>
    <row r="8" spans="1:3">
      <c r="A8" s="4" t="s">
        <v>418</v>
      </c>
      <c r="B8" s="5" t="n">
        <v>-9</v>
      </c>
      <c r="C8" s="5" t="n">
        <v>-38</v>
      </c>
    </row>
    <row r="9" spans="1:3">
      <c r="A9" s="4" t="s">
        <v>507</v>
      </c>
      <c r="B9" s="5" t="n">
        <v>2</v>
      </c>
      <c r="C9" s="5" t="n">
        <v>14</v>
      </c>
    </row>
    <row r="10" spans="1:3">
      <c r="A10" s="4" t="s">
        <v>508</v>
      </c>
      <c r="B10" s="5" t="n">
        <v>-10</v>
      </c>
      <c r="C10" s="5" t="n">
        <v>15</v>
      </c>
    </row>
    <row r="11" spans="1:3">
      <c r="A11" s="4" t="s">
        <v>421</v>
      </c>
      <c r="B11" s="6" t="n">
        <v>-17</v>
      </c>
      <c r="C11" s="6" t="n">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34</v>
      </c>
    </row>
    <row r="3" spans="1:4">
      <c r="A3" s="3" t="s">
        <v>71</v>
      </c>
    </row>
    <row r="4" spans="1:4">
      <c r="A4" s="4" t="s">
        <v>57</v>
      </c>
      <c r="B4" s="6" t="n">
        <v>188323</v>
      </c>
      <c r="C4" s="6" t="n">
        <v>176668</v>
      </c>
      <c r="D4" s="6" t="n">
        <v>124438</v>
      </c>
    </row>
    <row r="5" spans="1:4">
      <c r="A5" s="3" t="s">
        <v>72</v>
      </c>
    </row>
    <row r="6" spans="1:4">
      <c r="A6" s="4" t="s">
        <v>73</v>
      </c>
      <c r="B6" s="5" t="n">
        <v>158310</v>
      </c>
      <c r="C6" s="5" t="n">
        <v>152874</v>
      </c>
      <c r="D6" s="5" t="n">
        <v>146097</v>
      </c>
    </row>
    <row r="7" spans="1:4">
      <c r="A7" s="4" t="s">
        <v>74</v>
      </c>
      <c r="B7" s="5" t="n">
        <v>26052</v>
      </c>
      <c r="C7" s="5" t="n">
        <v>22255</v>
      </c>
      <c r="D7" s="5" t="n">
        <v>22498</v>
      </c>
    </row>
    <row r="8" spans="1:4">
      <c r="A8" s="4" t="s">
        <v>75</v>
      </c>
      <c r="B8" s="5" t="n">
        <v>2339</v>
      </c>
      <c r="C8" s="5" t="n">
        <v>2349</v>
      </c>
      <c r="D8" s="5" t="n">
        <v>2853</v>
      </c>
    </row>
    <row r="9" spans="1:4">
      <c r="A9" s="4" t="s">
        <v>76</v>
      </c>
      <c r="B9" s="5" t="n">
        <v>32350</v>
      </c>
      <c r="C9" s="5" t="n">
        <v>25453</v>
      </c>
      <c r="D9" s="5" t="n">
        <v>17618</v>
      </c>
    </row>
    <row r="10" spans="1:4">
      <c r="A10" s="4" t="s">
        <v>77</v>
      </c>
      <c r="B10" s="5" t="n">
        <v>56066</v>
      </c>
      <c r="C10" s="5" t="n">
        <v>100762</v>
      </c>
      <c r="D10" s="5" t="n">
        <v>59367</v>
      </c>
    </row>
    <row r="11" spans="1:4">
      <c r="A11" s="4" t="s">
        <v>78</v>
      </c>
      <c r="B11" s="5" t="n">
        <v>15303</v>
      </c>
      <c r="C11" s="5" t="n">
        <v>16039</v>
      </c>
      <c r="D11" s="5" t="n">
        <v>15338</v>
      </c>
    </row>
    <row r="12" spans="1:4">
      <c r="A12" s="4" t="s">
        <v>79</v>
      </c>
      <c r="B12" s="5" t="n">
        <v>-26673</v>
      </c>
      <c r="C12" s="5" t="n">
        <v>-14430</v>
      </c>
      <c r="D12" s="5" t="n">
        <v>-13459</v>
      </c>
    </row>
    <row r="13" spans="1:4">
      <c r="A13" s="4" t="s">
        <v>80</v>
      </c>
      <c r="B13" s="5" t="n">
        <v>-8117</v>
      </c>
      <c r="C13" s="5" t="n">
        <v>-5322</v>
      </c>
      <c r="D13" s="5" t="n">
        <v>-4522</v>
      </c>
    </row>
    <row r="14" spans="1:4">
      <c r="A14" s="4" t="s">
        <v>81</v>
      </c>
      <c r="B14" s="5" t="n">
        <v>0</v>
      </c>
      <c r="C14" s="5" t="n">
        <v>-4878</v>
      </c>
      <c r="D14" s="5" t="n">
        <v>4878</v>
      </c>
    </row>
    <row r="15" spans="1:4">
      <c r="A15" s="3" t="s">
        <v>82</v>
      </c>
    </row>
    <row r="16" spans="1:4">
      <c r="A16" s="4" t="s">
        <v>83</v>
      </c>
      <c r="B16" s="5" t="n">
        <v>-26729</v>
      </c>
      <c r="C16" s="5" t="n">
        <v>-13219</v>
      </c>
      <c r="D16" s="5" t="n">
        <v>7809</v>
      </c>
    </row>
    <row r="17" spans="1:4">
      <c r="A17" s="4" t="s">
        <v>84</v>
      </c>
      <c r="B17" s="5" t="n">
        <v>-2357</v>
      </c>
      <c r="C17" s="5" t="n">
        <v>175</v>
      </c>
      <c r="D17" s="5" t="n">
        <v>7627</v>
      </c>
    </row>
    <row r="18" spans="1:4">
      <c r="A18" s="4" t="s">
        <v>85</v>
      </c>
      <c r="B18" s="5" t="n">
        <v>-4080</v>
      </c>
      <c r="C18" s="5" t="n">
        <v>-3942</v>
      </c>
      <c r="D18" s="5" t="n">
        <v>-12147</v>
      </c>
    </row>
    <row r="19" spans="1:4">
      <c r="A19" s="4" t="s">
        <v>86</v>
      </c>
      <c r="B19" s="5" t="n">
        <v>33536</v>
      </c>
      <c r="C19" s="5" t="n">
        <v>9790</v>
      </c>
      <c r="D19" s="5" t="n">
        <v>14284</v>
      </c>
    </row>
    <row r="20" spans="1:4">
      <c r="A20" s="4" t="s">
        <v>87</v>
      </c>
      <c r="B20" s="5" t="n">
        <v>-13004</v>
      </c>
      <c r="C20" s="5" t="n">
        <v>0</v>
      </c>
      <c r="D20" s="5" t="n">
        <v>0</v>
      </c>
    </row>
    <row r="21" spans="1:4">
      <c r="A21" s="4" t="s">
        <v>88</v>
      </c>
      <c r="B21" s="5" t="n">
        <v>14028</v>
      </c>
      <c r="C21" s="5" t="n">
        <v>-20227</v>
      </c>
      <c r="D21" s="5" t="n">
        <v>18012</v>
      </c>
    </row>
    <row r="22" spans="1:4">
      <c r="A22" s="4" t="s">
        <v>53</v>
      </c>
      <c r="B22" s="5" t="n">
        <v>11879</v>
      </c>
      <c r="C22" s="5" t="n">
        <v>3977</v>
      </c>
      <c r="D22" s="5" t="n">
        <v>14777</v>
      </c>
    </row>
    <row r="23" spans="1:4">
      <c r="A23" s="4" t="s">
        <v>89</v>
      </c>
      <c r="B23" s="5" t="n">
        <v>457226</v>
      </c>
      <c r="C23" s="5" t="n">
        <v>448324</v>
      </c>
      <c r="D23" s="5" t="n">
        <v>425468</v>
      </c>
    </row>
    <row r="24" spans="1:4">
      <c r="A24" s="3" t="s">
        <v>90</v>
      </c>
    </row>
    <row r="25" spans="1:4">
      <c r="A25" s="4" t="s">
        <v>91</v>
      </c>
      <c r="B25" s="5" t="n">
        <v>-392522</v>
      </c>
      <c r="C25" s="5" t="n">
        <v>-345617</v>
      </c>
      <c r="D25" s="5" t="n">
        <v>-250360</v>
      </c>
    </row>
    <row r="26" spans="1:4">
      <c r="A26" s="4" t="s">
        <v>92</v>
      </c>
      <c r="B26" s="5" t="n">
        <v>0</v>
      </c>
      <c r="C26" s="5" t="n">
        <v>0</v>
      </c>
      <c r="D26" s="5" t="n">
        <v>-85000</v>
      </c>
    </row>
    <row r="27" spans="1:4">
      <c r="A27" s="4" t="s">
        <v>93</v>
      </c>
      <c r="B27" s="5" t="n">
        <v>-51327</v>
      </c>
      <c r="C27" s="5" t="n">
        <v>-51179</v>
      </c>
      <c r="D27" s="5" t="n">
        <v>-40949</v>
      </c>
    </row>
    <row r="28" spans="1:4">
      <c r="A28" s="4" t="s">
        <v>94</v>
      </c>
      <c r="B28" s="5" t="n">
        <v>10817</v>
      </c>
      <c r="C28" s="5" t="n">
        <v>4983</v>
      </c>
      <c r="D28" s="5" t="n">
        <v>3432</v>
      </c>
    </row>
    <row r="29" spans="1:4">
      <c r="A29" s="4" t="s">
        <v>95</v>
      </c>
      <c r="B29" s="5" t="n">
        <v>-433032</v>
      </c>
      <c r="C29" s="5" t="n">
        <v>-391813</v>
      </c>
      <c r="D29" s="5" t="n">
        <v>-372877</v>
      </c>
    </row>
    <row r="30" spans="1:4">
      <c r="A30" s="3" t="s">
        <v>96</v>
      </c>
    </row>
    <row r="31" spans="1:4">
      <c r="A31" s="4" t="s">
        <v>97</v>
      </c>
      <c r="B31" s="5" t="n">
        <v>171000</v>
      </c>
      <c r="C31" s="5" t="n">
        <v>70000</v>
      </c>
      <c r="D31" s="5" t="n">
        <v>0</v>
      </c>
    </row>
    <row r="32" spans="1:4">
      <c r="A32" s="4" t="s">
        <v>98</v>
      </c>
      <c r="B32" s="5" t="n">
        <v>-206000</v>
      </c>
      <c r="C32" s="5" t="n">
        <v>-35000</v>
      </c>
      <c r="D32" s="5" t="n">
        <v>0</v>
      </c>
    </row>
    <row r="33" spans="1:4">
      <c r="A33" s="4" t="s">
        <v>99</v>
      </c>
      <c r="B33" s="5" t="n">
        <v>298869</v>
      </c>
      <c r="C33" s="5" t="n">
        <v>0</v>
      </c>
      <c r="D33" s="5" t="n">
        <v>0</v>
      </c>
    </row>
    <row r="34" spans="1:4">
      <c r="A34" s="4" t="s">
        <v>100</v>
      </c>
      <c r="B34" s="5" t="n">
        <v>-136700</v>
      </c>
      <c r="C34" s="5" t="n">
        <v>0</v>
      </c>
      <c r="D34" s="5" t="n">
        <v>0</v>
      </c>
    </row>
    <row r="35" spans="1:4">
      <c r="A35" s="4" t="s">
        <v>101</v>
      </c>
      <c r="B35" s="5" t="n">
        <v>-85000</v>
      </c>
      <c r="C35" s="5" t="n">
        <v>-70000</v>
      </c>
      <c r="D35" s="5" t="n">
        <v>-50000</v>
      </c>
    </row>
    <row r="36" spans="1:4">
      <c r="A36" s="4" t="s">
        <v>102</v>
      </c>
      <c r="B36" s="5" t="n">
        <v>-10930</v>
      </c>
      <c r="C36" s="5" t="n">
        <v>-15571</v>
      </c>
      <c r="D36" s="5" t="n">
        <v>-14079</v>
      </c>
    </row>
    <row r="37" spans="1:4">
      <c r="A37" s="4" t="s">
        <v>103</v>
      </c>
      <c r="B37" s="5" t="n">
        <v>-3265</v>
      </c>
      <c r="C37" s="5" t="n">
        <v>-245</v>
      </c>
      <c r="D37" s="5" t="n">
        <v>-183</v>
      </c>
    </row>
    <row r="38" spans="1:4">
      <c r="A38" s="4" t="s">
        <v>104</v>
      </c>
      <c r="B38" s="5" t="n">
        <v>50000</v>
      </c>
      <c r="C38" s="5" t="n">
        <v>0</v>
      </c>
      <c r="D38" s="5" t="n">
        <v>0</v>
      </c>
    </row>
    <row r="39" spans="1:4">
      <c r="A39" s="4" t="s">
        <v>53</v>
      </c>
      <c r="B39" s="5" t="n">
        <v>1078</v>
      </c>
      <c r="C39" s="5" t="n">
        <v>481</v>
      </c>
      <c r="D39" s="5" t="n">
        <v>-4871</v>
      </c>
    </row>
    <row r="40" spans="1:4">
      <c r="A40" s="4" t="s">
        <v>105</v>
      </c>
      <c r="B40" s="5" t="n">
        <v>79052</v>
      </c>
      <c r="C40" s="5" t="n">
        <v>-50335</v>
      </c>
      <c r="D40" s="5" t="n">
        <v>-69133</v>
      </c>
    </row>
    <row r="41" spans="1:4">
      <c r="A41" s="4" t="s">
        <v>106</v>
      </c>
      <c r="B41" s="5" t="n">
        <v>103246</v>
      </c>
      <c r="C41" s="5" t="n">
        <v>6176</v>
      </c>
      <c r="D41" s="5" t="n">
        <v>-16542</v>
      </c>
    </row>
    <row r="42" spans="1:4">
      <c r="A42" s="4" t="s">
        <v>107</v>
      </c>
      <c r="B42" s="5" t="n">
        <v>49501</v>
      </c>
      <c r="C42" s="5" t="n">
        <v>43325</v>
      </c>
      <c r="D42" s="5" t="n">
        <v>59867</v>
      </c>
    </row>
    <row r="43" spans="1:4">
      <c r="A43" s="4" t="s">
        <v>108</v>
      </c>
      <c r="B43" s="6" t="n">
        <v>152747</v>
      </c>
      <c r="C43" s="6" t="n">
        <v>49501</v>
      </c>
      <c r="D43" s="6" t="n">
        <v>433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9</v>
      </c>
      <c r="B1" s="2" t="s">
        <v>1</v>
      </c>
    </row>
    <row r="2" spans="1:3">
      <c r="B2" s="2" t="s">
        <v>2</v>
      </c>
      <c r="C2" s="2" t="s">
        <v>33</v>
      </c>
    </row>
    <row r="3" spans="1:3">
      <c r="A3" s="3" t="s">
        <v>510</v>
      </c>
    </row>
    <row r="4" spans="1:3">
      <c r="A4" s="4" t="s">
        <v>511</v>
      </c>
      <c r="B4" s="4" t="s">
        <v>512</v>
      </c>
    </row>
    <row r="5" spans="1:3">
      <c r="A5" s="4" t="s">
        <v>85</v>
      </c>
      <c r="B5" s="6" t="n">
        <v>400000</v>
      </c>
      <c r="C5" s="6" t="n">
        <v>388000</v>
      </c>
    </row>
    <row r="6" spans="1:3">
      <c r="A6" s="4" t="s">
        <v>513</v>
      </c>
      <c r="B6" s="5" t="n">
        <v>106725</v>
      </c>
      <c r="C6" s="5" t="n">
        <v>93960</v>
      </c>
    </row>
    <row r="7" spans="1:3">
      <c r="A7" s="4" t="s">
        <v>514</v>
      </c>
      <c r="B7" s="5" t="n">
        <v>293078</v>
      </c>
      <c r="C7" s="5" t="n">
        <v>293551</v>
      </c>
    </row>
    <row r="8" spans="1:3">
      <c r="A8" s="4" t="s">
        <v>151</v>
      </c>
    </row>
    <row r="9" spans="1:3">
      <c r="A9" s="3" t="s">
        <v>510</v>
      </c>
    </row>
    <row r="10" spans="1:3">
      <c r="A10" s="4" t="s">
        <v>85</v>
      </c>
      <c r="B10" s="5" t="n">
        <v>126000</v>
      </c>
      <c r="C10" s="5" t="n">
        <v>126000</v>
      </c>
    </row>
    <row r="11" spans="1:3">
      <c r="A11" s="4" t="s">
        <v>515</v>
      </c>
    </row>
    <row r="12" spans="1:3">
      <c r="A12" s="3" t="s">
        <v>510</v>
      </c>
    </row>
    <row r="13" spans="1:3">
      <c r="A13" s="4" t="s">
        <v>85</v>
      </c>
      <c r="B13" s="5" t="n">
        <v>72000</v>
      </c>
      <c r="C13" s="5" t="n">
        <v>84000</v>
      </c>
    </row>
    <row r="14" spans="1:3">
      <c r="A14" s="4" t="s">
        <v>516</v>
      </c>
    </row>
    <row r="15" spans="1:3">
      <c r="A15" s="3" t="s">
        <v>510</v>
      </c>
    </row>
    <row r="16" spans="1:3">
      <c r="A16" s="4" t="s">
        <v>85</v>
      </c>
      <c r="B16" s="6" t="n">
        <v>47000</v>
      </c>
      <c r="C16" s="5" t="n">
        <v>40000</v>
      </c>
    </row>
    <row r="17" spans="1:3">
      <c r="A17" s="4" t="s">
        <v>517</v>
      </c>
    </row>
    <row r="18" spans="1:3">
      <c r="A18" s="3" t="s">
        <v>510</v>
      </c>
    </row>
    <row r="19" spans="1:3">
      <c r="A19" s="4" t="s">
        <v>511</v>
      </c>
      <c r="B19" s="4" t="s">
        <v>518</v>
      </c>
    </row>
    <row r="20" spans="1:3">
      <c r="A20" s="4" t="s">
        <v>85</v>
      </c>
      <c r="B20" s="6" t="n">
        <v>35000</v>
      </c>
      <c r="C20" s="5" t="n">
        <v>29000</v>
      </c>
    </row>
    <row r="21" spans="1:3">
      <c r="A21" s="4" t="s">
        <v>519</v>
      </c>
    </row>
    <row r="22" spans="1:3">
      <c r="A22" s="3" t="s">
        <v>510</v>
      </c>
    </row>
    <row r="23" spans="1:3">
      <c r="A23" s="4" t="s">
        <v>511</v>
      </c>
      <c r="B23" s="4" t="s">
        <v>463</v>
      </c>
    </row>
    <row r="24" spans="1:3">
      <c r="A24" s="4" t="s">
        <v>85</v>
      </c>
      <c r="B24" s="6" t="n">
        <v>29000</v>
      </c>
      <c r="C24" s="5" t="n">
        <v>31000</v>
      </c>
    </row>
    <row r="25" spans="1:3">
      <c r="A25" s="4" t="s">
        <v>520</v>
      </c>
    </row>
    <row r="26" spans="1:3">
      <c r="A26" s="3" t="s">
        <v>510</v>
      </c>
    </row>
    <row r="27" spans="1:3">
      <c r="A27" s="4" t="s">
        <v>511</v>
      </c>
      <c r="B27" s="4" t="s">
        <v>521</v>
      </c>
    </row>
    <row r="28" spans="1:3">
      <c r="A28" s="4" t="s">
        <v>85</v>
      </c>
      <c r="B28" s="6" t="n">
        <v>27000</v>
      </c>
      <c r="C28" s="5" t="n">
        <v>18000</v>
      </c>
    </row>
    <row r="29" spans="1:3">
      <c r="A29" s="4" t="s">
        <v>522</v>
      </c>
    </row>
    <row r="30" spans="1:3">
      <c r="A30" s="3" t="s">
        <v>510</v>
      </c>
    </row>
    <row r="31" spans="1:3">
      <c r="A31" s="4" t="s">
        <v>511</v>
      </c>
      <c r="B31" s="4" t="s">
        <v>512</v>
      </c>
    </row>
    <row r="32" spans="1:3">
      <c r="A32" s="4" t="s">
        <v>85</v>
      </c>
      <c r="B32" s="6" t="n">
        <v>23000</v>
      </c>
      <c r="C32" s="5" t="n">
        <v>24000</v>
      </c>
    </row>
    <row r="33" spans="1:3">
      <c r="A33" s="4" t="s">
        <v>523</v>
      </c>
    </row>
    <row r="34" spans="1:3">
      <c r="A34" s="3" t="s">
        <v>510</v>
      </c>
    </row>
    <row r="35" spans="1:3">
      <c r="A35" s="4" t="s">
        <v>511</v>
      </c>
      <c r="B35" s="4" t="s">
        <v>524</v>
      </c>
    </row>
    <row r="36" spans="1:3">
      <c r="A36" s="4" t="s">
        <v>85</v>
      </c>
      <c r="B36" s="6" t="n">
        <v>11000</v>
      </c>
      <c r="C36" s="5" t="n">
        <v>14000</v>
      </c>
    </row>
    <row r="37" spans="1:3">
      <c r="A37" s="4" t="s">
        <v>525</v>
      </c>
    </row>
    <row r="38" spans="1:3">
      <c r="A38" s="3" t="s">
        <v>510</v>
      </c>
    </row>
    <row r="39" spans="1:3">
      <c r="A39" s="4" t="s">
        <v>85</v>
      </c>
      <c r="B39" s="6" t="n">
        <v>30000</v>
      </c>
      <c r="C39" s="6" t="n">
        <v>2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6</v>
      </c>
      <c r="B1" s="2" t="s">
        <v>1</v>
      </c>
    </row>
    <row r="2" spans="1:4">
      <c r="B2" s="2" t="s">
        <v>2</v>
      </c>
      <c r="C2" s="2" t="s">
        <v>33</v>
      </c>
      <c r="D2" s="2" t="s">
        <v>34</v>
      </c>
    </row>
    <row r="3" spans="1:4">
      <c r="A3" s="3" t="s">
        <v>453</v>
      </c>
    </row>
    <row r="4" spans="1:4">
      <c r="A4" s="4" t="s">
        <v>511</v>
      </c>
      <c r="B4" s="4" t="s">
        <v>512</v>
      </c>
    </row>
    <row r="5" spans="1:4">
      <c r="A5" s="4" t="s">
        <v>88</v>
      </c>
      <c r="B5" s="6" t="n">
        <v>607000</v>
      </c>
      <c r="C5" s="6" t="n">
        <v>605000</v>
      </c>
    </row>
    <row r="6" spans="1:4">
      <c r="A6" s="4" t="s">
        <v>527</v>
      </c>
      <c r="B6" s="5" t="n">
        <v>95094</v>
      </c>
      <c r="C6" s="5" t="n">
        <v>89024</v>
      </c>
    </row>
    <row r="7" spans="1:4">
      <c r="A7" s="4" t="s">
        <v>528</v>
      </c>
      <c r="B7" s="5" t="n">
        <v>512425</v>
      </c>
      <c r="C7" s="5" t="n">
        <v>516438</v>
      </c>
    </row>
    <row r="8" spans="1:4">
      <c r="A8" s="4" t="s">
        <v>529</v>
      </c>
    </row>
    <row r="9" spans="1:4">
      <c r="A9" s="3" t="s">
        <v>453</v>
      </c>
    </row>
    <row r="10" spans="1:4">
      <c r="A10" s="4" t="s">
        <v>88</v>
      </c>
      <c r="B10" s="5" t="n">
        <v>354000</v>
      </c>
      <c r="C10" s="5" t="n">
        <v>353000</v>
      </c>
    </row>
    <row r="11" spans="1:4">
      <c r="A11" s="4" t="s">
        <v>530</v>
      </c>
    </row>
    <row r="12" spans="1:4">
      <c r="A12" s="3" t="s">
        <v>453</v>
      </c>
    </row>
    <row r="13" spans="1:4">
      <c r="A13" s="4" t="s">
        <v>88</v>
      </c>
      <c r="B13" s="5" t="n">
        <v>171000</v>
      </c>
      <c r="C13" s="5" t="n">
        <v>180000</v>
      </c>
    </row>
    <row r="14" spans="1:4">
      <c r="A14" s="4" t="s">
        <v>437</v>
      </c>
    </row>
    <row r="15" spans="1:4">
      <c r="A15" s="3" t="s">
        <v>453</v>
      </c>
    </row>
    <row r="16" spans="1:4">
      <c r="A16" s="4" t="s">
        <v>88</v>
      </c>
      <c r="B16" s="6" t="n">
        <v>52000</v>
      </c>
      <c r="C16" s="5" t="n">
        <v>44000</v>
      </c>
    </row>
    <row r="17" spans="1:4">
      <c r="A17" s="4" t="s">
        <v>249</v>
      </c>
    </row>
    <row r="18" spans="1:4">
      <c r="A18" s="3" t="s">
        <v>453</v>
      </c>
    </row>
    <row r="19" spans="1:4">
      <c r="A19" s="4" t="s">
        <v>511</v>
      </c>
      <c r="B19" s="4" t="s">
        <v>512</v>
      </c>
    </row>
    <row r="20" spans="1:4">
      <c r="A20" s="4" t="s">
        <v>88</v>
      </c>
      <c r="B20" s="6" t="n">
        <v>17000</v>
      </c>
      <c r="C20" s="5" t="n">
        <v>9000</v>
      </c>
      <c r="D20" s="6" t="n">
        <v>38000</v>
      </c>
    </row>
    <row r="21" spans="1:4">
      <c r="A21" s="4" t="s">
        <v>531</v>
      </c>
    </row>
    <row r="22" spans="1:4">
      <c r="A22" s="3" t="s">
        <v>453</v>
      </c>
    </row>
    <row r="23" spans="1:4">
      <c r="A23" s="4" t="s">
        <v>88</v>
      </c>
      <c r="B23" s="5" t="n">
        <v>7000</v>
      </c>
      <c r="C23" s="5" t="n">
        <v>14000</v>
      </c>
    </row>
    <row r="24" spans="1:4">
      <c r="A24" s="4" t="s">
        <v>532</v>
      </c>
    </row>
    <row r="25" spans="1:4">
      <c r="A25" s="3" t="s">
        <v>453</v>
      </c>
    </row>
    <row r="26" spans="1:4">
      <c r="A26" s="4" t="s">
        <v>88</v>
      </c>
      <c r="B26" s="6" t="n">
        <v>6000</v>
      </c>
      <c r="C26" s="6" t="n">
        <v>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33</v>
      </c>
      <c r="B1" s="2" t="s">
        <v>1</v>
      </c>
    </row>
    <row r="2" spans="1:2">
      <c r="B2" s="2" t="s">
        <v>2</v>
      </c>
    </row>
    <row r="3" spans="1:2">
      <c r="A3" s="3" t="s">
        <v>510</v>
      </c>
    </row>
    <row r="4" spans="1:2">
      <c r="A4" s="4" t="s">
        <v>534</v>
      </c>
      <c r="B4" s="4" t="s">
        <v>512</v>
      </c>
    </row>
    <row r="5" spans="1:2">
      <c r="A5" s="4" t="s">
        <v>535</v>
      </c>
    </row>
    <row r="6" spans="1:2">
      <c r="A6" s="3" t="s">
        <v>510</v>
      </c>
    </row>
    <row r="7" spans="1:2">
      <c r="A7" s="4" t="s">
        <v>534</v>
      </c>
      <c r="B7" s="4" t="s">
        <v>536</v>
      </c>
    </row>
    <row r="8" spans="1:2">
      <c r="A8" s="4" t="s">
        <v>523</v>
      </c>
    </row>
    <row r="9" spans="1:2">
      <c r="A9" s="3" t="s">
        <v>510</v>
      </c>
    </row>
    <row r="10" spans="1:2">
      <c r="A10" s="4" t="s">
        <v>534</v>
      </c>
      <c r="B10" s="4" t="s">
        <v>524</v>
      </c>
    </row>
    <row r="11" spans="1:2">
      <c r="A11" s="4" t="s">
        <v>537</v>
      </c>
      <c r="B11"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3</v>
      </c>
      <c r="D2" s="2" t="s">
        <v>34</v>
      </c>
    </row>
    <row r="3" spans="1:4">
      <c r="A3" s="3" t="s">
        <v>539</v>
      </c>
    </row>
    <row r="4" spans="1:4">
      <c r="A4" s="4" t="s">
        <v>540</v>
      </c>
      <c r="B4" s="4" t="s">
        <v>431</v>
      </c>
      <c r="C4" s="4" t="s">
        <v>432</v>
      </c>
      <c r="D4" s="4" t="s">
        <v>433</v>
      </c>
    </row>
    <row r="5" spans="1:4">
      <c r="A5" s="4" t="s">
        <v>111</v>
      </c>
      <c r="B5" s="6" t="n">
        <v>6020469</v>
      </c>
      <c r="C5" s="6" t="n">
        <v>5780805</v>
      </c>
    </row>
    <row r="6" spans="1:4">
      <c r="A6" s="4" t="s">
        <v>541</v>
      </c>
      <c r="B6" s="5" t="n">
        <v>248635</v>
      </c>
      <c r="C6" s="5" t="n">
        <v>84870</v>
      </c>
    </row>
    <row r="7" spans="1:4">
      <c r="A7" s="4" t="s">
        <v>542</v>
      </c>
      <c r="B7" s="5" t="n">
        <v>73000</v>
      </c>
      <c r="C7" s="5" t="n">
        <v>59000</v>
      </c>
    </row>
    <row r="8" spans="1:4">
      <c r="A8" s="4" t="s">
        <v>543</v>
      </c>
      <c r="B8" s="6" t="n">
        <v>24000</v>
      </c>
      <c r="C8" s="5" t="n">
        <v>19000</v>
      </c>
      <c r="D8" s="6" t="n">
        <v>17000</v>
      </c>
    </row>
    <row r="9" spans="1:4">
      <c r="A9" s="4" t="s">
        <v>544</v>
      </c>
      <c r="B9" s="4" t="s">
        <v>545</v>
      </c>
    </row>
    <row r="10" spans="1:4">
      <c r="A10" s="4" t="s">
        <v>546</v>
      </c>
      <c r="B10" s="6" t="n">
        <v>-134000</v>
      </c>
      <c r="C10" s="5" t="n">
        <v>-134000</v>
      </c>
    </row>
    <row r="11" spans="1:4">
      <c r="A11" s="4" t="s">
        <v>547</v>
      </c>
    </row>
    <row r="12" spans="1:4">
      <c r="A12" s="3" t="s">
        <v>539</v>
      </c>
    </row>
    <row r="13" spans="1:4">
      <c r="A13" s="4" t="s">
        <v>540</v>
      </c>
      <c r="B13" s="4" t="s">
        <v>548</v>
      </c>
    </row>
    <row r="14" spans="1:4">
      <c r="A14" s="4" t="s">
        <v>549</v>
      </c>
      <c r="B14" s="4" t="s">
        <v>550</v>
      </c>
    </row>
    <row r="15" spans="1:4">
      <c r="A15" s="4" t="s">
        <v>111</v>
      </c>
      <c r="B15" s="6" t="n">
        <v>2667000</v>
      </c>
      <c r="C15" s="5" t="n">
        <v>2548000</v>
      </c>
    </row>
    <row r="16" spans="1:4">
      <c r="A16" s="4" t="s">
        <v>551</v>
      </c>
    </row>
    <row r="17" spans="1:4">
      <c r="A17" s="3" t="s">
        <v>539</v>
      </c>
    </row>
    <row r="18" spans="1:4">
      <c r="A18" s="4" t="s">
        <v>540</v>
      </c>
      <c r="B18" s="4" t="s">
        <v>552</v>
      </c>
    </row>
    <row r="19" spans="1:4">
      <c r="A19" s="4" t="s">
        <v>549</v>
      </c>
      <c r="B19" s="4" t="s">
        <v>553</v>
      </c>
    </row>
    <row r="20" spans="1:4">
      <c r="A20" s="4" t="s">
        <v>111</v>
      </c>
      <c r="B20" s="6" t="n">
        <v>1010000</v>
      </c>
      <c r="C20" s="5" t="n">
        <v>1001000</v>
      </c>
    </row>
    <row r="21" spans="1:4">
      <c r="A21" s="4" t="s">
        <v>554</v>
      </c>
    </row>
    <row r="22" spans="1:4">
      <c r="A22" s="3" t="s">
        <v>539</v>
      </c>
    </row>
    <row r="23" spans="1:4">
      <c r="A23" s="4" t="s">
        <v>540</v>
      </c>
      <c r="B23" s="4" t="s">
        <v>555</v>
      </c>
    </row>
    <row r="24" spans="1:4">
      <c r="A24" s="4" t="s">
        <v>549</v>
      </c>
      <c r="B24" s="4" t="s">
        <v>556</v>
      </c>
    </row>
    <row r="25" spans="1:4">
      <c r="A25" s="4" t="s">
        <v>111</v>
      </c>
      <c r="B25" s="6" t="n">
        <v>1692000</v>
      </c>
      <c r="C25" s="5" t="n">
        <v>1632000</v>
      </c>
    </row>
    <row r="26" spans="1:4">
      <c r="A26" s="4" t="s">
        <v>557</v>
      </c>
    </row>
    <row r="27" spans="1:4">
      <c r="A27" s="3" t="s">
        <v>539</v>
      </c>
    </row>
    <row r="28" spans="1:4">
      <c r="A28" s="4" t="s">
        <v>540</v>
      </c>
      <c r="B28" s="4" t="s">
        <v>558</v>
      </c>
    </row>
    <row r="29" spans="1:4">
      <c r="A29" s="4" t="s">
        <v>549</v>
      </c>
      <c r="B29" s="4" t="s">
        <v>521</v>
      </c>
    </row>
    <row r="30" spans="1:4">
      <c r="A30" s="4" t="s">
        <v>111</v>
      </c>
      <c r="B30" s="6" t="n">
        <v>409000</v>
      </c>
      <c r="C30" s="5" t="n">
        <v>389000</v>
      </c>
    </row>
    <row r="31" spans="1:4">
      <c r="A31" s="4" t="s">
        <v>559</v>
      </c>
    </row>
    <row r="32" spans="1:4">
      <c r="A32" s="3" t="s">
        <v>539</v>
      </c>
    </row>
    <row r="33" spans="1:4">
      <c r="A33" s="4" t="s">
        <v>111</v>
      </c>
      <c r="B33" s="5" t="n">
        <v>239000</v>
      </c>
      <c r="C33" s="5" t="n">
        <v>207000</v>
      </c>
    </row>
    <row r="34" spans="1:4">
      <c r="A34" s="4" t="s">
        <v>560</v>
      </c>
    </row>
    <row r="35" spans="1:4">
      <c r="A35" s="3" t="s">
        <v>539</v>
      </c>
    </row>
    <row r="36" spans="1:4">
      <c r="A36" s="4" t="s">
        <v>111</v>
      </c>
      <c r="B36" s="6" t="n">
        <v>3000</v>
      </c>
      <c r="C36" s="6" t="n">
        <v>4000</v>
      </c>
    </row>
    <row r="37" spans="1:4">
      <c r="A37" s="4" t="s">
        <v>561</v>
      </c>
    </row>
    <row r="38" spans="1:4">
      <c r="A38" s="3" t="s">
        <v>539</v>
      </c>
    </row>
    <row r="39" spans="1:4">
      <c r="A39" s="4" t="s">
        <v>544</v>
      </c>
      <c r="B39" s="4" t="s">
        <v>545</v>
      </c>
    </row>
    <row r="40" spans="1:4">
      <c r="A40" s="4" t="s">
        <v>562</v>
      </c>
    </row>
    <row r="41" spans="1:4">
      <c r="A41" s="3" t="s">
        <v>539</v>
      </c>
    </row>
    <row r="42" spans="1:4">
      <c r="A42" s="4" t="s">
        <v>544</v>
      </c>
      <c r="B42" s="4" t="s">
        <v>5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34</v>
      </c>
    </row>
    <row r="3" spans="1:4">
      <c r="A3" s="3" t="s">
        <v>539</v>
      </c>
    </row>
    <row r="4" spans="1:4">
      <c r="A4" s="4" t="s">
        <v>405</v>
      </c>
      <c r="C4" s="6" t="n">
        <v>0</v>
      </c>
      <c r="D4" s="6" t="n">
        <v>0</v>
      </c>
    </row>
    <row r="5" spans="1:4">
      <c r="A5" s="4" t="s">
        <v>564</v>
      </c>
      <c r="B5" s="6" t="n">
        <v>16000</v>
      </c>
      <c r="C5" s="5" t="n">
        <v>9000</v>
      </c>
      <c r="D5" s="5" t="n">
        <v>8000</v>
      </c>
    </row>
    <row r="6" spans="1:4">
      <c r="A6" s="4" t="s">
        <v>565</v>
      </c>
    </row>
    <row r="7" spans="1:4">
      <c r="A7" s="3" t="s">
        <v>539</v>
      </c>
    </row>
    <row r="8" spans="1:4">
      <c r="A8" s="4" t="s">
        <v>405</v>
      </c>
      <c r="B8" s="5" t="n">
        <v>2000</v>
      </c>
      <c r="C8" s="5" t="n">
        <v>3000</v>
      </c>
      <c r="D8" s="5" t="n">
        <v>3000</v>
      </c>
    </row>
    <row r="9" spans="1:4">
      <c r="A9" s="4" t="s">
        <v>566</v>
      </c>
    </row>
    <row r="10" spans="1:4">
      <c r="A10" s="3" t="s">
        <v>539</v>
      </c>
    </row>
    <row r="11" spans="1:4">
      <c r="A11" s="4" t="s">
        <v>405</v>
      </c>
      <c r="B11" s="5" t="n">
        <v>8000</v>
      </c>
      <c r="C11" s="5" t="n">
        <v>0</v>
      </c>
      <c r="D11" s="5" t="n">
        <v>0</v>
      </c>
    </row>
    <row r="12" spans="1:4">
      <c r="A12" s="4" t="s">
        <v>567</v>
      </c>
    </row>
    <row r="13" spans="1:4">
      <c r="A13" s="3" t="s">
        <v>539</v>
      </c>
    </row>
    <row r="14" spans="1:4">
      <c r="A14" s="4" t="s">
        <v>568</v>
      </c>
      <c r="B14" s="6" t="n">
        <v>6000</v>
      </c>
      <c r="C14" s="6" t="n">
        <v>6000</v>
      </c>
      <c r="D14" s="6" t="n">
        <v>5000</v>
      </c>
    </row>
    <row r="15" spans="1:4">
      <c r="A15" s="4" t="s">
        <v>569</v>
      </c>
    </row>
    <row r="16" spans="1:4">
      <c r="A16" s="3" t="s">
        <v>539</v>
      </c>
    </row>
    <row r="17" spans="1:4">
      <c r="A17" s="4" t="s">
        <v>570</v>
      </c>
      <c r="B17" s="4" t="s">
        <v>5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3" t="s">
        <v>539</v>
      </c>
    </row>
    <row r="3" spans="1:2">
      <c r="A3" s="4" t="s">
        <v>111</v>
      </c>
      <c r="B3" s="6" t="n">
        <v>1490</v>
      </c>
    </row>
    <row r="4" spans="1:2">
      <c r="A4" s="4" t="s">
        <v>113</v>
      </c>
      <c r="B4" s="5" t="n">
        <v>20</v>
      </c>
    </row>
    <row r="5" spans="1:2">
      <c r="A5" s="4" t="s">
        <v>574</v>
      </c>
      <c r="B5" s="5" t="n">
        <v>666</v>
      </c>
    </row>
    <row r="6" spans="1:2">
      <c r="A6" s="4" t="s">
        <v>575</v>
      </c>
      <c r="B6" s="6" t="n">
        <v>844</v>
      </c>
    </row>
    <row r="7" spans="1:2">
      <c r="A7" s="4" t="s">
        <v>576</v>
      </c>
    </row>
    <row r="8" spans="1:2">
      <c r="A8" s="3" t="s">
        <v>539</v>
      </c>
    </row>
    <row r="9" spans="1:2">
      <c r="A9" s="4" t="s">
        <v>577</v>
      </c>
      <c r="B9" s="4" t="s">
        <v>578</v>
      </c>
    </row>
    <row r="10" spans="1:2">
      <c r="A10" s="4" t="s">
        <v>111</v>
      </c>
      <c r="B10" s="6" t="n">
        <v>290</v>
      </c>
    </row>
    <row r="11" spans="1:2">
      <c r="A11" s="4" t="s">
        <v>113</v>
      </c>
      <c r="B11" s="5" t="n">
        <v>1</v>
      </c>
    </row>
    <row r="12" spans="1:2">
      <c r="A12" s="4" t="s">
        <v>574</v>
      </c>
      <c r="B12" s="5" t="n">
        <v>134</v>
      </c>
    </row>
    <row r="13" spans="1:2">
      <c r="A13" s="4" t="s">
        <v>575</v>
      </c>
      <c r="B13" s="6" t="n">
        <v>157</v>
      </c>
    </row>
    <row r="14" spans="1:2">
      <c r="A14" s="4" t="s">
        <v>579</v>
      </c>
    </row>
    <row r="15" spans="1:2">
      <c r="A15" s="3" t="s">
        <v>539</v>
      </c>
    </row>
    <row r="16" spans="1:2">
      <c r="A16" s="4" t="s">
        <v>577</v>
      </c>
      <c r="B16" s="4" t="s">
        <v>580</v>
      </c>
    </row>
    <row r="17" spans="1:2">
      <c r="A17" s="4" t="s">
        <v>111</v>
      </c>
      <c r="B17" s="6" t="n">
        <v>173</v>
      </c>
    </row>
    <row r="18" spans="1:2">
      <c r="A18" s="4" t="s">
        <v>113</v>
      </c>
      <c r="B18" s="5" t="n">
        <v>2</v>
      </c>
    </row>
    <row r="19" spans="1:2">
      <c r="A19" s="4" t="s">
        <v>574</v>
      </c>
      <c r="B19" s="5" t="n">
        <v>76</v>
      </c>
    </row>
    <row r="20" spans="1:2">
      <c r="A20" s="4" t="s">
        <v>575</v>
      </c>
      <c r="B20" s="6" t="n">
        <v>99</v>
      </c>
    </row>
    <row r="21" spans="1:2">
      <c r="A21" s="4" t="s">
        <v>581</v>
      </c>
    </row>
    <row r="22" spans="1:2">
      <c r="A22" s="3" t="s">
        <v>539</v>
      </c>
    </row>
    <row r="23" spans="1:2">
      <c r="A23" s="4" t="s">
        <v>577</v>
      </c>
      <c r="B23" s="4" t="s">
        <v>582</v>
      </c>
    </row>
    <row r="24" spans="1:2">
      <c r="A24" s="4" t="s">
        <v>111</v>
      </c>
      <c r="B24" s="6" t="n">
        <v>58</v>
      </c>
    </row>
    <row r="25" spans="1:2">
      <c r="A25" s="4" t="s">
        <v>113</v>
      </c>
      <c r="B25" s="5" t="n">
        <v>0</v>
      </c>
    </row>
    <row r="26" spans="1:2">
      <c r="A26" s="4" t="s">
        <v>574</v>
      </c>
      <c r="B26" s="5" t="n">
        <v>4</v>
      </c>
    </row>
    <row r="27" spans="1:2">
      <c r="A27" s="4" t="s">
        <v>575</v>
      </c>
      <c r="B27" s="6" t="n">
        <v>54</v>
      </c>
    </row>
    <row r="28" spans="1:2">
      <c r="A28" s="4" t="s">
        <v>583</v>
      </c>
    </row>
    <row r="29" spans="1:2">
      <c r="A29" s="3" t="s">
        <v>539</v>
      </c>
    </row>
    <row r="30" spans="1:2">
      <c r="A30" s="4" t="s">
        <v>577</v>
      </c>
      <c r="B30" s="4" t="s">
        <v>584</v>
      </c>
    </row>
    <row r="31" spans="1:2">
      <c r="A31" s="4" t="s">
        <v>111</v>
      </c>
      <c r="B31" s="6" t="n">
        <v>204</v>
      </c>
    </row>
    <row r="32" spans="1:2">
      <c r="A32" s="4" t="s">
        <v>113</v>
      </c>
      <c r="B32" s="5" t="n">
        <v>4</v>
      </c>
    </row>
    <row r="33" spans="1:2">
      <c r="A33" s="4" t="s">
        <v>574</v>
      </c>
      <c r="B33" s="5" t="n">
        <v>67</v>
      </c>
    </row>
    <row r="34" spans="1:2">
      <c r="A34" s="4" t="s">
        <v>575</v>
      </c>
      <c r="B34" s="6" t="n">
        <v>141</v>
      </c>
    </row>
    <row r="35" spans="1:2">
      <c r="A35" s="4" t="s">
        <v>585</v>
      </c>
    </row>
    <row r="36" spans="1:2">
      <c r="A36" s="3" t="s">
        <v>539</v>
      </c>
    </row>
    <row r="37" spans="1:2">
      <c r="A37" s="4" t="s">
        <v>577</v>
      </c>
      <c r="B37" s="4" t="s">
        <v>586</v>
      </c>
    </row>
    <row r="38" spans="1:2">
      <c r="A38" s="4" t="s">
        <v>111</v>
      </c>
      <c r="B38" s="6" t="n">
        <v>25</v>
      </c>
    </row>
    <row r="39" spans="1:2">
      <c r="A39" s="4" t="s">
        <v>113</v>
      </c>
      <c r="B39" s="5" t="n">
        <v>0</v>
      </c>
    </row>
    <row r="40" spans="1:2">
      <c r="A40" s="4" t="s">
        <v>574</v>
      </c>
      <c r="B40" s="5" t="n">
        <v>9</v>
      </c>
    </row>
    <row r="41" spans="1:2">
      <c r="A41" s="4" t="s">
        <v>575</v>
      </c>
      <c r="B41" s="6" t="n">
        <v>16</v>
      </c>
    </row>
    <row r="42" spans="1:2">
      <c r="A42" s="4" t="s">
        <v>587</v>
      </c>
    </row>
    <row r="43" spans="1:2">
      <c r="A43" s="3" t="s">
        <v>539</v>
      </c>
    </row>
    <row r="44" spans="1:2">
      <c r="A44" s="4" t="s">
        <v>577</v>
      </c>
      <c r="B44" s="4" t="s">
        <v>588</v>
      </c>
    </row>
    <row r="45" spans="1:2">
      <c r="A45" s="4" t="s">
        <v>111</v>
      </c>
      <c r="B45" s="6" t="n">
        <v>208</v>
      </c>
    </row>
    <row r="46" spans="1:2">
      <c r="A46" s="4" t="s">
        <v>113</v>
      </c>
      <c r="B46" s="5" t="n">
        <v>0</v>
      </c>
    </row>
    <row r="47" spans="1:2">
      <c r="A47" s="4" t="s">
        <v>574</v>
      </c>
      <c r="B47" s="5" t="n">
        <v>86</v>
      </c>
    </row>
    <row r="48" spans="1:2">
      <c r="A48" s="4" t="s">
        <v>575</v>
      </c>
      <c r="B48" s="5" t="n">
        <v>122</v>
      </c>
    </row>
    <row r="49" spans="1:2">
      <c r="A49" s="4" t="s">
        <v>589</v>
      </c>
    </row>
    <row r="50" spans="1:2">
      <c r="A50" s="3" t="s">
        <v>539</v>
      </c>
    </row>
    <row r="51" spans="1:2">
      <c r="A51" s="4" t="s">
        <v>111</v>
      </c>
      <c r="B51" s="5" t="n">
        <v>532</v>
      </c>
    </row>
    <row r="52" spans="1:2">
      <c r="A52" s="4" t="s">
        <v>113</v>
      </c>
      <c r="B52" s="5" t="n">
        <v>13</v>
      </c>
    </row>
    <row r="53" spans="1:2">
      <c r="A53" s="4" t="s">
        <v>574</v>
      </c>
      <c r="B53" s="5" t="n">
        <v>290</v>
      </c>
    </row>
    <row r="54" spans="1:2">
      <c r="A54" s="4" t="s">
        <v>575</v>
      </c>
      <c r="B54" s="6" t="n">
        <v>255</v>
      </c>
    </row>
    <row r="55" spans="1:2">
      <c r="A55" s="4" t="s">
        <v>590</v>
      </c>
    </row>
    <row r="56" spans="1:2">
      <c r="A56" s="3" t="s">
        <v>539</v>
      </c>
    </row>
    <row r="57" spans="1:2">
      <c r="A57" s="4" t="s">
        <v>577</v>
      </c>
      <c r="B57" s="4" t="s">
        <v>5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3</v>
      </c>
    </row>
    <row r="3" spans="1:3">
      <c r="A3" s="3" t="s">
        <v>593</v>
      </c>
    </row>
    <row r="4" spans="1:3">
      <c r="A4" s="4" t="s">
        <v>418</v>
      </c>
      <c r="B4" s="6" t="n">
        <v>46</v>
      </c>
      <c r="C4" s="6" t="n">
        <v>33</v>
      </c>
    </row>
    <row r="5" spans="1:3">
      <c r="A5" s="4" t="s">
        <v>594</v>
      </c>
      <c r="B5" s="5" t="n">
        <v>10</v>
      </c>
      <c r="C5" s="5" t="n">
        <v>3</v>
      </c>
    </row>
    <row r="6" spans="1:3">
      <c r="A6" s="4" t="s">
        <v>595</v>
      </c>
      <c r="B6" s="5" t="n">
        <v>0</v>
      </c>
      <c r="C6" s="5" t="n">
        <v>-1</v>
      </c>
    </row>
    <row r="7" spans="1:3">
      <c r="A7" s="4" t="s">
        <v>596</v>
      </c>
      <c r="B7" s="5" t="n">
        <v>3</v>
      </c>
      <c r="C7" s="5" t="n">
        <v>2</v>
      </c>
    </row>
    <row r="8" spans="1:3">
      <c r="A8" s="4" t="s">
        <v>597</v>
      </c>
      <c r="B8" s="5" t="n">
        <v>13</v>
      </c>
      <c r="C8" s="5" t="n">
        <v>9</v>
      </c>
    </row>
    <row r="9" spans="1:3">
      <c r="A9" s="4" t="s">
        <v>421</v>
      </c>
      <c r="B9" s="6" t="n">
        <v>72</v>
      </c>
      <c r="C9" s="6" t="n">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598</v>
      </c>
      <c r="B1" s="2" t="s">
        <v>599</v>
      </c>
    </row>
    <row r="2" spans="1:2">
      <c r="A2" s="3" t="s">
        <v>179</v>
      </c>
    </row>
    <row r="3" spans="1:2">
      <c r="A3" s="4" t="s">
        <v>600</v>
      </c>
      <c r="B3" s="5" t="n">
        <v>10</v>
      </c>
    </row>
    <row r="4" spans="1:2">
      <c r="A4" s="4" t="s">
        <v>601</v>
      </c>
      <c r="B4" s="5" t="n">
        <v>1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603</v>
      </c>
      <c r="J1" s="2" t="s">
        <v>1</v>
      </c>
    </row>
    <row r="2" spans="1:12">
      <c r="B2" s="2" t="s">
        <v>2</v>
      </c>
      <c r="C2" s="2" t="s">
        <v>604</v>
      </c>
      <c r="D2" s="2" t="s">
        <v>4</v>
      </c>
      <c r="E2" s="2" t="s">
        <v>605</v>
      </c>
      <c r="F2" s="2" t="s">
        <v>33</v>
      </c>
      <c r="G2" s="2" t="s">
        <v>606</v>
      </c>
      <c r="H2" s="2" t="s">
        <v>607</v>
      </c>
      <c r="I2" s="2" t="s">
        <v>608</v>
      </c>
      <c r="J2" s="2" t="s">
        <v>2</v>
      </c>
      <c r="K2" s="2" t="s">
        <v>33</v>
      </c>
      <c r="L2" s="2" t="s">
        <v>34</v>
      </c>
    </row>
    <row r="3" spans="1:12">
      <c r="A3" s="3" t="s">
        <v>609</v>
      </c>
    </row>
    <row r="4" spans="1:12">
      <c r="A4" s="4" t="s">
        <v>610</v>
      </c>
      <c r="J4" s="6" t="n">
        <v>1360000</v>
      </c>
      <c r="K4" s="6" t="n">
        <v>1272000</v>
      </c>
      <c r="L4" s="6" t="n">
        <v>1184000</v>
      </c>
    </row>
    <row r="5" spans="1:12">
      <c r="A5" s="4" t="s">
        <v>611</v>
      </c>
      <c r="J5" s="5" t="n">
        <v>28000</v>
      </c>
      <c r="K5" s="5" t="n">
        <v>24000</v>
      </c>
      <c r="L5" s="5" t="n">
        <v>20000</v>
      </c>
    </row>
    <row r="6" spans="1:12">
      <c r="A6" s="4" t="s">
        <v>125</v>
      </c>
      <c r="J6" s="5" t="n">
        <v>45000</v>
      </c>
      <c r="K6" s="5" t="n">
        <v>45000</v>
      </c>
      <c r="L6" s="5" t="n">
        <v>31000</v>
      </c>
    </row>
    <row r="7" spans="1:12">
      <c r="A7" s="4" t="s">
        <v>612</v>
      </c>
      <c r="B7" s="6" t="n">
        <v>344000</v>
      </c>
      <c r="C7" s="6" t="n">
        <v>460000</v>
      </c>
      <c r="D7" s="6" t="n">
        <v>354000</v>
      </c>
      <c r="E7" s="6" t="n">
        <v>275000</v>
      </c>
      <c r="F7" s="6" t="n">
        <v>304000</v>
      </c>
      <c r="G7" s="6" t="n">
        <v>417000</v>
      </c>
      <c r="H7" s="6" t="n">
        <v>352000</v>
      </c>
      <c r="I7" s="6" t="n">
        <v>268000</v>
      </c>
      <c r="J7" s="5" t="n">
        <v>1432618</v>
      </c>
      <c r="K7" s="5" t="n">
        <v>1340935</v>
      </c>
      <c r="L7" s="5" t="n">
        <v>1234995</v>
      </c>
    </row>
    <row r="8" spans="1:12">
      <c r="A8" s="4" t="s">
        <v>613</v>
      </c>
    </row>
    <row r="9" spans="1:12">
      <c r="A9" s="3" t="s">
        <v>609</v>
      </c>
    </row>
    <row r="10" spans="1:12">
      <c r="A10" s="4" t="s">
        <v>610</v>
      </c>
      <c r="J10" s="5" t="n">
        <v>1022000</v>
      </c>
      <c r="K10" s="5" t="n">
        <v>1017000</v>
      </c>
      <c r="L10" s="5" t="n">
        <v>969000</v>
      </c>
    </row>
    <row r="11" spans="1:12">
      <c r="A11" s="4" t="s">
        <v>614</v>
      </c>
    </row>
    <row r="12" spans="1:12">
      <c r="A12" s="3" t="s">
        <v>609</v>
      </c>
    </row>
    <row r="13" spans="1:12">
      <c r="A13" s="4" t="s">
        <v>610</v>
      </c>
      <c r="J13" s="5" t="n">
        <v>238000</v>
      </c>
      <c r="K13" s="5" t="n">
        <v>152000</v>
      </c>
      <c r="L13" s="5" t="n">
        <v>106000</v>
      </c>
    </row>
    <row r="14" spans="1:12">
      <c r="A14" s="4" t="s">
        <v>615</v>
      </c>
    </row>
    <row r="15" spans="1:12">
      <c r="A15" s="3" t="s">
        <v>609</v>
      </c>
    </row>
    <row r="16" spans="1:12">
      <c r="A16" s="4" t="s">
        <v>610</v>
      </c>
      <c r="J16" s="6" t="n">
        <v>100000</v>
      </c>
      <c r="K16" s="6" t="n">
        <v>103000</v>
      </c>
      <c r="L16" s="6" t="n">
        <v>109000</v>
      </c>
    </row>
    <row r="17" spans="1:12">
      <c r="A17" s="4" t="s">
        <v>501</v>
      </c>
    </row>
    <row r="18" spans="1:12">
      <c r="A18" s="3" t="s">
        <v>609</v>
      </c>
    </row>
    <row r="19" spans="1:12">
      <c r="A19" s="4" t="s">
        <v>502</v>
      </c>
      <c r="J19" s="4" t="s">
        <v>50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6</v>
      </c>
      <c r="B1" s="2" t="s">
        <v>2</v>
      </c>
      <c r="C1" s="2" t="s">
        <v>33</v>
      </c>
    </row>
    <row r="2" spans="1:3">
      <c r="A2" s="3" t="s">
        <v>617</v>
      </c>
    </row>
    <row r="3" spans="1:3">
      <c r="A3" s="4" t="s">
        <v>233</v>
      </c>
      <c r="B3" s="6" t="n">
        <v>-5000</v>
      </c>
      <c r="C3" s="6" t="n">
        <v>-5000</v>
      </c>
    </row>
    <row r="4" spans="1:3">
      <c r="A4" s="4" t="s">
        <v>121</v>
      </c>
      <c r="B4" s="5" t="n">
        <v>172367</v>
      </c>
      <c r="C4" s="5" t="n">
        <v>137932</v>
      </c>
    </row>
    <row r="5" spans="1:3">
      <c r="A5" s="4" t="s">
        <v>618</v>
      </c>
    </row>
    <row r="6" spans="1:3">
      <c r="A6" s="3" t="s">
        <v>617</v>
      </c>
    </row>
    <row r="7" spans="1:3">
      <c r="A7" s="4" t="s">
        <v>619</v>
      </c>
      <c r="B7" s="5" t="n">
        <v>99000</v>
      </c>
      <c r="C7" s="5" t="n">
        <v>81000</v>
      </c>
    </row>
    <row r="8" spans="1:3">
      <c r="A8" s="4" t="s">
        <v>620</v>
      </c>
    </row>
    <row r="9" spans="1:3">
      <c r="A9" s="3" t="s">
        <v>617</v>
      </c>
    </row>
    <row r="10" spans="1:3">
      <c r="A10" s="4" t="s">
        <v>619</v>
      </c>
      <c r="B10" s="5" t="n">
        <v>45000</v>
      </c>
      <c r="C10" s="5" t="n">
        <v>39000</v>
      </c>
    </row>
    <row r="11" spans="1:3">
      <c r="A11" s="4" t="s">
        <v>621</v>
      </c>
    </row>
    <row r="12" spans="1:3">
      <c r="A12" s="3" t="s">
        <v>617</v>
      </c>
    </row>
    <row r="13" spans="1:3">
      <c r="A13" s="4" t="s">
        <v>619</v>
      </c>
      <c r="B13" s="5" t="n">
        <v>8000</v>
      </c>
      <c r="C13" s="5" t="n">
        <v>7000</v>
      </c>
    </row>
    <row r="14" spans="1:3">
      <c r="A14" s="4" t="s">
        <v>125</v>
      </c>
    </row>
    <row r="15" spans="1:3">
      <c r="A15" s="3" t="s">
        <v>617</v>
      </c>
    </row>
    <row r="16" spans="1:3">
      <c r="A16" s="4" t="s">
        <v>619</v>
      </c>
      <c r="B16" s="5" t="n">
        <v>25000</v>
      </c>
      <c r="C16" s="5" t="n">
        <v>16000</v>
      </c>
    </row>
    <row r="17" spans="1:3">
      <c r="A17" s="4" t="s">
        <v>622</v>
      </c>
    </row>
    <row r="18" spans="1:3">
      <c r="A18" s="3" t="s">
        <v>617</v>
      </c>
    </row>
    <row r="19" spans="1:3">
      <c r="A19" s="4" t="s">
        <v>619</v>
      </c>
      <c r="B19" s="6" t="n">
        <v>8000</v>
      </c>
      <c r="C19" s="6" t="n">
        <v>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3</v>
      </c>
    </row>
    <row r="2" spans="1:3">
      <c r="A2" s="3" t="s">
        <v>110</v>
      </c>
    </row>
    <row r="3" spans="1:3">
      <c r="A3" s="4" t="s">
        <v>111</v>
      </c>
      <c r="B3" s="6" t="n">
        <v>6020469</v>
      </c>
      <c r="C3" s="6" t="n">
        <v>5780805</v>
      </c>
    </row>
    <row r="4" spans="1:3">
      <c r="A4" s="4" t="s">
        <v>112</v>
      </c>
      <c r="B4" s="5" t="n">
        <v>248635</v>
      </c>
      <c r="C4" s="5" t="n">
        <v>84870</v>
      </c>
    </row>
    <row r="5" spans="1:3">
      <c r="A5" s="4" t="s">
        <v>113</v>
      </c>
      <c r="B5" s="5" t="n">
        <v>258965</v>
      </c>
      <c r="C5" s="5" t="n">
        <v>160288</v>
      </c>
    </row>
    <row r="6" spans="1:3">
      <c r="A6" s="4" t="s">
        <v>114</v>
      </c>
      <c r="B6" s="5" t="n">
        <v>6528069</v>
      </c>
      <c r="C6" s="5" t="n">
        <v>6025963</v>
      </c>
    </row>
    <row r="7" spans="1:3">
      <c r="A7" s="4" t="s">
        <v>115</v>
      </c>
      <c r="B7" s="5" t="n">
        <v>-2293783</v>
      </c>
      <c r="C7" s="5" t="n">
        <v>-2193656</v>
      </c>
    </row>
    <row r="8" spans="1:3">
      <c r="A8" s="4" t="s">
        <v>116</v>
      </c>
      <c r="B8" s="5" t="n">
        <v>-73646</v>
      </c>
      <c r="C8" s="5" t="n">
        <v>-63605</v>
      </c>
    </row>
    <row r="9" spans="1:3">
      <c r="A9" s="4" t="s">
        <v>117</v>
      </c>
      <c r="B9" s="5" t="n">
        <v>4160640</v>
      </c>
      <c r="C9" s="5" t="n">
        <v>3768702</v>
      </c>
    </row>
    <row r="10" spans="1:3">
      <c r="A10" s="4" t="s">
        <v>118</v>
      </c>
      <c r="B10" s="5" t="n">
        <v>50952</v>
      </c>
      <c r="C10" s="5" t="n">
        <v>51260</v>
      </c>
    </row>
    <row r="11" spans="1:3">
      <c r="A11" s="3" t="s">
        <v>119</v>
      </c>
    </row>
    <row r="12" spans="1:3">
      <c r="A12" s="4" t="s">
        <v>120</v>
      </c>
      <c r="B12" s="5" t="n">
        <v>138114</v>
      </c>
      <c r="C12" s="5" t="n">
        <v>37701</v>
      </c>
    </row>
    <row r="13" spans="1:3">
      <c r="A13" s="4" t="s">
        <v>121</v>
      </c>
      <c r="B13" s="5" t="n">
        <v>172367</v>
      </c>
      <c r="C13" s="5" t="n">
        <v>137932</v>
      </c>
    </row>
    <row r="14" spans="1:3">
      <c r="A14" s="4" t="s">
        <v>122</v>
      </c>
      <c r="B14" s="5" t="n">
        <v>22783</v>
      </c>
      <c r="C14" s="5" t="n">
        <v>25059</v>
      </c>
    </row>
    <row r="15" spans="1:3">
      <c r="A15" s="4" t="s">
        <v>123</v>
      </c>
      <c r="B15" s="5" t="n">
        <v>107990</v>
      </c>
      <c r="C15" s="5" t="n">
        <v>103981</v>
      </c>
    </row>
    <row r="16" spans="1:3">
      <c r="A16" s="4" t="s">
        <v>85</v>
      </c>
      <c r="B16" s="5" t="n">
        <v>106725</v>
      </c>
      <c r="C16" s="5" t="n">
        <v>93960</v>
      </c>
    </row>
    <row r="17" spans="1:3">
      <c r="A17" s="4" t="s">
        <v>124</v>
      </c>
      <c r="B17" s="5" t="n">
        <v>3929</v>
      </c>
      <c r="C17" s="5" t="n">
        <v>3187</v>
      </c>
    </row>
    <row r="18" spans="1:3">
      <c r="A18" s="4" t="s">
        <v>125</v>
      </c>
      <c r="B18" s="5" t="n">
        <v>25571</v>
      </c>
      <c r="C18" s="5" t="n">
        <v>10777</v>
      </c>
    </row>
    <row r="19" spans="1:3">
      <c r="A19" s="4" t="s">
        <v>126</v>
      </c>
      <c r="B19" s="5" t="n">
        <v>577479</v>
      </c>
      <c r="C19" s="5" t="n">
        <v>412597</v>
      </c>
    </row>
    <row r="20" spans="1:3">
      <c r="A20" s="3" t="s">
        <v>127</v>
      </c>
    </row>
    <row r="21" spans="1:3">
      <c r="A21" s="4" t="s">
        <v>85</v>
      </c>
      <c r="B21" s="5" t="n">
        <v>293078</v>
      </c>
      <c r="C21" s="5" t="n">
        <v>293551</v>
      </c>
    </row>
    <row r="22" spans="1:3">
      <c r="A22" s="4" t="s">
        <v>124</v>
      </c>
      <c r="B22" s="5" t="n">
        <v>8402</v>
      </c>
      <c r="C22" s="5" t="n">
        <v>8826</v>
      </c>
    </row>
    <row r="23" spans="1:3">
      <c r="A23" s="4" t="s">
        <v>125</v>
      </c>
      <c r="B23" s="5" t="n">
        <v>68656</v>
      </c>
      <c r="C23" s="5" t="n">
        <v>55313</v>
      </c>
    </row>
    <row r="24" spans="1:3">
      <c r="A24" s="4" t="s">
        <v>128</v>
      </c>
      <c r="B24" s="5" t="n">
        <v>370136</v>
      </c>
      <c r="C24" s="5" t="n">
        <v>357690</v>
      </c>
    </row>
    <row r="25" spans="1:3">
      <c r="A25" s="4" t="s">
        <v>129</v>
      </c>
      <c r="B25" s="5" t="n">
        <v>5159207</v>
      </c>
      <c r="C25" s="5" t="n">
        <v>4590249</v>
      </c>
    </row>
    <row r="26" spans="1:3">
      <c r="A26" s="3" t="s">
        <v>130</v>
      </c>
    </row>
    <row r="27" spans="1:3">
      <c r="A27" s="4" t="s">
        <v>131</v>
      </c>
      <c r="B27" s="5" t="n">
        <v>1346539</v>
      </c>
      <c r="C27" s="5" t="n">
        <v>1296539</v>
      </c>
    </row>
    <row r="28" spans="1:3">
      <c r="A28" s="4" t="s">
        <v>132</v>
      </c>
      <c r="B28" s="5" t="n">
        <v>-6357</v>
      </c>
      <c r="C28" s="5" t="n">
        <v>-6357</v>
      </c>
    </row>
    <row r="29" spans="1:3">
      <c r="A29" s="4" t="s">
        <v>133</v>
      </c>
      <c r="B29" s="5" t="n">
        <v>484277</v>
      </c>
      <c r="C29" s="5" t="n">
        <v>380076</v>
      </c>
    </row>
    <row r="30" spans="1:3">
      <c r="A30" s="4" t="s">
        <v>134</v>
      </c>
      <c r="B30" s="5" t="n">
        <v>-4714</v>
      </c>
      <c r="C30" s="5" t="n">
        <v>-6226</v>
      </c>
    </row>
    <row r="31" spans="1:3">
      <c r="A31" s="4" t="s">
        <v>135</v>
      </c>
      <c r="B31" s="5" t="n">
        <v>1819745</v>
      </c>
      <c r="C31" s="5" t="n">
        <v>1664032</v>
      </c>
    </row>
    <row r="32" spans="1:3">
      <c r="A32" s="4" t="s">
        <v>136</v>
      </c>
      <c r="B32" s="5" t="n">
        <v>0</v>
      </c>
      <c r="C32" s="5" t="n">
        <v>0</v>
      </c>
    </row>
    <row r="33" spans="1:3">
      <c r="A33" s="4" t="s">
        <v>137</v>
      </c>
      <c r="B33" s="5" t="n">
        <v>19773</v>
      </c>
      <c r="C33" s="5" t="n">
        <v>28519</v>
      </c>
    </row>
    <row r="34" spans="1:3">
      <c r="A34" s="4" t="s">
        <v>138</v>
      </c>
      <c r="B34" s="5" t="n">
        <v>1615252</v>
      </c>
      <c r="C34" s="5" t="n">
        <v>1354423</v>
      </c>
    </row>
    <row r="35" spans="1:3">
      <c r="A35" s="4" t="s">
        <v>139</v>
      </c>
      <c r="B35" s="5" t="n">
        <v>3454770</v>
      </c>
      <c r="C35" s="5" t="n">
        <v>3046974</v>
      </c>
    </row>
    <row r="36" spans="1:3">
      <c r="A36" s="3" t="s">
        <v>140</v>
      </c>
    </row>
    <row r="37" spans="1:3">
      <c r="A37" s="4" t="s">
        <v>141</v>
      </c>
      <c r="B37" s="5" t="n">
        <v>0</v>
      </c>
      <c r="C37" s="5" t="n">
        <v>100000</v>
      </c>
    </row>
    <row r="38" spans="1:3">
      <c r="A38" s="4" t="s">
        <v>142</v>
      </c>
      <c r="B38" s="5" t="n">
        <v>0</v>
      </c>
      <c r="C38" s="5" t="n">
        <v>35000</v>
      </c>
    </row>
    <row r="39" spans="1:3">
      <c r="A39" s="4" t="s">
        <v>137</v>
      </c>
      <c r="B39" s="5" t="n">
        <v>172510</v>
      </c>
      <c r="C39" s="5" t="n">
        <v>10749</v>
      </c>
    </row>
    <row r="40" spans="1:3">
      <c r="A40" s="4" t="s">
        <v>143</v>
      </c>
      <c r="B40" s="5" t="n">
        <v>133012</v>
      </c>
      <c r="C40" s="5" t="n">
        <v>97367</v>
      </c>
    </row>
    <row r="41" spans="1:3">
      <c r="A41" s="4" t="s">
        <v>144</v>
      </c>
      <c r="B41" s="5" t="n">
        <v>41686</v>
      </c>
      <c r="C41" s="5" t="n">
        <v>40706</v>
      </c>
    </row>
    <row r="42" spans="1:3">
      <c r="A42" s="4" t="s">
        <v>145</v>
      </c>
      <c r="B42" s="5" t="n">
        <v>34339</v>
      </c>
      <c r="C42" s="5" t="n">
        <v>30929</v>
      </c>
    </row>
    <row r="43" spans="1:3">
      <c r="A43" s="4" t="s">
        <v>146</v>
      </c>
      <c r="B43" s="5" t="n">
        <v>17927</v>
      </c>
      <c r="C43" s="5" t="n">
        <v>14750</v>
      </c>
    </row>
    <row r="44" spans="1:3">
      <c r="A44" s="4" t="s">
        <v>88</v>
      </c>
      <c r="B44" s="5" t="n">
        <v>95094</v>
      </c>
      <c r="C44" s="5" t="n">
        <v>89024</v>
      </c>
    </row>
    <row r="45" spans="1:3">
      <c r="A45" s="4" t="s">
        <v>147</v>
      </c>
      <c r="B45" s="5" t="n">
        <v>27650</v>
      </c>
      <c r="C45" s="5" t="n">
        <v>24865</v>
      </c>
    </row>
    <row r="46" spans="1:3">
      <c r="A46" s="4" t="s">
        <v>124</v>
      </c>
      <c r="B46" s="5" t="n">
        <v>18137</v>
      </c>
      <c r="C46" s="5" t="n">
        <v>10667</v>
      </c>
    </row>
    <row r="47" spans="1:3">
      <c r="A47" s="4" t="s">
        <v>125</v>
      </c>
      <c r="B47" s="5" t="n">
        <v>21555</v>
      </c>
      <c r="C47" s="5" t="n">
        <v>18119</v>
      </c>
    </row>
    <row r="48" spans="1:3">
      <c r="A48" s="4" t="s">
        <v>148</v>
      </c>
      <c r="B48" s="5" t="n">
        <v>561910</v>
      </c>
      <c r="C48" s="5" t="n">
        <v>472176</v>
      </c>
    </row>
    <row r="49" spans="1:3">
      <c r="A49" s="3" t="s">
        <v>149</v>
      </c>
    </row>
    <row r="50" spans="1:3">
      <c r="A50" s="4" t="s">
        <v>150</v>
      </c>
      <c r="B50" s="5" t="n">
        <v>369705</v>
      </c>
      <c r="C50" s="5" t="n">
        <v>300258</v>
      </c>
    </row>
    <row r="51" spans="1:3">
      <c r="A51" s="4" t="s">
        <v>88</v>
      </c>
      <c r="B51" s="5" t="n">
        <v>512425</v>
      </c>
      <c r="C51" s="5" t="n">
        <v>516438</v>
      </c>
    </row>
    <row r="52" spans="1:3">
      <c r="A52" s="4" t="s">
        <v>151</v>
      </c>
      <c r="B52" s="5" t="n">
        <v>117472</v>
      </c>
      <c r="C52" s="5" t="n">
        <v>133799</v>
      </c>
    </row>
    <row r="53" spans="1:3">
      <c r="A53" s="4" t="s">
        <v>124</v>
      </c>
      <c r="B53" s="5" t="n">
        <v>19361</v>
      </c>
      <c r="C53" s="5" t="n">
        <v>17907</v>
      </c>
    </row>
    <row r="54" spans="1:3">
      <c r="A54" s="4" t="s">
        <v>125</v>
      </c>
      <c r="B54" s="5" t="n">
        <v>123564</v>
      </c>
      <c r="C54" s="5" t="n">
        <v>102697</v>
      </c>
    </row>
    <row r="55" spans="1:3">
      <c r="A55" s="4" t="s">
        <v>152</v>
      </c>
      <c r="B55" s="5" t="n">
        <v>1142527</v>
      </c>
      <c r="C55" s="5" t="n">
        <v>1071099</v>
      </c>
    </row>
    <row r="56" spans="1:3">
      <c r="A56" s="4" t="s">
        <v>153</v>
      </c>
      <c r="B56" s="4" t="s">
        <v>154</v>
      </c>
      <c r="C56" s="4" t="s">
        <v>154</v>
      </c>
    </row>
    <row r="57" spans="1:3">
      <c r="A57" s="4" t="s">
        <v>155</v>
      </c>
      <c r="B57" s="6" t="n">
        <v>5159207</v>
      </c>
      <c r="C57" s="6" t="n">
        <v>45902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623</v>
      </c>
      <c r="B1" s="2" t="s">
        <v>1</v>
      </c>
    </row>
    <row r="2" spans="1:4">
      <c r="B2" s="2" t="s">
        <v>624</v>
      </c>
      <c r="C2" s="2" t="s">
        <v>386</v>
      </c>
      <c r="D2" s="2" t="s">
        <v>387</v>
      </c>
    </row>
    <row r="3" spans="1:4">
      <c r="A3" s="3" t="s">
        <v>625</v>
      </c>
    </row>
    <row r="4" spans="1:4">
      <c r="A4" s="4" t="s">
        <v>626</v>
      </c>
      <c r="B4" s="6" t="n">
        <v>8000</v>
      </c>
      <c r="C4" s="6" t="n">
        <v>7000</v>
      </c>
    </row>
    <row r="5" spans="1:4">
      <c r="A5" s="4" t="s">
        <v>627</v>
      </c>
      <c r="B5" s="5" t="n">
        <v>5000</v>
      </c>
      <c r="C5" s="5" t="n">
        <v>4000</v>
      </c>
    </row>
    <row r="6" spans="1:4">
      <c r="A6" s="4" t="s">
        <v>628</v>
      </c>
      <c r="B6" s="5" t="n">
        <v>543143</v>
      </c>
      <c r="C6" s="5" t="n">
        <v>425555</v>
      </c>
      <c r="D6" s="6" t="n">
        <v>420061</v>
      </c>
    </row>
    <row r="7" spans="1:4">
      <c r="A7" s="4" t="s">
        <v>629</v>
      </c>
    </row>
    <row r="8" spans="1:4">
      <c r="A8" s="3" t="s">
        <v>625</v>
      </c>
    </row>
    <row r="9" spans="1:4">
      <c r="A9" s="4" t="s">
        <v>630</v>
      </c>
      <c r="B9" s="5" t="n">
        <v>6000</v>
      </c>
      <c r="C9" s="5" t="n">
        <v>7000</v>
      </c>
      <c r="D9" s="5" t="n">
        <v>7000</v>
      </c>
    </row>
    <row r="10" spans="1:4">
      <c r="A10" s="4" t="s">
        <v>631</v>
      </c>
    </row>
    <row r="11" spans="1:4">
      <c r="A11" s="3" t="s">
        <v>625</v>
      </c>
    </row>
    <row r="12" spans="1:4">
      <c r="A12" s="4" t="s">
        <v>630</v>
      </c>
      <c r="B12" s="5" t="n">
        <v>1000</v>
      </c>
      <c r="C12" s="5" t="n">
        <v>0</v>
      </c>
      <c r="D12" s="5" t="n">
        <v>0</v>
      </c>
    </row>
    <row r="13" spans="1:4">
      <c r="A13" s="4" t="s">
        <v>632</v>
      </c>
    </row>
    <row r="14" spans="1:4">
      <c r="A14" s="3" t="s">
        <v>625</v>
      </c>
    </row>
    <row r="15" spans="1:4">
      <c r="A15" s="4" t="s">
        <v>633</v>
      </c>
      <c r="B15" s="5" t="n">
        <v>3000</v>
      </c>
      <c r="C15" s="5" t="n">
        <v>3000</v>
      </c>
      <c r="D15" s="5" t="n">
        <v>2000</v>
      </c>
    </row>
    <row r="16" spans="1:4">
      <c r="A16" s="4" t="s">
        <v>634</v>
      </c>
    </row>
    <row r="17" spans="1:4">
      <c r="A17" s="3" t="s">
        <v>625</v>
      </c>
    </row>
    <row r="18" spans="1:4">
      <c r="A18" s="4" t="s">
        <v>634</v>
      </c>
      <c r="B18" s="5" t="n">
        <v>18000</v>
      </c>
      <c r="C18" s="5" t="n">
        <v>16000</v>
      </c>
      <c r="D18" s="5" t="n">
        <v>14000</v>
      </c>
    </row>
    <row r="19" spans="1:4">
      <c r="A19" s="4" t="s">
        <v>635</v>
      </c>
    </row>
    <row r="20" spans="1:4">
      <c r="A20" s="3" t="s">
        <v>625</v>
      </c>
    </row>
    <row r="21" spans="1:4">
      <c r="A21" s="4" t="s">
        <v>633</v>
      </c>
      <c r="B21" s="5" t="n">
        <v>0</v>
      </c>
      <c r="C21" s="5" t="n">
        <v>2000</v>
      </c>
      <c r="D21" s="5" t="n">
        <v>0</v>
      </c>
    </row>
    <row r="22" spans="1:4">
      <c r="A22" s="4" t="s">
        <v>631</v>
      </c>
    </row>
    <row r="23" spans="1:4">
      <c r="A23" s="3" t="s">
        <v>625</v>
      </c>
    </row>
    <row r="24" spans="1:4">
      <c r="A24" s="4" t="s">
        <v>631</v>
      </c>
      <c r="B24" s="5" t="n">
        <v>0</v>
      </c>
      <c r="C24" s="5" t="n">
        <v>0</v>
      </c>
      <c r="D24" s="5" t="n">
        <v>1000</v>
      </c>
    </row>
    <row r="25" spans="1:4">
      <c r="A25" s="4" t="s">
        <v>628</v>
      </c>
    </row>
    <row r="26" spans="1:4">
      <c r="A26" s="3" t="s">
        <v>625</v>
      </c>
    </row>
    <row r="27" spans="1:4">
      <c r="A27" s="4" t="s">
        <v>628</v>
      </c>
      <c r="B27" s="5" t="n">
        <v>15000</v>
      </c>
      <c r="C27" s="5" t="n">
        <v>15000</v>
      </c>
      <c r="D27" s="5" t="n">
        <v>14000</v>
      </c>
    </row>
    <row r="28" spans="1:4">
      <c r="A28" s="4" t="s">
        <v>636</v>
      </c>
    </row>
    <row r="29" spans="1:4">
      <c r="A29" s="3" t="s">
        <v>625</v>
      </c>
    </row>
    <row r="30" spans="1:4">
      <c r="A30" s="4" t="s">
        <v>637</v>
      </c>
      <c r="B30" s="6" t="n">
        <v>6000</v>
      </c>
      <c r="C30" s="5" t="n">
        <v>5000</v>
      </c>
      <c r="D30" s="5" t="n">
        <v>7000</v>
      </c>
    </row>
    <row r="31" spans="1:4">
      <c r="A31" s="4" t="s">
        <v>638</v>
      </c>
      <c r="B31" s="4" t="s">
        <v>639</v>
      </c>
    </row>
    <row r="32" spans="1:4">
      <c r="A32" s="4" t="s">
        <v>640</v>
      </c>
      <c r="B32" s="6" t="n">
        <v>5000</v>
      </c>
      <c r="C32" s="5" t="n">
        <v>6000</v>
      </c>
      <c r="D32" s="5" t="n">
        <v>6000</v>
      </c>
    </row>
    <row r="33" spans="1:4">
      <c r="A33" s="4" t="s">
        <v>641</v>
      </c>
    </row>
    <row r="34" spans="1:4">
      <c r="A34" s="3" t="s">
        <v>625</v>
      </c>
    </row>
    <row r="35" spans="1:4">
      <c r="A35" s="4" t="s">
        <v>637</v>
      </c>
      <c r="B35" s="5" t="n">
        <v>7000</v>
      </c>
      <c r="C35" s="5" t="n">
        <v>5000</v>
      </c>
      <c r="D35" s="5" t="n">
        <v>4000</v>
      </c>
    </row>
    <row r="36" spans="1:4">
      <c r="A36" s="4" t="s">
        <v>642</v>
      </c>
    </row>
    <row r="37" spans="1:4">
      <c r="A37" s="3" t="s">
        <v>625</v>
      </c>
    </row>
    <row r="38" spans="1:4">
      <c r="A38" s="4" t="s">
        <v>642</v>
      </c>
      <c r="B38" s="6" t="n">
        <v>1000</v>
      </c>
      <c r="C38" s="5" t="n">
        <v>0</v>
      </c>
      <c r="D38" s="6" t="n">
        <v>0</v>
      </c>
    </row>
    <row r="39" spans="1:4">
      <c r="A39" s="4" t="s">
        <v>643</v>
      </c>
      <c r="B39" s="5" t="n">
        <v>1</v>
      </c>
    </row>
    <row r="40" spans="1:4">
      <c r="A40" s="4" t="s">
        <v>644</v>
      </c>
    </row>
    <row r="41" spans="1:4">
      <c r="A41" s="3" t="s">
        <v>625</v>
      </c>
    </row>
    <row r="42" spans="1:4">
      <c r="A42" s="4" t="s">
        <v>627</v>
      </c>
      <c r="B42" s="6" t="n">
        <v>2000</v>
      </c>
      <c r="C42" s="5" t="n">
        <v>3000</v>
      </c>
    </row>
    <row r="43" spans="1:4">
      <c r="A43" s="4" t="s">
        <v>645</v>
      </c>
    </row>
    <row r="44" spans="1:4">
      <c r="A44" s="3" t="s">
        <v>625</v>
      </c>
    </row>
    <row r="45" spans="1:4">
      <c r="A45" s="4" t="s">
        <v>626</v>
      </c>
      <c r="B45" s="5" t="n">
        <v>7000</v>
      </c>
      <c r="C45" s="5" t="n">
        <v>5000</v>
      </c>
    </row>
    <row r="46" spans="1:4">
      <c r="A46" s="4" t="s">
        <v>627</v>
      </c>
      <c r="B46" s="5" t="n">
        <v>1000</v>
      </c>
      <c r="C46" s="5" t="n">
        <v>0</v>
      </c>
    </row>
    <row r="47" spans="1:4">
      <c r="A47" s="4" t="s">
        <v>646</v>
      </c>
    </row>
    <row r="48" spans="1:4">
      <c r="A48" s="3" t="s">
        <v>625</v>
      </c>
    </row>
    <row r="49" spans="1:4">
      <c r="A49" s="4" t="s">
        <v>626</v>
      </c>
      <c r="B49" s="5" t="n">
        <v>1000</v>
      </c>
      <c r="C49" s="5" t="n">
        <v>2000</v>
      </c>
    </row>
    <row r="50" spans="1:4">
      <c r="A50" s="4" t="s">
        <v>627</v>
      </c>
      <c r="B50" s="5" t="n">
        <v>1000</v>
      </c>
      <c r="C50" s="5" t="n">
        <v>0</v>
      </c>
    </row>
    <row r="51" spans="1:4">
      <c r="A51" s="4" t="s">
        <v>647</v>
      </c>
    </row>
    <row r="52" spans="1:4">
      <c r="A52" s="3" t="s">
        <v>625</v>
      </c>
    </row>
    <row r="53" spans="1:4">
      <c r="A53" s="4" t="s">
        <v>627</v>
      </c>
      <c r="B53" s="6" t="n">
        <v>1000</v>
      </c>
      <c r="C53" s="6" t="n">
        <v>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3</v>
      </c>
    </row>
    <row r="2" spans="1:3">
      <c r="A2" s="3" t="s">
        <v>649</v>
      </c>
    </row>
    <row r="3" spans="1:3">
      <c r="A3" s="4" t="s">
        <v>650</v>
      </c>
      <c r="B3" s="6" t="n">
        <v>1629000</v>
      </c>
      <c r="C3" s="6" t="n">
        <v>1466000</v>
      </c>
    </row>
    <row r="4" spans="1:3">
      <c r="A4" s="4" t="s">
        <v>651</v>
      </c>
      <c r="B4" s="5" t="n">
        <v>14000</v>
      </c>
      <c r="C4" s="5" t="n">
        <v>12000</v>
      </c>
    </row>
    <row r="5" spans="1:3">
      <c r="A5" s="4" t="s">
        <v>141</v>
      </c>
      <c r="B5" s="5" t="n">
        <v>0</v>
      </c>
      <c r="C5" s="5" t="n">
        <v>100000</v>
      </c>
    </row>
    <row r="6" spans="1:3">
      <c r="A6" s="4" t="s">
        <v>652</v>
      </c>
      <c r="B6" s="6" t="n">
        <v>1615252</v>
      </c>
      <c r="C6" s="5" t="n">
        <v>1354423</v>
      </c>
    </row>
    <row r="7" spans="1:3">
      <c r="A7" s="4" t="s">
        <v>653</v>
      </c>
    </row>
    <row r="8" spans="1:3">
      <c r="A8" s="3" t="s">
        <v>649</v>
      </c>
    </row>
    <row r="9" spans="1:3">
      <c r="A9" s="4" t="s">
        <v>654</v>
      </c>
      <c r="B9" s="4" t="s">
        <v>655</v>
      </c>
    </row>
    <row r="10" spans="1:3">
      <c r="A10" s="4" t="s">
        <v>650</v>
      </c>
      <c r="B10" s="6" t="n">
        <v>250000</v>
      </c>
      <c r="C10" s="5" t="n">
        <v>250000</v>
      </c>
    </row>
    <row r="11" spans="1:3">
      <c r="A11" s="4" t="s">
        <v>656</v>
      </c>
    </row>
    <row r="12" spans="1:3">
      <c r="A12" s="3" t="s">
        <v>649</v>
      </c>
    </row>
    <row r="13" spans="1:3">
      <c r="A13" s="4" t="s">
        <v>654</v>
      </c>
      <c r="B13" s="4" t="s">
        <v>657</v>
      </c>
    </row>
    <row r="14" spans="1:3">
      <c r="A14" s="4" t="s">
        <v>650</v>
      </c>
      <c r="B14" s="6" t="n">
        <v>150000</v>
      </c>
      <c r="C14" s="5" t="n">
        <v>150000</v>
      </c>
    </row>
    <row r="15" spans="1:3">
      <c r="A15" s="4" t="s">
        <v>658</v>
      </c>
    </row>
    <row r="16" spans="1:3">
      <c r="A16" s="3" t="s">
        <v>649</v>
      </c>
    </row>
    <row r="17" spans="1:3">
      <c r="A17" s="4" t="s">
        <v>654</v>
      </c>
      <c r="B17" s="4" t="s">
        <v>659</v>
      </c>
    </row>
    <row r="18" spans="1:3">
      <c r="A18" s="4" t="s">
        <v>650</v>
      </c>
      <c r="B18" s="6" t="n">
        <v>150000</v>
      </c>
      <c r="C18" s="5" t="n">
        <v>150000</v>
      </c>
    </row>
    <row r="19" spans="1:3">
      <c r="A19" s="4" t="s">
        <v>660</v>
      </c>
    </row>
    <row r="20" spans="1:3">
      <c r="A20" s="3" t="s">
        <v>649</v>
      </c>
    </row>
    <row r="21" spans="1:3">
      <c r="A21" s="4" t="s">
        <v>654</v>
      </c>
      <c r="B21" s="4" t="s">
        <v>661</v>
      </c>
    </row>
    <row r="22" spans="1:3">
      <c r="A22" s="4" t="s">
        <v>650</v>
      </c>
      <c r="B22" s="6" t="n">
        <v>300000</v>
      </c>
      <c r="C22" s="5" t="n">
        <v>300000</v>
      </c>
    </row>
    <row r="23" spans="1:3">
      <c r="A23" s="4" t="s">
        <v>662</v>
      </c>
    </row>
    <row r="24" spans="1:3">
      <c r="A24" s="3" t="s">
        <v>649</v>
      </c>
    </row>
    <row r="25" spans="1:3">
      <c r="A25" s="4" t="s">
        <v>654</v>
      </c>
      <c r="B25" s="4" t="s">
        <v>663</v>
      </c>
    </row>
    <row r="26" spans="1:3">
      <c r="A26" s="4" t="s">
        <v>650</v>
      </c>
      <c r="B26" s="6" t="n">
        <v>300000</v>
      </c>
      <c r="C26" s="5" t="n">
        <v>0</v>
      </c>
    </row>
    <row r="27" spans="1:3">
      <c r="A27" s="4" t="s">
        <v>664</v>
      </c>
    </row>
    <row r="28" spans="1:3">
      <c r="A28" s="3" t="s">
        <v>649</v>
      </c>
    </row>
    <row r="29" spans="1:3">
      <c r="A29" s="4" t="s">
        <v>654</v>
      </c>
      <c r="B29" s="4" t="s">
        <v>665</v>
      </c>
    </row>
    <row r="30" spans="1:3">
      <c r="A30" s="4" t="s">
        <v>650</v>
      </c>
      <c r="B30" s="6" t="n">
        <v>100000</v>
      </c>
      <c r="C30" s="5" t="n">
        <v>100000</v>
      </c>
    </row>
    <row r="31" spans="1:3">
      <c r="A31" s="4" t="s">
        <v>666</v>
      </c>
    </row>
    <row r="32" spans="1:3">
      <c r="A32" s="3" t="s">
        <v>649</v>
      </c>
    </row>
    <row r="33" spans="1:3">
      <c r="A33" s="4" t="s">
        <v>654</v>
      </c>
      <c r="B33" s="4" t="s">
        <v>667</v>
      </c>
    </row>
    <row r="34" spans="1:3">
      <c r="A34" s="4" t="s">
        <v>650</v>
      </c>
      <c r="B34" s="6" t="n">
        <v>16000</v>
      </c>
      <c r="C34" s="5" t="n">
        <v>16000</v>
      </c>
    </row>
    <row r="35" spans="1:3">
      <c r="A35" s="4" t="s">
        <v>668</v>
      </c>
    </row>
    <row r="36" spans="1:3">
      <c r="A36" s="3" t="s">
        <v>649</v>
      </c>
    </row>
    <row r="37" spans="1:3">
      <c r="A37" s="4" t="s">
        <v>654</v>
      </c>
      <c r="B37" s="4" t="s">
        <v>669</v>
      </c>
    </row>
    <row r="38" spans="1:3">
      <c r="A38" s="4" t="s">
        <v>650</v>
      </c>
      <c r="B38" s="6" t="n">
        <v>91000</v>
      </c>
      <c r="C38" s="5" t="n">
        <v>91000</v>
      </c>
    </row>
    <row r="39" spans="1:3">
      <c r="A39" s="4" t="s">
        <v>670</v>
      </c>
    </row>
    <row r="40" spans="1:3">
      <c r="A40" s="3" t="s">
        <v>649</v>
      </c>
    </row>
    <row r="41" spans="1:3">
      <c r="A41" s="4" t="s">
        <v>671</v>
      </c>
      <c r="B41" s="4" t="s">
        <v>672</v>
      </c>
    </row>
    <row r="42" spans="1:3">
      <c r="A42" s="4" t="s">
        <v>650</v>
      </c>
      <c r="B42" s="6" t="n">
        <v>0</v>
      </c>
      <c r="C42" s="5" t="n">
        <v>100000</v>
      </c>
    </row>
    <row r="43" spans="1:3">
      <c r="A43" s="4" t="s">
        <v>673</v>
      </c>
    </row>
    <row r="44" spans="1:3">
      <c r="A44" s="3" t="s">
        <v>649</v>
      </c>
    </row>
    <row r="45" spans="1:3">
      <c r="A45" s="4" t="s">
        <v>654</v>
      </c>
      <c r="B45" s="4" t="s">
        <v>674</v>
      </c>
    </row>
    <row r="46" spans="1:3">
      <c r="A46" s="4" t="s">
        <v>650</v>
      </c>
      <c r="B46" s="6" t="n">
        <v>80000</v>
      </c>
      <c r="C46" s="5" t="n">
        <v>80000</v>
      </c>
    </row>
    <row r="47" spans="1:3">
      <c r="A47" s="4" t="s">
        <v>675</v>
      </c>
    </row>
    <row r="48" spans="1:3">
      <c r="A48" s="3" t="s">
        <v>649</v>
      </c>
    </row>
    <row r="49" spans="1:3">
      <c r="A49" s="4" t="s">
        <v>654</v>
      </c>
      <c r="B49" s="4" t="s">
        <v>676</v>
      </c>
    </row>
    <row r="50" spans="1:3">
      <c r="A50" s="4" t="s">
        <v>650</v>
      </c>
      <c r="B50" s="6" t="n">
        <v>15000</v>
      </c>
      <c r="C50" s="5" t="n">
        <v>15000</v>
      </c>
    </row>
    <row r="51" spans="1:3">
      <c r="A51" s="4" t="s">
        <v>677</v>
      </c>
    </row>
    <row r="52" spans="1:3">
      <c r="A52" s="3" t="s">
        <v>649</v>
      </c>
    </row>
    <row r="53" spans="1:3">
      <c r="A53" s="4" t="s">
        <v>671</v>
      </c>
      <c r="B53" s="4" t="s">
        <v>678</v>
      </c>
    </row>
    <row r="54" spans="1:3">
      <c r="A54" s="4" t="s">
        <v>650</v>
      </c>
      <c r="B54" s="6" t="n">
        <v>0</v>
      </c>
      <c r="C54" s="5" t="n">
        <v>37000</v>
      </c>
    </row>
    <row r="55" spans="1:3">
      <c r="A55" s="4" t="s">
        <v>679</v>
      </c>
    </row>
    <row r="56" spans="1:3">
      <c r="A56" s="3" t="s">
        <v>649</v>
      </c>
    </row>
    <row r="57" spans="1:3">
      <c r="A57" s="4" t="s">
        <v>654</v>
      </c>
      <c r="B57" s="4" t="s">
        <v>667</v>
      </c>
    </row>
    <row r="58" spans="1:3">
      <c r="A58" s="4" t="s">
        <v>650</v>
      </c>
      <c r="B58" s="6" t="n">
        <v>177000</v>
      </c>
      <c r="C58" s="6" t="n">
        <v>17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681</v>
      </c>
    </row>
    <row r="2" spans="1:3">
      <c r="B2" s="2" t="s">
        <v>2</v>
      </c>
      <c r="C2" s="2" t="s">
        <v>682</v>
      </c>
    </row>
    <row r="3" spans="1:3">
      <c r="A3" s="4" t="s">
        <v>683</v>
      </c>
    </row>
    <row r="4" spans="1:3">
      <c r="A4" s="3" t="s">
        <v>649</v>
      </c>
    </row>
    <row r="5" spans="1:3">
      <c r="A5" s="4" t="s">
        <v>684</v>
      </c>
      <c r="C5" s="6" t="n">
        <v>300000000</v>
      </c>
    </row>
    <row r="6" spans="1:3">
      <c r="A6" s="4" t="s">
        <v>685</v>
      </c>
    </row>
    <row r="7" spans="1:3">
      <c r="A7" s="3" t="s">
        <v>649</v>
      </c>
    </row>
    <row r="8" spans="1:3">
      <c r="A8" s="4" t="s">
        <v>686</v>
      </c>
      <c r="B8" s="6" t="n">
        <v>37000000</v>
      </c>
      <c r="C8" s="6" t="n">
        <v>10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3</v>
      </c>
      <c r="D2" s="2" t="s">
        <v>3</v>
      </c>
    </row>
    <row r="3" spans="1:4">
      <c r="A3" s="4" t="s">
        <v>688</v>
      </c>
    </row>
    <row r="4" spans="1:4">
      <c r="A4" s="3" t="s">
        <v>649</v>
      </c>
    </row>
    <row r="5" spans="1:4">
      <c r="A5" s="4" t="s">
        <v>689</v>
      </c>
      <c r="B5" s="6" t="n">
        <v>250000000</v>
      </c>
      <c r="C5" s="6" t="n">
        <v>250000000</v>
      </c>
    </row>
    <row r="6" spans="1:4">
      <c r="A6" s="4" t="s">
        <v>690</v>
      </c>
      <c r="B6" s="5" t="n">
        <v>0</v>
      </c>
      <c r="C6" s="5" t="n">
        <v>35000000</v>
      </c>
    </row>
    <row r="7" spans="1:4">
      <c r="A7" s="4" t="s">
        <v>691</v>
      </c>
      <c r="B7" s="6" t="n">
        <v>250000000</v>
      </c>
      <c r="C7" s="6" t="n">
        <v>215000000</v>
      </c>
    </row>
    <row r="8" spans="1:4">
      <c r="A8" s="4" t="s">
        <v>692</v>
      </c>
      <c r="B8" s="4" t="s">
        <v>693</v>
      </c>
      <c r="C8" s="4" t="s">
        <v>694</v>
      </c>
    </row>
    <row r="9" spans="1:4">
      <c r="A9" s="4" t="s">
        <v>695</v>
      </c>
    </row>
    <row r="10" spans="1:4">
      <c r="A10" s="3" t="s">
        <v>649</v>
      </c>
    </row>
    <row r="11" spans="1:4">
      <c r="A11" s="4" t="s">
        <v>689</v>
      </c>
      <c r="B11" s="6" t="n">
        <v>50000000</v>
      </c>
      <c r="C11" s="6" t="n">
        <v>50000000</v>
      </c>
    </row>
    <row r="12" spans="1:4">
      <c r="A12" s="4" t="s">
        <v>696</v>
      </c>
    </row>
    <row r="13" spans="1:4">
      <c r="A13" s="3" t="s">
        <v>649</v>
      </c>
    </row>
    <row r="14" spans="1:4">
      <c r="A14" s="4" t="s">
        <v>697</v>
      </c>
      <c r="B14" s="4" t="s">
        <v>698</v>
      </c>
      <c r="C14" s="4" t="s">
        <v>698</v>
      </c>
    </row>
    <row r="15" spans="1:4">
      <c r="A15" s="4" t="s">
        <v>699</v>
      </c>
    </row>
    <row r="16" spans="1:4">
      <c r="A16" s="3" t="s">
        <v>649</v>
      </c>
    </row>
    <row r="17" spans="1:4">
      <c r="A17" s="4" t="s">
        <v>697</v>
      </c>
      <c r="B17" s="4" t="s">
        <v>693</v>
      </c>
      <c r="C17" s="4" t="s">
        <v>693</v>
      </c>
    </row>
    <row r="18" spans="1:4">
      <c r="A18" s="4" t="s">
        <v>700</v>
      </c>
    </row>
    <row r="19" spans="1:4">
      <c r="A19" s="3" t="s">
        <v>649</v>
      </c>
    </row>
    <row r="20" spans="1:4">
      <c r="A20" s="4" t="s">
        <v>691</v>
      </c>
      <c r="D20" s="6" t="n">
        <v>250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3</v>
      </c>
    </row>
    <row r="2" spans="1:3">
      <c r="A2" s="3" t="s">
        <v>649</v>
      </c>
    </row>
    <row r="3" spans="1:3">
      <c r="A3" s="4" t="s">
        <v>702</v>
      </c>
      <c r="B3" s="6" t="n">
        <v>193000</v>
      </c>
      <c r="C3" s="6" t="n">
        <v>39000</v>
      </c>
    </row>
    <row r="4" spans="1:3">
      <c r="A4" s="4" t="s">
        <v>703</v>
      </c>
      <c r="B4" s="5" t="n">
        <v>172510</v>
      </c>
      <c r="C4" s="5" t="n">
        <v>10749</v>
      </c>
    </row>
    <row r="5" spans="1:3">
      <c r="A5" s="4" t="s">
        <v>704</v>
      </c>
      <c r="B5" s="5" t="n">
        <v>19773</v>
      </c>
      <c r="C5" s="5" t="n">
        <v>28519</v>
      </c>
    </row>
    <row r="6" spans="1:3">
      <c r="A6" s="4" t="s">
        <v>705</v>
      </c>
    </row>
    <row r="7" spans="1:3">
      <c r="A7" s="3" t="s">
        <v>649</v>
      </c>
    </row>
    <row r="8" spans="1:3">
      <c r="A8" s="4" t="s">
        <v>702</v>
      </c>
      <c r="B8" s="5" t="n">
        <v>164000</v>
      </c>
      <c r="C8" s="5" t="n">
        <v>0</v>
      </c>
    </row>
    <row r="9" spans="1:3">
      <c r="A9" s="4" t="s">
        <v>706</v>
      </c>
    </row>
    <row r="10" spans="1:3">
      <c r="A10" s="3" t="s">
        <v>649</v>
      </c>
    </row>
    <row r="11" spans="1:3">
      <c r="A11" s="4" t="s">
        <v>702</v>
      </c>
      <c r="B11" s="6" t="n">
        <v>29000</v>
      </c>
      <c r="C11" s="6" t="n">
        <v>3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8"/>
    <col customWidth="1" max="5" min="5" width="21"/>
    <col customWidth="1" max="6" min="6" width="21"/>
    <col customWidth="1" max="7" min="7" width="21"/>
  </cols>
  <sheetData>
    <row r="1" spans="1:7">
      <c r="A1" s="1" t="s">
        <v>707</v>
      </c>
      <c r="B1" s="2" t="s">
        <v>681</v>
      </c>
      <c r="D1" s="2" t="s">
        <v>1</v>
      </c>
    </row>
    <row r="2" spans="1:7">
      <c r="B2" s="2" t="s">
        <v>708</v>
      </c>
      <c r="C2" s="2" t="s">
        <v>709</v>
      </c>
      <c r="D2" s="2" t="s">
        <v>710</v>
      </c>
      <c r="E2" s="2" t="s">
        <v>386</v>
      </c>
      <c r="F2" s="2" t="s">
        <v>387</v>
      </c>
      <c r="G2" s="2" t="s">
        <v>711</v>
      </c>
    </row>
    <row r="3" spans="1:7">
      <c r="A3" s="3" t="s">
        <v>712</v>
      </c>
    </row>
    <row r="4" spans="1:7">
      <c r="A4" s="4" t="s">
        <v>702</v>
      </c>
      <c r="D4" s="6" t="n">
        <v>193000</v>
      </c>
      <c r="E4" s="6" t="n">
        <v>39000</v>
      </c>
    </row>
    <row r="5" spans="1:7">
      <c r="A5" s="4" t="s">
        <v>713</v>
      </c>
      <c r="D5" s="5" t="n">
        <v>172510</v>
      </c>
      <c r="E5" s="5" t="n">
        <v>10749</v>
      </c>
    </row>
    <row r="6" spans="1:7">
      <c r="A6" s="4" t="s">
        <v>714</v>
      </c>
      <c r="D6" s="6" t="n">
        <v>19773</v>
      </c>
      <c r="E6" s="5" t="n">
        <v>28519</v>
      </c>
    </row>
    <row r="7" spans="1:7">
      <c r="A7" s="3" t="s">
        <v>715</v>
      </c>
    </row>
    <row r="8" spans="1:7">
      <c r="A8" s="4" t="s">
        <v>716</v>
      </c>
      <c r="D8" s="5" t="n">
        <v>190</v>
      </c>
    </row>
    <row r="9" spans="1:7">
      <c r="A9" s="4" t="s">
        <v>717</v>
      </c>
      <c r="D9" s="6" t="n">
        <v>0</v>
      </c>
      <c r="E9" s="6" t="n">
        <v>0</v>
      </c>
      <c r="F9" s="6" t="n">
        <v>36000</v>
      </c>
    </row>
    <row r="10" spans="1:7">
      <c r="A10" s="4" t="s">
        <v>718</v>
      </c>
    </row>
    <row r="11" spans="1:7">
      <c r="A11" s="3" t="s">
        <v>715</v>
      </c>
    </row>
    <row r="12" spans="1:7">
      <c r="A12" s="4" t="s">
        <v>719</v>
      </c>
      <c r="D12" s="6" t="n">
        <v>12000</v>
      </c>
    </row>
    <row r="13" spans="1:7">
      <c r="A13" s="4" t="s">
        <v>720</v>
      </c>
    </row>
    <row r="14" spans="1:7">
      <c r="A14" s="3" t="s">
        <v>715</v>
      </c>
    </row>
    <row r="15" spans="1:7">
      <c r="A15" s="4" t="s">
        <v>721</v>
      </c>
      <c r="D15" s="4" t="s">
        <v>722</v>
      </c>
    </row>
    <row r="16" spans="1:7">
      <c r="A16" s="4" t="s">
        <v>719</v>
      </c>
      <c r="D16" s="6" t="n">
        <v>12000</v>
      </c>
    </row>
    <row r="17" spans="1:7">
      <c r="A17" s="4" t="s">
        <v>723</v>
      </c>
      <c r="D17" s="6" t="n">
        <v>2000</v>
      </c>
    </row>
    <row r="18" spans="1:7">
      <c r="A18" s="4" t="s">
        <v>724</v>
      </c>
      <c r="D18" s="4" t="s">
        <v>503</v>
      </c>
      <c r="E18" s="4" t="s">
        <v>725</v>
      </c>
    </row>
    <row r="19" spans="1:7">
      <c r="A19" s="4" t="s">
        <v>705</v>
      </c>
    </row>
    <row r="20" spans="1:7">
      <c r="A20" s="3" t="s">
        <v>712</v>
      </c>
    </row>
    <row r="21" spans="1:7">
      <c r="A21" s="4" t="s">
        <v>702</v>
      </c>
      <c r="D21" s="6" t="n">
        <v>164000</v>
      </c>
      <c r="E21" s="6" t="n">
        <v>0</v>
      </c>
    </row>
    <row r="22" spans="1:7">
      <c r="A22" s="4" t="s">
        <v>726</v>
      </c>
    </row>
    <row r="23" spans="1:7">
      <c r="A23" s="3" t="s">
        <v>715</v>
      </c>
    </row>
    <row r="24" spans="1:7">
      <c r="A24" s="4" t="s">
        <v>727</v>
      </c>
      <c r="C24" s="6" t="n">
        <v>85000</v>
      </c>
    </row>
    <row r="25" spans="1:7">
      <c r="A25" s="4" t="s">
        <v>570</v>
      </c>
      <c r="C25" s="4" t="s">
        <v>728</v>
      </c>
    </row>
    <row r="26" spans="1:7">
      <c r="A26" s="4" t="s">
        <v>716</v>
      </c>
      <c r="C26" s="5" t="n">
        <v>387</v>
      </c>
    </row>
    <row r="27" spans="1:7">
      <c r="A27" s="4" t="s">
        <v>706</v>
      </c>
    </row>
    <row r="28" spans="1:7">
      <c r="A28" s="3" t="s">
        <v>712</v>
      </c>
    </row>
    <row r="29" spans="1:7">
      <c r="A29" s="4" t="s">
        <v>702</v>
      </c>
      <c r="D29" s="6" t="n">
        <v>29000</v>
      </c>
      <c r="E29" s="6" t="n">
        <v>39000</v>
      </c>
    </row>
    <row r="30" spans="1:7">
      <c r="A30" s="3" t="s">
        <v>715</v>
      </c>
    </row>
    <row r="31" spans="1:7">
      <c r="A31" s="4" t="s">
        <v>729</v>
      </c>
      <c r="D31" s="5" t="n">
        <v>2</v>
      </c>
    </row>
    <row r="32" spans="1:7">
      <c r="A32" s="4" t="s">
        <v>717</v>
      </c>
      <c r="D32" s="6" t="n">
        <v>68000</v>
      </c>
    </row>
    <row r="33" spans="1:7">
      <c r="A33" s="4" t="s">
        <v>730</v>
      </c>
      <c r="D33" s="4" t="s">
        <v>518</v>
      </c>
    </row>
    <row r="34" spans="1:7">
      <c r="A34" s="4" t="s">
        <v>731</v>
      </c>
      <c r="D34" s="4" t="s">
        <v>494</v>
      </c>
    </row>
    <row r="35" spans="1:7">
      <c r="A35" s="4" t="s">
        <v>732</v>
      </c>
      <c r="E35" s="4" t="s">
        <v>733</v>
      </c>
    </row>
    <row r="36" spans="1:7">
      <c r="A36" s="4" t="s">
        <v>734</v>
      </c>
      <c r="E36" s="6" t="n">
        <v>38000</v>
      </c>
    </row>
    <row r="37" spans="1:7">
      <c r="A37" s="4" t="s">
        <v>735</v>
      </c>
      <c r="E37" s="4" t="s">
        <v>736</v>
      </c>
    </row>
    <row r="38" spans="1:7">
      <c r="A38" s="4" t="s">
        <v>737</v>
      </c>
      <c r="E38" s="6" t="n">
        <v>-36000</v>
      </c>
    </row>
    <row r="39" spans="1:7">
      <c r="A39" s="4" t="s">
        <v>738</v>
      </c>
    </row>
    <row r="40" spans="1:7">
      <c r="A40" s="3" t="s">
        <v>712</v>
      </c>
    </row>
    <row r="41" spans="1:7">
      <c r="A41" s="4" t="s">
        <v>739</v>
      </c>
      <c r="B41" s="4" t="s">
        <v>740</v>
      </c>
    </row>
    <row r="42" spans="1:7">
      <c r="A42" s="4" t="s">
        <v>741</v>
      </c>
      <c r="B42" s="6" t="n">
        <v>1000</v>
      </c>
    </row>
    <row r="43" spans="1:7">
      <c r="A43" s="4" t="s">
        <v>742</v>
      </c>
    </row>
    <row r="44" spans="1:7">
      <c r="A44" s="3" t="s">
        <v>712</v>
      </c>
    </row>
    <row r="45" spans="1:7">
      <c r="A45" s="4" t="s">
        <v>743</v>
      </c>
      <c r="G45" s="6" t="n">
        <v>164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3</v>
      </c>
    </row>
    <row r="2" spans="1:3">
      <c r="A2" s="3" t="s">
        <v>745</v>
      </c>
    </row>
    <row r="3" spans="1:3">
      <c r="A3" s="5" t="n">
        <v>2019</v>
      </c>
      <c r="B3" s="6" t="n">
        <v>0</v>
      </c>
    </row>
    <row r="4" spans="1:3">
      <c r="A4" s="5" t="n">
        <v>2020</v>
      </c>
      <c r="B4" s="5" t="n">
        <v>80</v>
      </c>
    </row>
    <row r="5" spans="1:3">
      <c r="A5" s="5" t="n">
        <v>2021</v>
      </c>
      <c r="B5" s="5" t="n">
        <v>250</v>
      </c>
    </row>
    <row r="6" spans="1:3">
      <c r="A6" s="5" t="n">
        <v>2022</v>
      </c>
      <c r="B6" s="5" t="n">
        <v>0</v>
      </c>
    </row>
    <row r="7" spans="1:3">
      <c r="A7" s="5" t="n">
        <v>2023</v>
      </c>
      <c r="B7" s="5" t="n">
        <v>150</v>
      </c>
    </row>
    <row r="8" spans="1:3">
      <c r="A8" s="4" t="s">
        <v>746</v>
      </c>
      <c r="B8" s="5" t="n">
        <v>480</v>
      </c>
    </row>
    <row r="9" spans="1:3">
      <c r="A9" s="4" t="s">
        <v>747</v>
      </c>
      <c r="B9" s="5" t="n">
        <v>1149</v>
      </c>
    </row>
    <row r="10" spans="1:3">
      <c r="A10" s="4" t="s">
        <v>748</v>
      </c>
      <c r="B10" s="5" t="n">
        <v>0</v>
      </c>
    </row>
    <row r="11" spans="1:3">
      <c r="A11" s="4" t="s">
        <v>650</v>
      </c>
      <c r="B11" s="5" t="n">
        <v>1629</v>
      </c>
      <c r="C11" s="6" t="n">
        <v>1466</v>
      </c>
    </row>
    <row r="12" spans="1:3">
      <c r="A12" s="3" t="s">
        <v>137</v>
      </c>
    </row>
    <row r="13" spans="1:3">
      <c r="A13" s="5" t="n">
        <v>2019</v>
      </c>
      <c r="B13" s="5" t="n">
        <v>187</v>
      </c>
    </row>
    <row r="14" spans="1:3">
      <c r="A14" s="5" t="n">
        <v>2020</v>
      </c>
      <c r="B14" s="5" t="n">
        <v>20</v>
      </c>
    </row>
    <row r="15" spans="1:3">
      <c r="A15" s="5" t="n">
        <v>2021</v>
      </c>
      <c r="B15" s="5" t="n">
        <v>0</v>
      </c>
    </row>
    <row r="16" spans="1:3">
      <c r="A16" s="5" t="n">
        <v>2022</v>
      </c>
      <c r="B16" s="5" t="n">
        <v>0</v>
      </c>
    </row>
    <row r="17" spans="1:3">
      <c r="A17" s="5" t="n">
        <v>2023</v>
      </c>
      <c r="B17" s="5" t="n">
        <v>0</v>
      </c>
    </row>
    <row r="18" spans="1:3">
      <c r="A18" s="4" t="s">
        <v>746</v>
      </c>
      <c r="B18" s="5" t="n">
        <v>207</v>
      </c>
    </row>
    <row r="19" spans="1:3">
      <c r="A19" s="4" t="s">
        <v>747</v>
      </c>
      <c r="B19" s="5" t="n">
        <v>0</v>
      </c>
    </row>
    <row r="20" spans="1:3">
      <c r="A20" s="4" t="s">
        <v>748</v>
      </c>
      <c r="B20" s="5" t="n">
        <v>-14</v>
      </c>
    </row>
    <row r="21" spans="1:3">
      <c r="A21" s="4" t="s">
        <v>702</v>
      </c>
      <c r="B21" s="5" t="n">
        <v>193</v>
      </c>
      <c r="C21" s="6" t="n">
        <v>39</v>
      </c>
    </row>
    <row r="22" spans="1:3">
      <c r="A22" s="3" t="s">
        <v>749</v>
      </c>
    </row>
    <row r="23" spans="1:3">
      <c r="A23" s="5" t="n">
        <v>2019</v>
      </c>
      <c r="B23" s="5" t="n">
        <v>187</v>
      </c>
    </row>
    <row r="24" spans="1:3">
      <c r="A24" s="5" t="n">
        <v>2020</v>
      </c>
      <c r="B24" s="5" t="n">
        <v>100</v>
      </c>
    </row>
    <row r="25" spans="1:3">
      <c r="A25" s="5" t="n">
        <v>2021</v>
      </c>
      <c r="B25" s="5" t="n">
        <v>250</v>
      </c>
    </row>
    <row r="26" spans="1:3">
      <c r="A26" s="5" t="n">
        <v>2022</v>
      </c>
      <c r="B26" s="5" t="n">
        <v>0</v>
      </c>
    </row>
    <row r="27" spans="1:3">
      <c r="A27" s="5" t="n">
        <v>2023</v>
      </c>
      <c r="B27" s="5" t="n">
        <v>150</v>
      </c>
    </row>
    <row r="28" spans="1:3">
      <c r="A28" s="4" t="s">
        <v>746</v>
      </c>
      <c r="B28" s="5" t="n">
        <v>687</v>
      </c>
    </row>
    <row r="29" spans="1:3">
      <c r="A29" s="4" t="s">
        <v>747</v>
      </c>
      <c r="B29" s="5" t="n">
        <v>1149</v>
      </c>
    </row>
    <row r="30" spans="1:3">
      <c r="A30" s="4" t="s">
        <v>748</v>
      </c>
      <c r="B30" s="5" t="n">
        <v>-14</v>
      </c>
    </row>
    <row r="31" spans="1:3">
      <c r="A31" s="4" t="s">
        <v>750</v>
      </c>
      <c r="B31" s="6" t="n">
        <v>18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573</v>
      </c>
    </row>
    <row r="2" spans="1:2">
      <c r="A2" s="3" t="s">
        <v>193</v>
      </c>
    </row>
    <row r="3" spans="1:2">
      <c r="A3" s="4" t="s">
        <v>752</v>
      </c>
      <c r="B3" s="6" t="n">
        <v>11</v>
      </c>
    </row>
    <row r="4" spans="1:2">
      <c r="A4" s="4" t="s">
        <v>753</v>
      </c>
      <c r="B4" s="6"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4</v>
      </c>
      <c r="B1" s="2" t="s">
        <v>1</v>
      </c>
    </row>
    <row r="2" spans="1:4">
      <c r="B2" s="2" t="s">
        <v>2</v>
      </c>
      <c r="C2" s="2" t="s">
        <v>33</v>
      </c>
      <c r="D2" s="2" t="s">
        <v>34</v>
      </c>
    </row>
    <row r="3" spans="1:4">
      <c r="A3" s="3" t="s">
        <v>755</v>
      </c>
    </row>
    <row r="4" spans="1:4">
      <c r="A4" s="5" t="n">
        <v>2019</v>
      </c>
      <c r="B4" s="6" t="n">
        <v>198</v>
      </c>
    </row>
    <row r="5" spans="1:4">
      <c r="A5" s="5" t="n">
        <v>2020</v>
      </c>
      <c r="B5" s="5" t="n">
        <v>156</v>
      </c>
    </row>
    <row r="6" spans="1:4">
      <c r="A6" s="5" t="n">
        <v>2021</v>
      </c>
      <c r="B6" s="5" t="n">
        <v>123</v>
      </c>
    </row>
    <row r="7" spans="1:4">
      <c r="A7" s="5" t="n">
        <v>2022</v>
      </c>
      <c r="B7" s="5" t="n">
        <v>101</v>
      </c>
    </row>
    <row r="8" spans="1:4">
      <c r="A8" s="5" t="n">
        <v>2023</v>
      </c>
      <c r="B8" s="5" t="n">
        <v>94</v>
      </c>
    </row>
    <row r="9" spans="1:4">
      <c r="A9" s="4" t="s">
        <v>747</v>
      </c>
      <c r="B9" s="5" t="n">
        <v>913</v>
      </c>
    </row>
    <row r="10" spans="1:4">
      <c r="A10" s="4" t="s">
        <v>165</v>
      </c>
      <c r="B10" s="5" t="n">
        <v>1585</v>
      </c>
    </row>
    <row r="11" spans="1:4">
      <c r="A11" s="4" t="s">
        <v>756</v>
      </c>
    </row>
    <row r="12" spans="1:4">
      <c r="A12" s="3" t="s">
        <v>755</v>
      </c>
    </row>
    <row r="13" spans="1:4">
      <c r="A13" s="5" t="n">
        <v>2019</v>
      </c>
      <c r="B13" s="5" t="n">
        <v>85</v>
      </c>
    </row>
    <row r="14" spans="1:4">
      <c r="A14" s="5" t="n">
        <v>2020</v>
      </c>
      <c r="B14" s="5" t="n">
        <v>74</v>
      </c>
    </row>
    <row r="15" spans="1:4">
      <c r="A15" s="5" t="n">
        <v>2021</v>
      </c>
      <c r="B15" s="5" t="n">
        <v>45</v>
      </c>
    </row>
    <row r="16" spans="1:4">
      <c r="A16" s="5" t="n">
        <v>2022</v>
      </c>
      <c r="B16" s="5" t="n">
        <v>26</v>
      </c>
    </row>
    <row r="17" spans="1:4">
      <c r="A17" s="5" t="n">
        <v>2023</v>
      </c>
      <c r="B17" s="5" t="n">
        <v>19</v>
      </c>
    </row>
    <row r="18" spans="1:4">
      <c r="A18" s="4" t="s">
        <v>747</v>
      </c>
      <c r="B18" s="5" t="n">
        <v>175</v>
      </c>
    </row>
    <row r="19" spans="1:4">
      <c r="A19" s="4" t="s">
        <v>165</v>
      </c>
      <c r="B19" s="5" t="n">
        <v>424</v>
      </c>
    </row>
    <row r="20" spans="1:4">
      <c r="A20" s="4" t="s">
        <v>39</v>
      </c>
    </row>
    <row r="21" spans="1:4">
      <c r="A21" s="3" t="s">
        <v>755</v>
      </c>
    </row>
    <row r="22" spans="1:4">
      <c r="A22" s="5" t="n">
        <v>2019</v>
      </c>
      <c r="B22" s="5" t="n">
        <v>20</v>
      </c>
    </row>
    <row r="23" spans="1:4">
      <c r="A23" s="5" t="n">
        <v>2020</v>
      </c>
      <c r="B23" s="5" t="n">
        <v>0</v>
      </c>
    </row>
    <row r="24" spans="1:4">
      <c r="A24" s="5" t="n">
        <v>2021</v>
      </c>
      <c r="B24" s="5" t="n">
        <v>0</v>
      </c>
    </row>
    <row r="25" spans="1:4">
      <c r="A25" s="5" t="n">
        <v>2022</v>
      </c>
      <c r="B25" s="5" t="n">
        <v>0</v>
      </c>
    </row>
    <row r="26" spans="1:4">
      <c r="A26" s="5" t="n">
        <v>2023</v>
      </c>
      <c r="B26" s="5" t="n">
        <v>0</v>
      </c>
    </row>
    <row r="27" spans="1:4">
      <c r="A27" s="4" t="s">
        <v>747</v>
      </c>
      <c r="B27" s="5" t="n">
        <v>0</v>
      </c>
    </row>
    <row r="28" spans="1:4">
      <c r="A28" s="4" t="s">
        <v>165</v>
      </c>
      <c r="B28" s="5" t="n">
        <v>20</v>
      </c>
    </row>
    <row r="29" spans="1:4">
      <c r="A29" s="4" t="s">
        <v>757</v>
      </c>
    </row>
    <row r="30" spans="1:4">
      <c r="A30" s="3" t="s">
        <v>755</v>
      </c>
    </row>
    <row r="31" spans="1:4">
      <c r="A31" s="5" t="n">
        <v>2019</v>
      </c>
      <c r="B31" s="5" t="n">
        <v>19</v>
      </c>
    </row>
    <row r="32" spans="1:4">
      <c r="A32" s="5" t="n">
        <v>2020</v>
      </c>
      <c r="B32" s="5" t="n">
        <v>9</v>
      </c>
    </row>
    <row r="33" spans="1:4">
      <c r="A33" s="5" t="n">
        <v>2021</v>
      </c>
      <c r="B33" s="5" t="n">
        <v>5</v>
      </c>
    </row>
    <row r="34" spans="1:4">
      <c r="A34" s="5" t="n">
        <v>2022</v>
      </c>
      <c r="B34" s="5" t="n">
        <v>3</v>
      </c>
    </row>
    <row r="35" spans="1:4">
      <c r="A35" s="5" t="n">
        <v>2023</v>
      </c>
      <c r="B35" s="5" t="n">
        <v>3</v>
      </c>
    </row>
    <row r="36" spans="1:4">
      <c r="A36" s="4" t="s">
        <v>747</v>
      </c>
      <c r="B36" s="5" t="n">
        <v>9</v>
      </c>
    </row>
    <row r="37" spans="1:4">
      <c r="A37" s="4" t="s">
        <v>165</v>
      </c>
      <c r="B37" s="5" t="n">
        <v>48</v>
      </c>
    </row>
    <row r="38" spans="1:4">
      <c r="A38" s="4" t="s">
        <v>758</v>
      </c>
    </row>
    <row r="39" spans="1:4">
      <c r="A39" s="3" t="s">
        <v>755</v>
      </c>
    </row>
    <row r="40" spans="1:4">
      <c r="A40" s="5" t="n">
        <v>2019</v>
      </c>
      <c r="B40" s="5" t="n">
        <v>64</v>
      </c>
    </row>
    <row r="41" spans="1:4">
      <c r="A41" s="5" t="n">
        <v>2020</v>
      </c>
      <c r="B41" s="5" t="n">
        <v>63</v>
      </c>
    </row>
    <row r="42" spans="1:4">
      <c r="A42" s="5" t="n">
        <v>2021</v>
      </c>
      <c r="B42" s="5" t="n">
        <v>63</v>
      </c>
    </row>
    <row r="43" spans="1:4">
      <c r="A43" s="5" t="n">
        <v>2022</v>
      </c>
      <c r="B43" s="5" t="n">
        <v>63</v>
      </c>
    </row>
    <row r="44" spans="1:4">
      <c r="A44" s="5" t="n">
        <v>2023</v>
      </c>
      <c r="B44" s="5" t="n">
        <v>63</v>
      </c>
    </row>
    <row r="45" spans="1:4">
      <c r="A45" s="4" t="s">
        <v>747</v>
      </c>
      <c r="B45" s="5" t="n">
        <v>605</v>
      </c>
    </row>
    <row r="46" spans="1:4">
      <c r="A46" s="4" t="s">
        <v>165</v>
      </c>
      <c r="B46" s="6" t="n">
        <v>921</v>
      </c>
    </row>
    <row r="47" spans="1:4">
      <c r="A47" s="4" t="s">
        <v>759</v>
      </c>
      <c r="B47" s="4" t="s">
        <v>728</v>
      </c>
    </row>
    <row r="48" spans="1:4">
      <c r="A48" s="4" t="s">
        <v>760</v>
      </c>
    </row>
    <row r="49" spans="1:4">
      <c r="A49" s="3" t="s">
        <v>755</v>
      </c>
    </row>
    <row r="50" spans="1:4">
      <c r="A50" s="5" t="n">
        <v>2019</v>
      </c>
      <c r="B50" s="6" t="n">
        <v>8</v>
      </c>
    </row>
    <row r="51" spans="1:4">
      <c r="A51" s="5" t="n">
        <v>2020</v>
      </c>
      <c r="B51" s="5" t="n">
        <v>8</v>
      </c>
    </row>
    <row r="52" spans="1:4">
      <c r="A52" s="5" t="n">
        <v>2021</v>
      </c>
      <c r="B52" s="5" t="n">
        <v>7</v>
      </c>
    </row>
    <row r="53" spans="1:4">
      <c r="A53" s="5" t="n">
        <v>2022</v>
      </c>
      <c r="B53" s="5" t="n">
        <v>7</v>
      </c>
    </row>
    <row r="54" spans="1:4">
      <c r="A54" s="5" t="n">
        <v>2023</v>
      </c>
      <c r="B54" s="5" t="n">
        <v>7</v>
      </c>
    </row>
    <row r="55" spans="1:4">
      <c r="A55" s="4" t="s">
        <v>747</v>
      </c>
      <c r="B55" s="5" t="n">
        <v>39</v>
      </c>
    </row>
    <row r="56" spans="1:4">
      <c r="A56" s="4" t="s">
        <v>165</v>
      </c>
      <c r="B56" s="5" t="n">
        <v>76</v>
      </c>
    </row>
    <row r="57" spans="1:4">
      <c r="A57" s="4" t="s">
        <v>761</v>
      </c>
    </row>
    <row r="58" spans="1:4">
      <c r="A58" s="3" t="s">
        <v>755</v>
      </c>
    </row>
    <row r="59" spans="1:4">
      <c r="A59" s="5" t="n">
        <v>2019</v>
      </c>
      <c r="B59" s="5" t="n">
        <v>1</v>
      </c>
    </row>
    <row r="60" spans="1:4">
      <c r="A60" s="5" t="n">
        <v>2020</v>
      </c>
      <c r="B60" s="5" t="n">
        <v>1</v>
      </c>
    </row>
    <row r="61" spans="1:4">
      <c r="A61" s="5" t="n">
        <v>2021</v>
      </c>
      <c r="B61" s="5" t="n">
        <v>1</v>
      </c>
    </row>
    <row r="62" spans="1:4">
      <c r="A62" s="5" t="n">
        <v>2022</v>
      </c>
      <c r="B62" s="5" t="n">
        <v>1</v>
      </c>
    </row>
    <row r="63" spans="1:4">
      <c r="A63" s="5" t="n">
        <v>2023</v>
      </c>
      <c r="B63" s="5" t="n">
        <v>1</v>
      </c>
    </row>
    <row r="64" spans="1:4">
      <c r="A64" s="4" t="s">
        <v>747</v>
      </c>
      <c r="B64" s="5" t="n">
        <v>5</v>
      </c>
    </row>
    <row r="65" spans="1:4">
      <c r="A65" s="4" t="s">
        <v>165</v>
      </c>
      <c r="B65" s="5" t="n">
        <v>10</v>
      </c>
    </row>
    <row r="66" spans="1:4">
      <c r="A66" s="4" t="s">
        <v>762</v>
      </c>
      <c r="B66" s="5" t="n">
        <v>1</v>
      </c>
      <c r="C66" s="6" t="n">
        <v>1</v>
      </c>
      <c r="D66" s="6" t="n">
        <v>2</v>
      </c>
    </row>
    <row r="67" spans="1:4">
      <c r="A67" s="4" t="s">
        <v>763</v>
      </c>
    </row>
    <row r="68" spans="1:4">
      <c r="A68" s="3" t="s">
        <v>755</v>
      </c>
    </row>
    <row r="69" spans="1:4">
      <c r="A69" s="5" t="n">
        <v>2019</v>
      </c>
      <c r="B69" s="5" t="n">
        <v>1</v>
      </c>
    </row>
    <row r="70" spans="1:4">
      <c r="A70" s="5" t="n">
        <v>2020</v>
      </c>
      <c r="B70" s="5" t="n">
        <v>1</v>
      </c>
    </row>
    <row r="71" spans="1:4">
      <c r="A71" s="5" t="n">
        <v>2021</v>
      </c>
      <c r="B71" s="5" t="n">
        <v>2</v>
      </c>
    </row>
    <row r="72" spans="1:4">
      <c r="A72" s="5" t="n">
        <v>2022</v>
      </c>
      <c r="B72" s="5" t="n">
        <v>1</v>
      </c>
    </row>
    <row r="73" spans="1:4">
      <c r="A73" s="5" t="n">
        <v>2023</v>
      </c>
      <c r="B73" s="5" t="n">
        <v>1</v>
      </c>
    </row>
    <row r="74" spans="1:4">
      <c r="A74" s="4" t="s">
        <v>747</v>
      </c>
      <c r="B74" s="5" t="n">
        <v>80</v>
      </c>
    </row>
    <row r="75" spans="1:4">
      <c r="A75" s="4" t="s">
        <v>165</v>
      </c>
      <c r="B75" s="6" t="n">
        <v>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 customWidth="1" max="5" min="5" width="25"/>
    <col customWidth="1" max="6" min="6" width="21"/>
    <col customWidth="1" max="7" min="7" width="21"/>
  </cols>
  <sheetData>
    <row r="1" spans="1:7">
      <c r="A1" s="1" t="s">
        <v>764</v>
      </c>
      <c r="B1" s="2" t="s">
        <v>681</v>
      </c>
      <c r="E1" s="2" t="s">
        <v>1</v>
      </c>
    </row>
    <row r="2" spans="1:7">
      <c r="B2" s="2" t="s">
        <v>765</v>
      </c>
      <c r="C2" s="2" t="s">
        <v>766</v>
      </c>
      <c r="D2" s="2" t="s">
        <v>767</v>
      </c>
      <c r="E2" s="2" t="s">
        <v>768</v>
      </c>
      <c r="F2" s="2" t="s">
        <v>386</v>
      </c>
      <c r="G2" s="2" t="s">
        <v>387</v>
      </c>
    </row>
    <row r="3" spans="1:7">
      <c r="A3" s="3" t="s">
        <v>769</v>
      </c>
    </row>
    <row r="4" spans="1:7">
      <c r="A4" s="4" t="s">
        <v>770</v>
      </c>
      <c r="E4" s="6" t="n">
        <v>0</v>
      </c>
      <c r="F4" s="6" t="n">
        <v>0</v>
      </c>
      <c r="G4" s="6" t="n">
        <v>85000</v>
      </c>
    </row>
    <row r="5" spans="1:7">
      <c r="A5" s="4" t="s">
        <v>771</v>
      </c>
    </row>
    <row r="6" spans="1:7">
      <c r="A6" s="3" t="s">
        <v>769</v>
      </c>
    </row>
    <row r="7" spans="1:7">
      <c r="A7" s="4" t="s">
        <v>770</v>
      </c>
      <c r="D7" s="6" t="n">
        <v>85000</v>
      </c>
    </row>
    <row r="8" spans="1:7">
      <c r="A8" s="4" t="s">
        <v>772</v>
      </c>
      <c r="D8" s="6" t="n">
        <v>12500</v>
      </c>
    </row>
    <row r="9" spans="1:7">
      <c r="A9" s="4" t="s">
        <v>773</v>
      </c>
    </row>
    <row r="10" spans="1:7">
      <c r="A10" s="3" t="s">
        <v>769</v>
      </c>
    </row>
    <row r="11" spans="1:7">
      <c r="A11" s="4" t="s">
        <v>774</v>
      </c>
      <c r="C11" s="6" t="n">
        <v>8000</v>
      </c>
    </row>
    <row r="12" spans="1:7">
      <c r="A12" s="4" t="s">
        <v>775</v>
      </c>
      <c r="B12" s="6" t="n">
        <v>5000</v>
      </c>
    </row>
    <row r="13" spans="1:7">
      <c r="A13" s="4" t="s">
        <v>776</v>
      </c>
    </row>
    <row r="14" spans="1:7">
      <c r="A14" s="3" t="s">
        <v>769</v>
      </c>
    </row>
    <row r="15" spans="1:7">
      <c r="A15" s="4" t="s">
        <v>777</v>
      </c>
      <c r="G15" s="5" t="n">
        <v>22000</v>
      </c>
    </row>
    <row r="16" spans="1:7">
      <c r="A16" s="4" t="s">
        <v>778</v>
      </c>
    </row>
    <row r="17" spans="1:7">
      <c r="A17" s="3" t="s">
        <v>769</v>
      </c>
    </row>
    <row r="18" spans="1:7">
      <c r="A18" s="4" t="s">
        <v>779</v>
      </c>
      <c r="G18" s="6" t="n">
        <v>5000</v>
      </c>
    </row>
    <row r="19" spans="1:7">
      <c r="A19" s="4" t="s">
        <v>780</v>
      </c>
    </row>
    <row r="20" spans="1:7">
      <c r="A20" s="3" t="s">
        <v>769</v>
      </c>
    </row>
    <row r="21" spans="1:7">
      <c r="A21" s="4" t="s">
        <v>781</v>
      </c>
      <c r="E21" s="5" t="n">
        <v>3</v>
      </c>
    </row>
    <row r="22" spans="1:7">
      <c r="A22" s="4" t="s">
        <v>782</v>
      </c>
      <c r="E22" s="6" t="n">
        <v>66000</v>
      </c>
    </row>
    <row r="23" spans="1:7">
      <c r="A23" s="4" t="s">
        <v>783</v>
      </c>
    </row>
    <row r="24" spans="1:7">
      <c r="A24" s="3" t="s">
        <v>769</v>
      </c>
    </row>
    <row r="25" spans="1:7">
      <c r="A25" s="4" t="s">
        <v>784</v>
      </c>
      <c r="E25" s="6" t="n">
        <v>36000</v>
      </c>
      <c r="F25" s="6" t="n">
        <v>340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6</v>
      </c>
      <c r="B1" s="2" t="s">
        <v>2</v>
      </c>
      <c r="C1" s="2" t="s">
        <v>33</v>
      </c>
    </row>
    <row r="2" spans="1:3">
      <c r="A2" s="3" t="s">
        <v>157</v>
      </c>
    </row>
    <row r="3" spans="1:3">
      <c r="A3" s="4" t="s">
        <v>158</v>
      </c>
      <c r="B3" s="6" t="n">
        <v>0</v>
      </c>
      <c r="C3" s="6" t="n">
        <v>0</v>
      </c>
    </row>
    <row r="4" spans="1:3">
      <c r="A4" s="4" t="s">
        <v>159</v>
      </c>
      <c r="B4" s="5" t="n">
        <v>75000000</v>
      </c>
      <c r="C4" s="5" t="n">
        <v>75000000</v>
      </c>
    </row>
    <row r="5" spans="1:3">
      <c r="A5" s="4" t="s">
        <v>160</v>
      </c>
      <c r="B5" s="5" t="n">
        <v>32139434</v>
      </c>
      <c r="C5" s="5" t="n">
        <v>32139434</v>
      </c>
    </row>
    <row r="6" spans="1:3">
      <c r="A6" s="4" t="s">
        <v>161</v>
      </c>
      <c r="B6" s="6" t="n">
        <v>0</v>
      </c>
      <c r="C6" s="6" t="n">
        <v>0</v>
      </c>
    </row>
    <row r="7" spans="1:3">
      <c r="A7" s="4" t="s">
        <v>162</v>
      </c>
      <c r="B7" s="5" t="n">
        <v>1000000</v>
      </c>
      <c r="C7" s="5" t="n">
        <v>1000000</v>
      </c>
    </row>
    <row r="8" spans="1:3">
      <c r="A8" s="4" t="s">
        <v>163</v>
      </c>
      <c r="B8" s="5" t="n">
        <v>0</v>
      </c>
      <c r="C8"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573</v>
      </c>
    </row>
    <row r="2" spans="1:2">
      <c r="A2" s="3" t="s">
        <v>786</v>
      </c>
    </row>
    <row r="3" spans="1:2">
      <c r="A3" s="4" t="s">
        <v>787</v>
      </c>
      <c r="B3" s="6" t="n">
        <v>0</v>
      </c>
    </row>
    <row r="4" spans="1:2">
      <c r="A4" s="4" t="s">
        <v>788</v>
      </c>
    </row>
    <row r="5" spans="1:2">
      <c r="A5" s="3" t="s">
        <v>786</v>
      </c>
    </row>
    <row r="6" spans="1:2">
      <c r="A6" s="4" t="s">
        <v>789</v>
      </c>
      <c r="B6" s="5" t="n">
        <v>0</v>
      </c>
    </row>
    <row r="7" spans="1:2">
      <c r="A7" s="4" t="s">
        <v>790</v>
      </c>
    </row>
    <row r="8" spans="1:2">
      <c r="A8" s="3" t="s">
        <v>786</v>
      </c>
    </row>
    <row r="9" spans="1:2">
      <c r="A9" s="4" t="s">
        <v>789</v>
      </c>
      <c r="B9" s="6" t="n">
        <v>2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3</v>
      </c>
    </row>
    <row r="2" spans="1:3">
      <c r="A2" s="3" t="s">
        <v>792</v>
      </c>
    </row>
    <row r="3" spans="1:3">
      <c r="A3" s="4" t="s">
        <v>85</v>
      </c>
      <c r="B3" s="6" t="n">
        <v>400</v>
      </c>
      <c r="C3" s="6" t="n">
        <v>388</v>
      </c>
    </row>
    <row r="4" spans="1:3">
      <c r="A4" s="4" t="s">
        <v>88</v>
      </c>
      <c r="B4" s="5" t="n">
        <v>-607</v>
      </c>
      <c r="C4" s="5" t="n">
        <v>-605</v>
      </c>
    </row>
    <row r="5" spans="1:3">
      <c r="A5" s="4" t="s">
        <v>793</v>
      </c>
    </row>
    <row r="6" spans="1:3">
      <c r="A6" s="3" t="s">
        <v>792</v>
      </c>
    </row>
    <row r="7" spans="1:3">
      <c r="A7" s="4" t="s">
        <v>85</v>
      </c>
      <c r="B7" s="5" t="n">
        <v>126</v>
      </c>
      <c r="C7" s="5" t="n">
        <v>121</v>
      </c>
    </row>
    <row r="8" spans="1:3">
      <c r="A8" s="4" t="s">
        <v>88</v>
      </c>
      <c r="B8" s="5" t="n">
        <v>0</v>
      </c>
      <c r="C8" s="5" t="n">
        <v>0</v>
      </c>
    </row>
    <row r="9" spans="1:3">
      <c r="A9" s="4" t="s">
        <v>145</v>
      </c>
      <c r="B9" s="5" t="n">
        <v>-1</v>
      </c>
      <c r="C9" s="5" t="n">
        <v>-1</v>
      </c>
    </row>
    <row r="10" spans="1:3">
      <c r="A10" s="4" t="s">
        <v>151</v>
      </c>
      <c r="B10" s="5" t="n">
        <v>-63</v>
      </c>
      <c r="C10" s="5" t="n">
        <v>-71</v>
      </c>
    </row>
    <row r="11" spans="1:3">
      <c r="A11" s="4" t="s">
        <v>794</v>
      </c>
      <c r="B11" s="5" t="n">
        <v>6</v>
      </c>
      <c r="C11" s="5" t="n">
        <v>9</v>
      </c>
    </row>
    <row r="12" spans="1:3">
      <c r="A12" s="4" t="s">
        <v>795</v>
      </c>
      <c r="B12" s="5" t="n">
        <v>68</v>
      </c>
      <c r="C12" s="5" t="n">
        <v>58</v>
      </c>
    </row>
    <row r="13" spans="1:3">
      <c r="A13" s="4" t="s">
        <v>796</v>
      </c>
    </row>
    <row r="14" spans="1:3">
      <c r="A14" s="3" t="s">
        <v>792</v>
      </c>
    </row>
    <row r="15" spans="1:3">
      <c r="A15" s="4" t="s">
        <v>85</v>
      </c>
      <c r="B15" s="5" t="n">
        <v>0</v>
      </c>
      <c r="C15" s="5" t="n">
        <v>5</v>
      </c>
    </row>
    <row r="16" spans="1:3">
      <c r="A16" s="4" t="s">
        <v>88</v>
      </c>
      <c r="B16" s="5" t="n">
        <v>-3</v>
      </c>
      <c r="C16" s="5" t="n">
        <v>0</v>
      </c>
    </row>
    <row r="17" spans="1:3">
      <c r="A17" s="4" t="s">
        <v>145</v>
      </c>
      <c r="B17" s="5" t="n">
        <v>-3</v>
      </c>
      <c r="C17" s="5" t="n">
        <v>-2</v>
      </c>
    </row>
    <row r="18" spans="1:3">
      <c r="A18" s="4" t="s">
        <v>151</v>
      </c>
      <c r="B18" s="5" t="n">
        <v>-54</v>
      </c>
      <c r="C18" s="5" t="n">
        <v>-63</v>
      </c>
    </row>
    <row r="19" spans="1:3">
      <c r="A19" s="4" t="s">
        <v>794</v>
      </c>
      <c r="B19" s="5" t="n">
        <v>0</v>
      </c>
      <c r="C19" s="5" t="n">
        <v>0</v>
      </c>
    </row>
    <row r="20" spans="1:3">
      <c r="A20" s="4" t="s">
        <v>795</v>
      </c>
      <c r="B20" s="6" t="n">
        <v>-60</v>
      </c>
      <c r="C20" s="6" t="n">
        <v>-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3</v>
      </c>
      <c r="D2" s="2" t="s">
        <v>34</v>
      </c>
    </row>
    <row r="3" spans="1:4">
      <c r="A3" s="4" t="s">
        <v>793</v>
      </c>
    </row>
    <row r="4" spans="1:4">
      <c r="A4" s="3" t="s">
        <v>798</v>
      </c>
    </row>
    <row r="5" spans="1:4">
      <c r="A5" s="4" t="s">
        <v>418</v>
      </c>
      <c r="B5" s="6" t="n">
        <v>475</v>
      </c>
      <c r="C5" s="6" t="n">
        <v>424</v>
      </c>
    </row>
    <row r="6" spans="1:4">
      <c r="A6" s="4" t="s">
        <v>799</v>
      </c>
      <c r="B6" s="5" t="n">
        <v>-42</v>
      </c>
      <c r="C6" s="5" t="n">
        <v>42</v>
      </c>
    </row>
    <row r="7" spans="1:4">
      <c r="A7" s="4" t="s">
        <v>800</v>
      </c>
      <c r="B7" s="5" t="n">
        <v>16</v>
      </c>
      <c r="C7" s="5" t="n">
        <v>15</v>
      </c>
      <c r="D7" s="6" t="n">
        <v>15</v>
      </c>
    </row>
    <row r="8" spans="1:4">
      <c r="A8" s="4" t="s">
        <v>801</v>
      </c>
      <c r="B8" s="5" t="n">
        <v>15</v>
      </c>
      <c r="C8" s="5" t="n">
        <v>13</v>
      </c>
      <c r="D8" s="5" t="n">
        <v>12</v>
      </c>
    </row>
    <row r="9" spans="1:4">
      <c r="A9" s="4" t="s">
        <v>802</v>
      </c>
      <c r="B9" s="5" t="n">
        <v>-23</v>
      </c>
      <c r="C9" s="5" t="n">
        <v>-19</v>
      </c>
    </row>
    <row r="10" spans="1:4">
      <c r="A10" s="4" t="s">
        <v>803</v>
      </c>
      <c r="B10" s="5" t="n">
        <v>-1</v>
      </c>
      <c r="C10" s="5" t="n">
        <v>0</v>
      </c>
    </row>
    <row r="11" spans="1:4">
      <c r="A11" s="4" t="s">
        <v>421</v>
      </c>
      <c r="B11" s="5" t="n">
        <v>440</v>
      </c>
      <c r="C11" s="5" t="n">
        <v>475</v>
      </c>
      <c r="D11" s="5" t="n">
        <v>424</v>
      </c>
    </row>
    <row r="12" spans="1:4">
      <c r="A12" s="3" t="s">
        <v>804</v>
      </c>
    </row>
    <row r="13" spans="1:4">
      <c r="A13" s="4" t="s">
        <v>418</v>
      </c>
      <c r="B13" s="5" t="n">
        <v>403</v>
      </c>
      <c r="C13" s="5" t="n">
        <v>354</v>
      </c>
    </row>
    <row r="14" spans="1:4">
      <c r="A14" s="4" t="s">
        <v>805</v>
      </c>
      <c r="B14" s="5" t="n">
        <v>-25</v>
      </c>
      <c r="C14" s="5" t="n">
        <v>59</v>
      </c>
    </row>
    <row r="15" spans="1:4">
      <c r="A15" s="4" t="s">
        <v>802</v>
      </c>
      <c r="B15" s="5" t="n">
        <v>-23</v>
      </c>
      <c r="C15" s="5" t="n">
        <v>-19</v>
      </c>
    </row>
    <row r="16" spans="1:4">
      <c r="A16" s="4" t="s">
        <v>806</v>
      </c>
      <c r="B16" s="5" t="n">
        <v>21</v>
      </c>
      <c r="C16" s="5" t="n">
        <v>9</v>
      </c>
    </row>
    <row r="17" spans="1:4">
      <c r="A17" s="4" t="s">
        <v>421</v>
      </c>
      <c r="B17" s="5" t="n">
        <v>376</v>
      </c>
      <c r="C17" s="5" t="n">
        <v>403</v>
      </c>
      <c r="D17" s="5" t="n">
        <v>354</v>
      </c>
    </row>
    <row r="18" spans="1:4">
      <c r="A18" s="4" t="s">
        <v>807</v>
      </c>
      <c r="B18" s="5" t="n">
        <v>-64</v>
      </c>
      <c r="C18" s="5" t="n">
        <v>-72</v>
      </c>
    </row>
    <row r="19" spans="1:4">
      <c r="A19" s="4" t="s">
        <v>796</v>
      </c>
    </row>
    <row r="20" spans="1:4">
      <c r="A20" s="3" t="s">
        <v>798</v>
      </c>
    </row>
    <row r="21" spans="1:4">
      <c r="A21" s="4" t="s">
        <v>418</v>
      </c>
      <c r="B21" s="5" t="n">
        <v>82</v>
      </c>
      <c r="C21" s="5" t="n">
        <v>79</v>
      </c>
    </row>
    <row r="22" spans="1:4">
      <c r="A22" s="4" t="s">
        <v>799</v>
      </c>
      <c r="B22" s="5" t="n">
        <v>-8</v>
      </c>
      <c r="C22" s="5" t="n">
        <v>1</v>
      </c>
    </row>
    <row r="23" spans="1:4">
      <c r="A23" s="4" t="s">
        <v>800</v>
      </c>
      <c r="B23" s="5" t="n">
        <v>2</v>
      </c>
      <c r="C23" s="5" t="n">
        <v>2</v>
      </c>
      <c r="D23" s="5" t="n">
        <v>2</v>
      </c>
    </row>
    <row r="24" spans="1:4">
      <c r="A24" s="4" t="s">
        <v>801</v>
      </c>
      <c r="B24" s="5" t="n">
        <v>5</v>
      </c>
      <c r="C24" s="5" t="n">
        <v>4</v>
      </c>
      <c r="D24" s="5" t="n">
        <v>4</v>
      </c>
    </row>
    <row r="25" spans="1:4">
      <c r="A25" s="4" t="s">
        <v>802</v>
      </c>
      <c r="B25" s="5" t="n">
        <v>-5</v>
      </c>
      <c r="C25" s="5" t="n">
        <v>-4</v>
      </c>
    </row>
    <row r="26" spans="1:4">
      <c r="A26" s="4" t="s">
        <v>803</v>
      </c>
      <c r="B26" s="5" t="n">
        <v>-2</v>
      </c>
      <c r="C26" s="5" t="n">
        <v>0</v>
      </c>
    </row>
    <row r="27" spans="1:4">
      <c r="A27" s="4" t="s">
        <v>421</v>
      </c>
      <c r="B27" s="5" t="n">
        <v>74</v>
      </c>
      <c r="C27" s="5" t="n">
        <v>82</v>
      </c>
      <c r="D27" s="5" t="n">
        <v>79</v>
      </c>
    </row>
    <row r="28" spans="1:4">
      <c r="A28" s="3" t="s">
        <v>804</v>
      </c>
    </row>
    <row r="29" spans="1:4">
      <c r="A29" s="4" t="s">
        <v>418</v>
      </c>
      <c r="B29" s="5" t="n">
        <v>17</v>
      </c>
      <c r="C29" s="5" t="n">
        <v>14</v>
      </c>
    </row>
    <row r="30" spans="1:4">
      <c r="A30" s="4" t="s">
        <v>805</v>
      </c>
      <c r="B30" s="5" t="n">
        <v>-1</v>
      </c>
      <c r="C30" s="5" t="n">
        <v>2</v>
      </c>
    </row>
    <row r="31" spans="1:4">
      <c r="A31" s="4" t="s">
        <v>802</v>
      </c>
      <c r="B31" s="5" t="n">
        <v>-5</v>
      </c>
      <c r="C31" s="5" t="n">
        <v>-4</v>
      </c>
    </row>
    <row r="32" spans="1:4">
      <c r="A32" s="4" t="s">
        <v>806</v>
      </c>
      <c r="B32" s="5" t="n">
        <v>6</v>
      </c>
      <c r="C32" s="5" t="n">
        <v>5</v>
      </c>
    </row>
    <row r="33" spans="1:4">
      <c r="A33" s="4" t="s">
        <v>421</v>
      </c>
      <c r="B33" s="5" t="n">
        <v>17</v>
      </c>
      <c r="C33" s="5" t="n">
        <v>17</v>
      </c>
      <c r="D33" s="6" t="n">
        <v>14</v>
      </c>
    </row>
    <row r="34" spans="1:4">
      <c r="A34" s="4" t="s">
        <v>807</v>
      </c>
      <c r="B34" s="6" t="n">
        <v>-57</v>
      </c>
      <c r="C34" s="6" t="n">
        <v>-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573</v>
      </c>
    </row>
    <row r="2" spans="1:2">
      <c r="A2" s="4" t="s">
        <v>793</v>
      </c>
    </row>
    <row r="3" spans="1:2">
      <c r="A3" s="3" t="s">
        <v>809</v>
      </c>
    </row>
    <row r="4" spans="1:2">
      <c r="A4" s="4" t="s">
        <v>810</v>
      </c>
      <c r="B4" s="6"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3</v>
      </c>
    </row>
    <row r="3" spans="1:3">
      <c r="A3" s="4" t="s">
        <v>793</v>
      </c>
    </row>
    <row r="4" spans="1:3">
      <c r="A4" s="3" t="s">
        <v>792</v>
      </c>
    </row>
    <row r="5" spans="1:3">
      <c r="A5" s="4" t="s">
        <v>812</v>
      </c>
      <c r="B5" s="6" t="n">
        <v>133</v>
      </c>
      <c r="C5" s="6" t="n">
        <v>129</v>
      </c>
    </row>
    <row r="6" spans="1:3">
      <c r="A6" s="4" t="s">
        <v>813</v>
      </c>
      <c r="B6" s="5" t="n">
        <v>0</v>
      </c>
      <c r="C6" s="5" t="n">
        <v>1</v>
      </c>
    </row>
    <row r="7" spans="1:3">
      <c r="A7" s="4" t="s">
        <v>796</v>
      </c>
    </row>
    <row r="8" spans="1:3">
      <c r="A8" s="3" t="s">
        <v>792</v>
      </c>
    </row>
    <row r="9" spans="1:3">
      <c r="A9" s="4" t="s">
        <v>812</v>
      </c>
      <c r="B9" s="5" t="n">
        <v>-1</v>
      </c>
      <c r="C9" s="5" t="n">
        <v>5</v>
      </c>
    </row>
    <row r="10" spans="1:3">
      <c r="A10" s="4" t="s">
        <v>813</v>
      </c>
      <c r="B10" s="6" t="n">
        <v>-2</v>
      </c>
      <c r="C10" s="6"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3" t="s">
        <v>815</v>
      </c>
    </row>
    <row r="3" spans="1:3">
      <c r="A3" s="4" t="s">
        <v>816</v>
      </c>
      <c r="B3" s="6" t="n">
        <v>230</v>
      </c>
      <c r="C3" s="6" t="n">
        <v>237</v>
      </c>
    </row>
    <row r="4" spans="1:3">
      <c r="A4" s="4" t="s">
        <v>817</v>
      </c>
      <c r="B4" s="6" t="n">
        <v>202</v>
      </c>
      <c r="C4" s="6" t="n">
        <v>2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3</v>
      </c>
      <c r="D2" s="2" t="s">
        <v>34</v>
      </c>
    </row>
    <row r="3" spans="1:4">
      <c r="A3" s="4" t="s">
        <v>793</v>
      </c>
    </row>
    <row r="4" spans="1:4">
      <c r="A4" s="3" t="s">
        <v>809</v>
      </c>
    </row>
    <row r="5" spans="1:4">
      <c r="A5" s="4" t="s">
        <v>801</v>
      </c>
      <c r="B5" s="6" t="n">
        <v>15</v>
      </c>
      <c r="C5" s="6" t="n">
        <v>13</v>
      </c>
      <c r="D5" s="6" t="n">
        <v>12</v>
      </c>
    </row>
    <row r="6" spans="1:4">
      <c r="A6" s="4" t="s">
        <v>800</v>
      </c>
      <c r="B6" s="5" t="n">
        <v>16</v>
      </c>
      <c r="C6" s="5" t="n">
        <v>15</v>
      </c>
      <c r="D6" s="5" t="n">
        <v>15</v>
      </c>
    </row>
    <row r="7" spans="1:4">
      <c r="A7" s="4" t="s">
        <v>819</v>
      </c>
      <c r="B7" s="5" t="n">
        <v>-28</v>
      </c>
      <c r="C7" s="5" t="n">
        <v>-25</v>
      </c>
      <c r="D7" s="5" t="n">
        <v>-23</v>
      </c>
    </row>
    <row r="8" spans="1:4">
      <c r="A8" s="4" t="s">
        <v>820</v>
      </c>
      <c r="B8" s="5" t="n">
        <v>7</v>
      </c>
      <c r="C8" s="5" t="n">
        <v>8</v>
      </c>
      <c r="D8" s="5" t="n">
        <v>7</v>
      </c>
    </row>
    <row r="9" spans="1:4">
      <c r="A9" s="4" t="s">
        <v>821</v>
      </c>
      <c r="B9" s="5" t="n">
        <v>10</v>
      </c>
      <c r="C9" s="5" t="n">
        <v>11</v>
      </c>
      <c r="D9" s="5" t="n">
        <v>11</v>
      </c>
    </row>
    <row r="10" spans="1:4">
      <c r="A10" s="4" t="s">
        <v>796</v>
      </c>
    </row>
    <row r="11" spans="1:4">
      <c r="A11" s="3" t="s">
        <v>809</v>
      </c>
    </row>
    <row r="12" spans="1:4">
      <c r="A12" s="4" t="s">
        <v>801</v>
      </c>
      <c r="B12" s="5" t="n">
        <v>5</v>
      </c>
      <c r="C12" s="5" t="n">
        <v>4</v>
      </c>
      <c r="D12" s="5" t="n">
        <v>4</v>
      </c>
    </row>
    <row r="13" spans="1:4">
      <c r="A13" s="4" t="s">
        <v>800</v>
      </c>
      <c r="B13" s="5" t="n">
        <v>2</v>
      </c>
      <c r="C13" s="5" t="n">
        <v>2</v>
      </c>
      <c r="D13" s="5" t="n">
        <v>2</v>
      </c>
    </row>
    <row r="14" spans="1:4">
      <c r="A14" s="4" t="s">
        <v>819</v>
      </c>
      <c r="B14" s="5" t="n">
        <v>-1</v>
      </c>
      <c r="C14" s="5" t="n">
        <v>-1</v>
      </c>
      <c r="D14" s="5" t="n">
        <v>-1</v>
      </c>
    </row>
    <row r="15" spans="1:4">
      <c r="A15" s="4" t="s">
        <v>820</v>
      </c>
      <c r="B15" s="5" t="n">
        <v>0</v>
      </c>
      <c r="C15" s="5" t="n">
        <v>0</v>
      </c>
      <c r="D15" s="5" t="n">
        <v>0</v>
      </c>
    </row>
    <row r="16" spans="1:4">
      <c r="A16" s="4" t="s">
        <v>821</v>
      </c>
      <c r="B16" s="6" t="n">
        <v>6</v>
      </c>
      <c r="C16" s="6" t="n">
        <v>5</v>
      </c>
      <c r="D16" s="6"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3</v>
      </c>
      <c r="D2" s="2" t="s">
        <v>34</v>
      </c>
    </row>
    <row r="3" spans="1:4">
      <c r="A3" s="4" t="s">
        <v>823</v>
      </c>
    </row>
    <row r="4" spans="1:4">
      <c r="A4" s="3" t="s">
        <v>824</v>
      </c>
    </row>
    <row r="5" spans="1:4">
      <c r="A5" s="4" t="s">
        <v>825</v>
      </c>
      <c r="B5" s="6" t="n">
        <v>12</v>
      </c>
      <c r="C5" s="6" t="n">
        <v>5</v>
      </c>
      <c r="D5" s="6" t="n">
        <v>15</v>
      </c>
    </row>
    <row r="6" spans="1:4">
      <c r="A6" s="4" t="s">
        <v>820</v>
      </c>
      <c r="B6" s="5" t="n">
        <v>-7</v>
      </c>
      <c r="C6" s="5" t="n">
        <v>-7</v>
      </c>
      <c r="D6" s="5" t="n">
        <v>-7</v>
      </c>
    </row>
    <row r="7" spans="1:4">
      <c r="A7" s="4" t="s">
        <v>826</v>
      </c>
      <c r="B7" s="5" t="n">
        <v>0</v>
      </c>
      <c r="C7" s="5" t="n">
        <v>0</v>
      </c>
      <c r="D7" s="5" t="n">
        <v>0</v>
      </c>
    </row>
    <row r="8" spans="1:4">
      <c r="A8" s="4" t="s">
        <v>827</v>
      </c>
      <c r="B8" s="5" t="n">
        <v>5</v>
      </c>
      <c r="C8" s="5" t="n">
        <v>-2</v>
      </c>
      <c r="D8" s="5" t="n">
        <v>8</v>
      </c>
    </row>
    <row r="9" spans="1:4">
      <c r="A9" s="4" t="s">
        <v>828</v>
      </c>
    </row>
    <row r="10" spans="1:4">
      <c r="A10" s="3" t="s">
        <v>824</v>
      </c>
    </row>
    <row r="11" spans="1:4">
      <c r="A11" s="4" t="s">
        <v>825</v>
      </c>
      <c r="B11" s="5" t="n">
        <v>-1</v>
      </c>
      <c r="C11" s="5" t="n">
        <v>3</v>
      </c>
      <c r="D11" s="5" t="n">
        <v>1</v>
      </c>
    </row>
    <row r="12" spans="1:4">
      <c r="A12" s="4" t="s">
        <v>820</v>
      </c>
      <c r="B12" s="5" t="n">
        <v>0</v>
      </c>
      <c r="C12" s="5" t="n">
        <v>0</v>
      </c>
      <c r="D12" s="5" t="n">
        <v>0</v>
      </c>
    </row>
    <row r="13" spans="1:4">
      <c r="A13" s="4" t="s">
        <v>826</v>
      </c>
      <c r="B13" s="5" t="n">
        <v>-1</v>
      </c>
      <c r="C13" s="5" t="n">
        <v>0</v>
      </c>
      <c r="D13" s="5" t="n">
        <v>0</v>
      </c>
    </row>
    <row r="14" spans="1:4">
      <c r="A14" s="4" t="s">
        <v>827</v>
      </c>
      <c r="B14" s="5" t="n">
        <v>-2</v>
      </c>
      <c r="C14" s="5" t="n">
        <v>3</v>
      </c>
      <c r="D14" s="5" t="n">
        <v>1</v>
      </c>
    </row>
    <row r="15" spans="1:4">
      <c r="A15" s="4" t="s">
        <v>829</v>
      </c>
    </row>
    <row r="16" spans="1:4">
      <c r="A16" s="3" t="s">
        <v>824</v>
      </c>
    </row>
    <row r="17" spans="1:4">
      <c r="A17" s="4" t="s">
        <v>825</v>
      </c>
      <c r="B17" s="5" t="n">
        <v>-6</v>
      </c>
      <c r="C17" s="5" t="n">
        <v>-1</v>
      </c>
      <c r="D17" s="5" t="n">
        <v>0</v>
      </c>
    </row>
    <row r="18" spans="1:4">
      <c r="A18" s="4" t="s">
        <v>820</v>
      </c>
      <c r="B18" s="5" t="n">
        <v>0</v>
      </c>
      <c r="C18" s="5" t="n">
        <v>0</v>
      </c>
      <c r="D18" s="5" t="n">
        <v>0</v>
      </c>
    </row>
    <row r="19" spans="1:4">
      <c r="A19" s="4" t="s">
        <v>826</v>
      </c>
      <c r="B19" s="5" t="n">
        <v>-2</v>
      </c>
      <c r="C19" s="5" t="n">
        <v>0</v>
      </c>
      <c r="D19" s="5" t="n">
        <v>0</v>
      </c>
    </row>
    <row r="20" spans="1:4">
      <c r="A20" s="4" t="s">
        <v>827</v>
      </c>
      <c r="B20" s="6" t="n">
        <v>-8</v>
      </c>
      <c r="C20" s="6" t="n">
        <v>-1</v>
      </c>
      <c r="D20"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573</v>
      </c>
    </row>
    <row r="2" spans="1:2">
      <c r="A2" s="4" t="s">
        <v>793</v>
      </c>
    </row>
    <row r="3" spans="1:2">
      <c r="A3" s="3" t="s">
        <v>809</v>
      </c>
    </row>
    <row r="4" spans="1:2">
      <c r="A4" s="4" t="s">
        <v>831</v>
      </c>
      <c r="B4" s="6" t="n">
        <v>8</v>
      </c>
    </row>
    <row r="5" spans="1:2">
      <c r="A5" s="4" t="s">
        <v>796</v>
      </c>
    </row>
    <row r="6" spans="1:2">
      <c r="A6" s="3" t="s">
        <v>809</v>
      </c>
    </row>
    <row r="7" spans="1:2">
      <c r="A7" s="4" t="s">
        <v>831</v>
      </c>
      <c r="B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3</v>
      </c>
    </row>
    <row r="2" spans="1:3">
      <c r="A2" s="4" t="s">
        <v>793</v>
      </c>
    </row>
    <row r="3" spans="1:3">
      <c r="A3" s="3" t="s">
        <v>809</v>
      </c>
    </row>
    <row r="4" spans="1:3">
      <c r="A4" s="4" t="s">
        <v>833</v>
      </c>
      <c r="B4" s="4" t="s">
        <v>667</v>
      </c>
      <c r="C4" s="4" t="s">
        <v>834</v>
      </c>
    </row>
    <row r="5" spans="1:3">
      <c r="A5" s="4" t="s">
        <v>835</v>
      </c>
      <c r="B5" s="4" t="s">
        <v>836</v>
      </c>
      <c r="C5" s="4" t="s">
        <v>836</v>
      </c>
    </row>
    <row r="6" spans="1:3">
      <c r="A6" s="4" t="s">
        <v>796</v>
      </c>
    </row>
    <row r="7" spans="1:3">
      <c r="A7" s="3" t="s">
        <v>809</v>
      </c>
    </row>
    <row r="8" spans="1:3">
      <c r="A8" s="4" t="s">
        <v>833</v>
      </c>
      <c r="B8" s="4" t="s">
        <v>837</v>
      </c>
      <c r="C8" s="4" t="s">
        <v>8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8"/>
    <col customWidth="1" max="6" min="6" width="37"/>
  </cols>
  <sheetData>
    <row r="1" spans="1:6">
      <c r="A1" s="1" t="s">
        <v>164</v>
      </c>
      <c r="B1" s="2" t="s">
        <v>165</v>
      </c>
      <c r="C1" s="2" t="s">
        <v>166</v>
      </c>
      <c r="D1" s="2" t="s">
        <v>132</v>
      </c>
      <c r="E1" s="2" t="s">
        <v>133</v>
      </c>
      <c r="F1" s="2" t="s">
        <v>134</v>
      </c>
    </row>
    <row r="2" spans="1:6">
      <c r="A2" s="3" t="s">
        <v>167</v>
      </c>
    </row>
    <row r="3" spans="1:6">
      <c r="A3" s="4" t="s">
        <v>168</v>
      </c>
      <c r="B3" s="6" t="n">
        <v>9653</v>
      </c>
      <c r="E3" s="6" t="n">
        <v>9653</v>
      </c>
    </row>
    <row r="4" spans="1:6">
      <c r="A4" s="4" t="s">
        <v>169</v>
      </c>
      <c r="B4" s="5" t="n">
        <v>1474935</v>
      </c>
      <c r="C4" s="6" t="n">
        <v>1296539</v>
      </c>
      <c r="D4" s="6" t="n">
        <v>-6357</v>
      </c>
      <c r="E4" s="5" t="n">
        <v>189317</v>
      </c>
      <c r="F4" s="6" t="n">
        <v>-4564</v>
      </c>
    </row>
    <row r="5" spans="1:6">
      <c r="A5" s="3" t="s">
        <v>167</v>
      </c>
    </row>
    <row r="6" spans="1:6">
      <c r="A6" s="4" t="s">
        <v>57</v>
      </c>
      <c r="B6" s="5" t="n">
        <v>124438</v>
      </c>
      <c r="E6" s="5" t="n">
        <v>124438</v>
      </c>
    </row>
    <row r="7" spans="1:6">
      <c r="A7" s="4" t="s">
        <v>170</v>
      </c>
      <c r="B7" s="5" t="n">
        <v>9</v>
      </c>
      <c r="F7" s="5" t="n">
        <v>9</v>
      </c>
    </row>
    <row r="8" spans="1:6">
      <c r="A8" s="4" t="s">
        <v>171</v>
      </c>
      <c r="B8" s="5" t="n">
        <v>-50000</v>
      </c>
      <c r="E8" s="5" t="n">
        <v>-50000</v>
      </c>
    </row>
    <row r="9" spans="1:6">
      <c r="A9" s="4" t="s">
        <v>172</v>
      </c>
      <c r="B9" s="5" t="n">
        <v>1559035</v>
      </c>
      <c r="C9" s="5" t="n">
        <v>1296539</v>
      </c>
      <c r="D9" s="5" t="n">
        <v>-6357</v>
      </c>
      <c r="E9" s="5" t="n">
        <v>273408</v>
      </c>
      <c r="F9" s="5" t="n">
        <v>-4555</v>
      </c>
    </row>
    <row r="10" spans="1:6">
      <c r="A10" s="3" t="s">
        <v>167</v>
      </c>
    </row>
    <row r="11" spans="1:6">
      <c r="A11" s="4" t="s">
        <v>57</v>
      </c>
      <c r="B11" s="5" t="n">
        <v>176668</v>
      </c>
      <c r="E11" s="5" t="n">
        <v>176668</v>
      </c>
    </row>
    <row r="12" spans="1:6">
      <c r="A12" s="4" t="s">
        <v>170</v>
      </c>
      <c r="B12" s="5" t="n">
        <v>-1671</v>
      </c>
      <c r="F12" s="5" t="n">
        <v>-1671</v>
      </c>
    </row>
    <row r="13" spans="1:6">
      <c r="A13" s="4" t="s">
        <v>171</v>
      </c>
      <c r="B13" s="5" t="n">
        <v>-70000</v>
      </c>
      <c r="E13" s="5" t="n">
        <v>-70000</v>
      </c>
    </row>
    <row r="14" spans="1:6">
      <c r="A14" s="4" t="s">
        <v>173</v>
      </c>
      <c r="B14" s="5" t="n">
        <v>1664032</v>
      </c>
      <c r="C14" s="5" t="n">
        <v>1296539</v>
      </c>
      <c r="D14" s="5" t="n">
        <v>-6357</v>
      </c>
      <c r="E14" s="5" t="n">
        <v>380076</v>
      </c>
      <c r="F14" s="5" t="n">
        <v>-6226</v>
      </c>
    </row>
    <row r="15" spans="1:6">
      <c r="A15" s="3" t="s">
        <v>167</v>
      </c>
    </row>
    <row r="16" spans="1:6">
      <c r="A16" s="4" t="s">
        <v>57</v>
      </c>
      <c r="B16" s="5" t="n">
        <v>188323</v>
      </c>
      <c r="E16" s="5" t="n">
        <v>188323</v>
      </c>
    </row>
    <row r="17" spans="1:6">
      <c r="A17" s="4" t="s">
        <v>170</v>
      </c>
      <c r="B17" s="5" t="n">
        <v>2390</v>
      </c>
      <c r="F17" s="5" t="n">
        <v>2390</v>
      </c>
    </row>
    <row r="18" spans="1:6">
      <c r="A18" s="4" t="s">
        <v>171</v>
      </c>
      <c r="B18" s="5" t="n">
        <v>-85000</v>
      </c>
      <c r="E18" s="5" t="n">
        <v>-85000</v>
      </c>
    </row>
    <row r="19" spans="1:6">
      <c r="A19" s="4" t="s">
        <v>104</v>
      </c>
      <c r="B19" s="5" t="n">
        <v>50000</v>
      </c>
      <c r="C19" s="5" t="n">
        <v>50000</v>
      </c>
    </row>
    <row r="20" spans="1:6">
      <c r="A20" s="4" t="s">
        <v>168</v>
      </c>
      <c r="E20" s="5" t="n">
        <v>878</v>
      </c>
      <c r="F20" s="5" t="n">
        <v>-878</v>
      </c>
    </row>
    <row r="21" spans="1:6">
      <c r="A21" s="4" t="s">
        <v>174</v>
      </c>
      <c r="B21" s="6" t="n">
        <v>1819745</v>
      </c>
      <c r="C21" s="6" t="n">
        <v>1346539</v>
      </c>
      <c r="D21" s="6" t="n">
        <v>-6357</v>
      </c>
      <c r="E21" s="6" t="n">
        <v>484277</v>
      </c>
      <c r="F21" s="6" t="n">
        <v>-47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3</v>
      </c>
      <c r="D2" s="2" t="s">
        <v>34</v>
      </c>
    </row>
    <row r="3" spans="1:4">
      <c r="A3" s="4" t="s">
        <v>793</v>
      </c>
    </row>
    <row r="4" spans="1:4">
      <c r="A4" s="3" t="s">
        <v>809</v>
      </c>
    </row>
    <row r="5" spans="1:4">
      <c r="A5" s="4" t="s">
        <v>835</v>
      </c>
      <c r="B5" s="4" t="s">
        <v>836</v>
      </c>
      <c r="C5" s="4" t="s">
        <v>836</v>
      </c>
      <c r="D5" s="4" t="s">
        <v>840</v>
      </c>
    </row>
    <row r="6" spans="1:4">
      <c r="A6" s="4" t="s">
        <v>841</v>
      </c>
      <c r="B6" s="4" t="s">
        <v>580</v>
      </c>
      <c r="C6" s="4" t="s">
        <v>580</v>
      </c>
      <c r="D6" s="4" t="s">
        <v>580</v>
      </c>
    </row>
    <row r="7" spans="1:4">
      <c r="A7" s="4" t="s">
        <v>842</v>
      </c>
    </row>
    <row r="8" spans="1:4">
      <c r="A8" s="3" t="s">
        <v>809</v>
      </c>
    </row>
    <row r="9" spans="1:4">
      <c r="A9" s="4" t="s">
        <v>833</v>
      </c>
      <c r="B9" s="4" t="s">
        <v>843</v>
      </c>
      <c r="C9" s="4" t="s">
        <v>844</v>
      </c>
      <c r="D9" s="4" t="s">
        <v>845</v>
      </c>
    </row>
    <row r="10" spans="1:4">
      <c r="A10" s="4" t="s">
        <v>846</v>
      </c>
    </row>
    <row r="11" spans="1:4">
      <c r="A11" s="3" t="s">
        <v>809</v>
      </c>
    </row>
    <row r="12" spans="1:4">
      <c r="A12" s="4" t="s">
        <v>833</v>
      </c>
      <c r="B12" s="4" t="s">
        <v>847</v>
      </c>
      <c r="C12" s="4" t="s">
        <v>834</v>
      </c>
      <c r="D12" s="4" t="s">
        <v>848</v>
      </c>
    </row>
    <row r="13" spans="1:4">
      <c r="A13" s="4" t="s">
        <v>796</v>
      </c>
    </row>
    <row r="14" spans="1:4">
      <c r="A14" s="3" t="s">
        <v>809</v>
      </c>
    </row>
    <row r="15" spans="1:4">
      <c r="A15" s="4" t="s">
        <v>841</v>
      </c>
      <c r="B15" s="4" t="s">
        <v>580</v>
      </c>
      <c r="C15" s="4" t="s">
        <v>580</v>
      </c>
      <c r="D15" s="4" t="s">
        <v>580</v>
      </c>
    </row>
    <row r="16" spans="1:4">
      <c r="A16" s="4" t="s">
        <v>849</v>
      </c>
    </row>
    <row r="17" spans="1:4">
      <c r="A17" s="3" t="s">
        <v>809</v>
      </c>
    </row>
    <row r="18" spans="1:4">
      <c r="A18" s="4" t="s">
        <v>833</v>
      </c>
      <c r="B18" s="4" t="s">
        <v>843</v>
      </c>
      <c r="C18" s="4" t="s">
        <v>837</v>
      </c>
      <c r="D18" s="4" t="s">
        <v>850</v>
      </c>
    </row>
    <row r="19" spans="1:4">
      <c r="A19" s="4" t="s">
        <v>851</v>
      </c>
    </row>
    <row r="20" spans="1:4">
      <c r="A20" s="3" t="s">
        <v>809</v>
      </c>
    </row>
    <row r="21" spans="1:4">
      <c r="A21" s="4" t="s">
        <v>833</v>
      </c>
      <c r="B21" s="4" t="s">
        <v>852</v>
      </c>
      <c r="C21" s="4" t="s">
        <v>853</v>
      </c>
      <c r="D21" s="4" t="s">
        <v>8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4</v>
      </c>
      <c r="B1" s="2" t="s">
        <v>1</v>
      </c>
    </row>
    <row r="2" spans="1:3">
      <c r="B2" s="2" t="s">
        <v>2</v>
      </c>
      <c r="C2" s="2" t="s">
        <v>33</v>
      </c>
    </row>
    <row r="3" spans="1:3">
      <c r="A3" s="3" t="s">
        <v>199</v>
      </c>
    </row>
    <row r="4" spans="1:3">
      <c r="A4" s="4" t="s">
        <v>855</v>
      </c>
      <c r="B4" s="4" t="s">
        <v>856</v>
      </c>
      <c r="C4" s="4" t="s">
        <v>856</v>
      </c>
    </row>
    <row r="5" spans="1:3">
      <c r="A5" s="4" t="s">
        <v>857</v>
      </c>
      <c r="B5" s="4" t="s">
        <v>858</v>
      </c>
      <c r="C5" s="4" t="s">
        <v>859</v>
      </c>
    </row>
    <row r="6" spans="1:3">
      <c r="A6" s="4" t="s">
        <v>860</v>
      </c>
      <c r="B6" s="4" t="s">
        <v>667</v>
      </c>
      <c r="C6" s="4" t="s">
        <v>667</v>
      </c>
    </row>
    <row r="7" spans="1:3">
      <c r="A7" s="4" t="s">
        <v>861</v>
      </c>
      <c r="B7" s="5" t="n">
        <v>2037</v>
      </c>
      <c r="C7" s="5" t="n">
        <v>2037</v>
      </c>
    </row>
    <row r="8" spans="1:3">
      <c r="A8" s="4" t="s">
        <v>862</v>
      </c>
      <c r="B8" s="5" t="n">
        <v>2037</v>
      </c>
      <c r="C8" s="5" t="n">
        <v>20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573</v>
      </c>
    </row>
    <row r="3" spans="1:2">
      <c r="A3" s="3" t="s">
        <v>199</v>
      </c>
    </row>
    <row r="4" spans="1:2">
      <c r="A4" s="4" t="s">
        <v>864</v>
      </c>
      <c r="B4" s="6" t="n">
        <v>1</v>
      </c>
    </row>
    <row r="5" spans="1:2">
      <c r="A5" s="4" t="s">
        <v>865</v>
      </c>
      <c r="B5" s="5" t="n">
        <v>-1</v>
      </c>
    </row>
    <row r="6" spans="1:2">
      <c r="A6" s="4" t="s">
        <v>866</v>
      </c>
      <c r="B6" s="5" t="n">
        <v>7</v>
      </c>
    </row>
    <row r="7" spans="1:2">
      <c r="A7" s="4" t="s">
        <v>867</v>
      </c>
      <c r="B7" s="6" t="n">
        <v>-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3</v>
      </c>
    </row>
    <row r="2" spans="1:3">
      <c r="A2" s="4" t="s">
        <v>793</v>
      </c>
    </row>
    <row r="3" spans="1:3">
      <c r="A3" s="3" t="s">
        <v>792</v>
      </c>
    </row>
    <row r="4" spans="1:3">
      <c r="A4" s="4" t="s">
        <v>869</v>
      </c>
      <c r="B4" s="4" t="s">
        <v>728</v>
      </c>
      <c r="C4" s="4" t="s">
        <v>728</v>
      </c>
    </row>
    <row r="5" spans="1:3">
      <c r="A5" s="4" t="s">
        <v>870</v>
      </c>
    </row>
    <row r="6" spans="1:3">
      <c r="A6" s="3" t="s">
        <v>792</v>
      </c>
    </row>
    <row r="7" spans="1:3">
      <c r="A7" s="4" t="s">
        <v>869</v>
      </c>
      <c r="B7" s="4" t="s">
        <v>871</v>
      </c>
      <c r="C7" s="4" t="s">
        <v>872</v>
      </c>
    </row>
    <row r="8" spans="1:3">
      <c r="A8" s="4" t="s">
        <v>873</v>
      </c>
    </row>
    <row r="9" spans="1:3">
      <c r="A9" s="3" t="s">
        <v>792</v>
      </c>
    </row>
    <row r="10" spans="1:3">
      <c r="A10" s="4" t="s">
        <v>869</v>
      </c>
      <c r="B10" s="4" t="s">
        <v>871</v>
      </c>
      <c r="C10" s="4" t="s">
        <v>871</v>
      </c>
    </row>
    <row r="11" spans="1:3">
      <c r="A11" s="4" t="s">
        <v>874</v>
      </c>
    </row>
    <row r="12" spans="1:3">
      <c r="A12" s="3" t="s">
        <v>792</v>
      </c>
    </row>
    <row r="13" spans="1:3">
      <c r="A13" s="4" t="s">
        <v>869</v>
      </c>
      <c r="B13" s="4" t="s">
        <v>440</v>
      </c>
      <c r="C13" s="4" t="s">
        <v>580</v>
      </c>
    </row>
    <row r="14" spans="1:3">
      <c r="A14" s="4" t="s">
        <v>875</v>
      </c>
    </row>
    <row r="15" spans="1:3">
      <c r="A15" s="3" t="s">
        <v>792</v>
      </c>
    </row>
    <row r="16" spans="1:3">
      <c r="A16" s="4" t="s">
        <v>869</v>
      </c>
      <c r="B16" s="4" t="s">
        <v>503</v>
      </c>
      <c r="C16" s="4" t="s">
        <v>503</v>
      </c>
    </row>
    <row r="17" spans="1:3">
      <c r="A17" s="4" t="s">
        <v>796</v>
      </c>
    </row>
    <row r="18" spans="1:3">
      <c r="A18" s="3" t="s">
        <v>792</v>
      </c>
    </row>
    <row r="19" spans="1:3">
      <c r="A19" s="4" t="s">
        <v>869</v>
      </c>
      <c r="B19" s="4" t="s">
        <v>728</v>
      </c>
      <c r="C19" s="4" t="s">
        <v>728</v>
      </c>
    </row>
    <row r="20" spans="1:3">
      <c r="A20" s="4" t="s">
        <v>876</v>
      </c>
    </row>
    <row r="21" spans="1:3">
      <c r="A21" s="3" t="s">
        <v>792</v>
      </c>
    </row>
    <row r="22" spans="1:3">
      <c r="A22" s="4" t="s">
        <v>869</v>
      </c>
      <c r="B22" s="4" t="s">
        <v>877</v>
      </c>
      <c r="C22" s="4" t="s">
        <v>878</v>
      </c>
    </row>
    <row r="23" spans="1:3">
      <c r="A23" s="4" t="s">
        <v>879</v>
      </c>
    </row>
    <row r="24" spans="1:3">
      <c r="A24" s="3" t="s">
        <v>792</v>
      </c>
    </row>
    <row r="25" spans="1:3">
      <c r="A25" s="4" t="s">
        <v>869</v>
      </c>
      <c r="B25" s="4" t="s">
        <v>880</v>
      </c>
      <c r="C25" s="4" t="s">
        <v>881</v>
      </c>
    </row>
    <row r="26" spans="1:3">
      <c r="A26" s="4" t="s">
        <v>882</v>
      </c>
    </row>
    <row r="27" spans="1:3">
      <c r="A27" s="3" t="s">
        <v>792</v>
      </c>
    </row>
    <row r="28" spans="1:3">
      <c r="A28" s="4" t="s">
        <v>869</v>
      </c>
      <c r="B28" s="4" t="s">
        <v>693</v>
      </c>
      <c r="C28" s="4" t="s">
        <v>693</v>
      </c>
    </row>
    <row r="29" spans="1:3">
      <c r="A29" s="4" t="s">
        <v>883</v>
      </c>
    </row>
    <row r="30" spans="1:3">
      <c r="A30" s="3" t="s">
        <v>792</v>
      </c>
    </row>
    <row r="31" spans="1:3">
      <c r="A31" s="4" t="s">
        <v>869</v>
      </c>
      <c r="B31" s="4" t="s">
        <v>503</v>
      </c>
      <c r="C31" s="4" t="s">
        <v>5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2</v>
      </c>
      <c r="C1" s="2" t="s">
        <v>33</v>
      </c>
      <c r="D1" s="2" t="s">
        <v>34</v>
      </c>
    </row>
    <row r="2" spans="1:4">
      <c r="A2" s="9" t="n">
        <v>3</v>
      </c>
    </row>
    <row r="3" spans="1:4">
      <c r="A3" s="3" t="s">
        <v>792</v>
      </c>
    </row>
    <row r="4" spans="1:4">
      <c r="A4" s="4" t="s">
        <v>885</v>
      </c>
      <c r="B4" s="6" t="n">
        <v>28</v>
      </c>
      <c r="C4" s="6" t="n">
        <v>27</v>
      </c>
      <c r="D4" s="6" t="n">
        <v>26</v>
      </c>
    </row>
    <row r="5" spans="1:4">
      <c r="A5" s="4" t="s">
        <v>886</v>
      </c>
    </row>
    <row r="6" spans="1:4">
      <c r="A6" s="3" t="s">
        <v>792</v>
      </c>
    </row>
    <row r="7" spans="1:4">
      <c r="A7" s="4" t="s">
        <v>885</v>
      </c>
      <c r="B7" s="5" t="n">
        <v>22</v>
      </c>
      <c r="C7" s="5" t="n">
        <v>21</v>
      </c>
      <c r="D7" s="5" t="n">
        <v>19</v>
      </c>
    </row>
    <row r="8" spans="1:4">
      <c r="A8" s="4" t="s">
        <v>887</v>
      </c>
    </row>
    <row r="9" spans="1:4">
      <c r="A9" s="3" t="s">
        <v>792</v>
      </c>
    </row>
    <row r="10" spans="1:4">
      <c r="A10" s="4" t="s">
        <v>885</v>
      </c>
      <c r="B10" s="5" t="n">
        <v>6</v>
      </c>
      <c r="C10" s="5" t="n">
        <v>6</v>
      </c>
      <c r="D10" s="5" t="n">
        <v>7</v>
      </c>
    </row>
    <row r="11" spans="1:4">
      <c r="A11" s="4" t="s">
        <v>793</v>
      </c>
    </row>
    <row r="12" spans="1:4">
      <c r="A12" s="3" t="s">
        <v>792</v>
      </c>
    </row>
    <row r="13" spans="1:4">
      <c r="A13" s="4" t="s">
        <v>885</v>
      </c>
      <c r="B13" s="5" t="n">
        <v>376</v>
      </c>
      <c r="C13" s="5" t="n">
        <v>403</v>
      </c>
      <c r="D13" s="6" t="n">
        <v>354</v>
      </c>
    </row>
    <row r="14" spans="1:4">
      <c r="A14" s="4" t="s">
        <v>888</v>
      </c>
    </row>
    <row r="15" spans="1:4">
      <c r="A15" s="3" t="s">
        <v>792</v>
      </c>
    </row>
    <row r="16" spans="1:4">
      <c r="A16" s="4" t="s">
        <v>885</v>
      </c>
      <c r="B16" s="5" t="n">
        <v>1</v>
      </c>
      <c r="C16" s="5" t="n">
        <v>1</v>
      </c>
    </row>
    <row r="17" spans="1:4">
      <c r="A17" s="4" t="s">
        <v>889</v>
      </c>
    </row>
    <row r="18" spans="1:4">
      <c r="A18" s="3" t="s">
        <v>792</v>
      </c>
    </row>
    <row r="19" spans="1:4">
      <c r="A19" s="4" t="s">
        <v>885</v>
      </c>
      <c r="B19" s="5" t="n">
        <v>45</v>
      </c>
      <c r="C19" s="5" t="n">
        <v>66</v>
      </c>
    </row>
    <row r="20" spans="1:4">
      <c r="A20" s="4" t="s">
        <v>890</v>
      </c>
    </row>
    <row r="21" spans="1:4">
      <c r="A21" s="3" t="s">
        <v>792</v>
      </c>
    </row>
    <row r="22" spans="1:4">
      <c r="A22" s="4" t="s">
        <v>885</v>
      </c>
      <c r="B22" s="5" t="n">
        <v>17</v>
      </c>
      <c r="C22" s="5" t="n">
        <v>19</v>
      </c>
    </row>
    <row r="23" spans="1:4">
      <c r="A23" s="4" t="s">
        <v>891</v>
      </c>
    </row>
    <row r="24" spans="1:4">
      <c r="A24" s="3" t="s">
        <v>792</v>
      </c>
    </row>
    <row r="25" spans="1:4">
      <c r="A25" s="4" t="s">
        <v>885</v>
      </c>
      <c r="B25" s="5" t="n">
        <v>67</v>
      </c>
      <c r="C25" s="5" t="n">
        <v>72</v>
      </c>
    </row>
    <row r="26" spans="1:4">
      <c r="A26" s="4" t="s">
        <v>892</v>
      </c>
    </row>
    <row r="27" spans="1:4">
      <c r="A27" s="3" t="s">
        <v>792</v>
      </c>
    </row>
    <row r="28" spans="1:4">
      <c r="A28" s="4" t="s">
        <v>885</v>
      </c>
      <c r="B28" s="5" t="n">
        <v>42</v>
      </c>
      <c r="C28" s="5" t="n">
        <v>30</v>
      </c>
    </row>
    <row r="29" spans="1:4">
      <c r="A29" s="4" t="s">
        <v>893</v>
      </c>
    </row>
    <row r="30" spans="1:4">
      <c r="A30" s="3" t="s">
        <v>792</v>
      </c>
    </row>
    <row r="31" spans="1:4">
      <c r="A31" s="4" t="s">
        <v>885</v>
      </c>
      <c r="B31" s="5" t="n">
        <v>167</v>
      </c>
      <c r="C31" s="5" t="n">
        <v>179</v>
      </c>
    </row>
    <row r="32" spans="1:4">
      <c r="A32" s="4" t="s">
        <v>874</v>
      </c>
    </row>
    <row r="33" spans="1:4">
      <c r="A33" s="3" t="s">
        <v>792</v>
      </c>
    </row>
    <row r="34" spans="1:4">
      <c r="A34" s="4" t="s">
        <v>885</v>
      </c>
      <c r="B34" s="5" t="n">
        <v>31</v>
      </c>
      <c r="C34" s="5" t="n">
        <v>30</v>
      </c>
    </row>
    <row r="35" spans="1:4">
      <c r="A35" s="4" t="s">
        <v>894</v>
      </c>
    </row>
    <row r="36" spans="1:4">
      <c r="A36" s="3" t="s">
        <v>792</v>
      </c>
    </row>
    <row r="37" spans="1:4">
      <c r="A37" s="4" t="s">
        <v>885</v>
      </c>
      <c r="B37" s="5" t="n">
        <v>6</v>
      </c>
      <c r="C37" s="5" t="n">
        <v>6</v>
      </c>
    </row>
    <row r="38" spans="1:4">
      <c r="A38" s="4" t="s">
        <v>895</v>
      </c>
    </row>
    <row r="39" spans="1:4">
      <c r="A39" s="3" t="s">
        <v>792</v>
      </c>
    </row>
    <row r="40" spans="1:4">
      <c r="A40" s="4" t="s">
        <v>885</v>
      </c>
      <c r="B40" s="5" t="n">
        <v>1</v>
      </c>
      <c r="C40" s="5" t="n">
        <v>1</v>
      </c>
    </row>
    <row r="41" spans="1:4">
      <c r="A41" s="4" t="s">
        <v>896</v>
      </c>
    </row>
    <row r="42" spans="1:4">
      <c r="A42" s="3" t="s">
        <v>792</v>
      </c>
    </row>
    <row r="43" spans="1:4">
      <c r="A43" s="4" t="s">
        <v>885</v>
      </c>
      <c r="B43" s="5" t="n">
        <v>1</v>
      </c>
      <c r="C43" s="5" t="n">
        <v>1</v>
      </c>
    </row>
    <row r="44" spans="1:4">
      <c r="A44" s="4" t="s">
        <v>897</v>
      </c>
    </row>
    <row r="45" spans="1:4">
      <c r="A45" s="3" t="s">
        <v>792</v>
      </c>
    </row>
    <row r="46" spans="1:4">
      <c r="A46" s="4" t="s">
        <v>885</v>
      </c>
      <c r="B46" s="5" t="n">
        <v>0</v>
      </c>
      <c r="C46" s="5" t="n">
        <v>0</v>
      </c>
    </row>
    <row r="47" spans="1:4">
      <c r="A47" s="4" t="s">
        <v>898</v>
      </c>
    </row>
    <row r="48" spans="1:4">
      <c r="A48" s="3" t="s">
        <v>792</v>
      </c>
    </row>
    <row r="49" spans="1:4">
      <c r="A49" s="4" t="s">
        <v>885</v>
      </c>
      <c r="B49" s="5" t="n">
        <v>0</v>
      </c>
      <c r="C49" s="5" t="n">
        <v>0</v>
      </c>
    </row>
    <row r="50" spans="1:4">
      <c r="A50" s="4" t="s">
        <v>899</v>
      </c>
    </row>
    <row r="51" spans="1:4">
      <c r="A51" s="3" t="s">
        <v>792</v>
      </c>
    </row>
    <row r="52" spans="1:4">
      <c r="A52" s="4" t="s">
        <v>885</v>
      </c>
      <c r="B52" s="5" t="n">
        <v>0</v>
      </c>
      <c r="C52" s="5" t="n">
        <v>0</v>
      </c>
    </row>
    <row r="53" spans="1:4">
      <c r="A53" s="4" t="s">
        <v>900</v>
      </c>
    </row>
    <row r="54" spans="1:4">
      <c r="A54" s="3" t="s">
        <v>792</v>
      </c>
    </row>
    <row r="55" spans="1:4">
      <c r="A55" s="4" t="s">
        <v>885</v>
      </c>
      <c r="B55" s="5" t="n">
        <v>0</v>
      </c>
      <c r="C55" s="5" t="n">
        <v>0</v>
      </c>
    </row>
    <row r="56" spans="1:4">
      <c r="A56" s="4" t="s">
        <v>901</v>
      </c>
    </row>
    <row r="57" spans="1:4">
      <c r="A57" s="3" t="s">
        <v>792</v>
      </c>
    </row>
    <row r="58" spans="1:4">
      <c r="A58" s="4" t="s">
        <v>885</v>
      </c>
      <c r="B58" s="5" t="n">
        <v>0</v>
      </c>
      <c r="C58" s="5" t="n">
        <v>0</v>
      </c>
    </row>
    <row r="59" spans="1:4">
      <c r="A59" s="4" t="s">
        <v>902</v>
      </c>
    </row>
    <row r="60" spans="1:4">
      <c r="A60" s="3" t="s">
        <v>792</v>
      </c>
    </row>
    <row r="61" spans="1:4">
      <c r="A61" s="4" t="s">
        <v>885</v>
      </c>
      <c r="B61" s="5" t="n">
        <v>0</v>
      </c>
      <c r="C61" s="5" t="n">
        <v>0</v>
      </c>
    </row>
    <row r="62" spans="1:4">
      <c r="A62" s="4" t="s">
        <v>903</v>
      </c>
    </row>
    <row r="63" spans="1:4">
      <c r="A63" s="3" t="s">
        <v>792</v>
      </c>
    </row>
    <row r="64" spans="1:4">
      <c r="A64" s="4" t="s">
        <v>885</v>
      </c>
      <c r="B64" s="5" t="n">
        <v>0</v>
      </c>
      <c r="C64" s="5" t="n">
        <v>0</v>
      </c>
    </row>
    <row r="65" spans="1:4">
      <c r="A65" s="4" t="s">
        <v>904</v>
      </c>
    </row>
    <row r="66" spans="1:4">
      <c r="A66" s="3" t="s">
        <v>792</v>
      </c>
    </row>
    <row r="67" spans="1:4">
      <c r="A67" s="4" t="s">
        <v>885</v>
      </c>
      <c r="B67" s="5" t="n">
        <v>347</v>
      </c>
      <c r="C67" s="5" t="n">
        <v>375</v>
      </c>
    </row>
    <row r="68" spans="1:4">
      <c r="A68" s="4" t="s">
        <v>905</v>
      </c>
    </row>
    <row r="69" spans="1:4">
      <c r="A69" s="3" t="s">
        <v>792</v>
      </c>
    </row>
    <row r="70" spans="1:4">
      <c r="A70" s="4" t="s">
        <v>885</v>
      </c>
      <c r="B70" s="5" t="n">
        <v>0</v>
      </c>
      <c r="C70" s="5" t="n">
        <v>0</v>
      </c>
    </row>
    <row r="71" spans="1:4">
      <c r="A71" s="4" t="s">
        <v>906</v>
      </c>
    </row>
    <row r="72" spans="1:4">
      <c r="A72" s="3" t="s">
        <v>792</v>
      </c>
    </row>
    <row r="73" spans="1:4">
      <c r="A73" s="4" t="s">
        <v>885</v>
      </c>
      <c r="B73" s="5" t="n">
        <v>45</v>
      </c>
      <c r="C73" s="5" t="n">
        <v>66</v>
      </c>
    </row>
    <row r="74" spans="1:4">
      <c r="A74" s="4" t="s">
        <v>907</v>
      </c>
    </row>
    <row r="75" spans="1:4">
      <c r="A75" s="3" t="s">
        <v>792</v>
      </c>
    </row>
    <row r="76" spans="1:4">
      <c r="A76" s="4" t="s">
        <v>885</v>
      </c>
      <c r="B76" s="5" t="n">
        <v>17</v>
      </c>
      <c r="C76" s="5" t="n">
        <v>19</v>
      </c>
    </row>
    <row r="77" spans="1:4">
      <c r="A77" s="4" t="s">
        <v>908</v>
      </c>
    </row>
    <row r="78" spans="1:4">
      <c r="A78" s="3" t="s">
        <v>792</v>
      </c>
    </row>
    <row r="79" spans="1:4">
      <c r="A79" s="4" t="s">
        <v>885</v>
      </c>
      <c r="B79" s="5" t="n">
        <v>67</v>
      </c>
      <c r="C79" s="5" t="n">
        <v>72</v>
      </c>
    </row>
    <row r="80" spans="1:4">
      <c r="A80" s="4" t="s">
        <v>909</v>
      </c>
    </row>
    <row r="81" spans="1:4">
      <c r="A81" s="3" t="s">
        <v>792</v>
      </c>
    </row>
    <row r="82" spans="1:4">
      <c r="A82" s="4" t="s">
        <v>885</v>
      </c>
      <c r="B82" s="5" t="n">
        <v>42</v>
      </c>
      <c r="C82" s="5" t="n">
        <v>30</v>
      </c>
    </row>
    <row r="83" spans="1:4">
      <c r="A83" s="4" t="s">
        <v>910</v>
      </c>
    </row>
    <row r="84" spans="1:4">
      <c r="A84" s="3" t="s">
        <v>792</v>
      </c>
    </row>
    <row r="85" spans="1:4">
      <c r="A85" s="4" t="s">
        <v>885</v>
      </c>
      <c r="B85" s="5" t="n">
        <v>167</v>
      </c>
      <c r="C85" s="5" t="n">
        <v>179</v>
      </c>
    </row>
    <row r="86" spans="1:4">
      <c r="A86" s="4" t="s">
        <v>911</v>
      </c>
    </row>
    <row r="87" spans="1:4">
      <c r="A87" s="3" t="s">
        <v>792</v>
      </c>
    </row>
    <row r="88" spans="1:4">
      <c r="A88" s="4" t="s">
        <v>885</v>
      </c>
      <c r="B88" s="5" t="n">
        <v>9</v>
      </c>
      <c r="C88" s="5" t="n">
        <v>9</v>
      </c>
    </row>
    <row r="89" spans="1:4">
      <c r="A89" s="4" t="s">
        <v>912</v>
      </c>
    </row>
    <row r="90" spans="1:4">
      <c r="A90" s="3" t="s">
        <v>792</v>
      </c>
    </row>
    <row r="91" spans="1:4">
      <c r="A91" s="4" t="s">
        <v>885</v>
      </c>
      <c r="B91" s="5" t="n">
        <v>0</v>
      </c>
      <c r="C91" s="5" t="n">
        <v>0</v>
      </c>
    </row>
    <row r="92" spans="1:4">
      <c r="A92" s="4" t="s">
        <v>913</v>
      </c>
    </row>
    <row r="93" spans="1:4">
      <c r="A93" s="3" t="s">
        <v>792</v>
      </c>
    </row>
    <row r="94" spans="1:4">
      <c r="A94" s="4" t="s">
        <v>885</v>
      </c>
      <c r="B94" s="5" t="n">
        <v>28</v>
      </c>
      <c r="C94" s="5" t="n">
        <v>27</v>
      </c>
    </row>
    <row r="95" spans="1:4">
      <c r="A95" s="4" t="s">
        <v>914</v>
      </c>
    </row>
    <row r="96" spans="1:4">
      <c r="A96" s="3" t="s">
        <v>792</v>
      </c>
    </row>
    <row r="97" spans="1:4">
      <c r="A97" s="4" t="s">
        <v>885</v>
      </c>
      <c r="B97" s="5" t="n">
        <v>0</v>
      </c>
      <c r="C97" s="5" t="n">
        <v>0</v>
      </c>
    </row>
    <row r="98" spans="1:4">
      <c r="A98" s="4" t="s">
        <v>915</v>
      </c>
    </row>
    <row r="99" spans="1:4">
      <c r="A99" s="3" t="s">
        <v>792</v>
      </c>
    </row>
    <row r="100" spans="1:4">
      <c r="A100" s="4" t="s">
        <v>885</v>
      </c>
      <c r="B100" s="5" t="n">
        <v>0</v>
      </c>
      <c r="C100" s="5" t="n">
        <v>0</v>
      </c>
    </row>
    <row r="101" spans="1:4">
      <c r="A101" s="4" t="s">
        <v>916</v>
      </c>
    </row>
    <row r="102" spans="1:4">
      <c r="A102" s="3" t="s">
        <v>792</v>
      </c>
    </row>
    <row r="103" spans="1:4">
      <c r="A103" s="4" t="s">
        <v>885</v>
      </c>
      <c r="B103" s="5" t="n">
        <v>0</v>
      </c>
      <c r="C103" s="5" t="n">
        <v>0</v>
      </c>
    </row>
    <row r="104" spans="1:4">
      <c r="A104" s="4" t="s">
        <v>917</v>
      </c>
    </row>
    <row r="105" spans="1:4">
      <c r="A105" s="3" t="s">
        <v>792</v>
      </c>
    </row>
    <row r="106" spans="1:4">
      <c r="A106" s="4" t="s">
        <v>885</v>
      </c>
      <c r="B106" s="5" t="n">
        <v>0</v>
      </c>
      <c r="C106" s="5" t="n">
        <v>0</v>
      </c>
    </row>
    <row r="107" spans="1:4">
      <c r="A107" s="4" t="s">
        <v>918</v>
      </c>
    </row>
    <row r="108" spans="1:4">
      <c r="A108" s="3" t="s">
        <v>792</v>
      </c>
    </row>
    <row r="109" spans="1:4">
      <c r="A109" s="4" t="s">
        <v>885</v>
      </c>
      <c r="B109" s="5" t="n">
        <v>0</v>
      </c>
      <c r="C109" s="5" t="n">
        <v>0</v>
      </c>
    </row>
    <row r="110" spans="1:4">
      <c r="A110" s="4" t="s">
        <v>919</v>
      </c>
    </row>
    <row r="111" spans="1:4">
      <c r="A111" s="3" t="s">
        <v>792</v>
      </c>
    </row>
    <row r="112" spans="1:4">
      <c r="A112" s="4" t="s">
        <v>885</v>
      </c>
      <c r="B112" s="5" t="n">
        <v>0</v>
      </c>
      <c r="C112" s="5" t="n">
        <v>0</v>
      </c>
    </row>
    <row r="113" spans="1:4">
      <c r="A113" s="4" t="s">
        <v>920</v>
      </c>
    </row>
    <row r="114" spans="1:4">
      <c r="A114" s="3" t="s">
        <v>792</v>
      </c>
    </row>
    <row r="115" spans="1:4">
      <c r="A115" s="4" t="s">
        <v>885</v>
      </c>
      <c r="B115" s="5" t="n">
        <v>22</v>
      </c>
      <c r="C115" s="5" t="n">
        <v>21</v>
      </c>
    </row>
    <row r="116" spans="1:4">
      <c r="A116" s="4" t="s">
        <v>921</v>
      </c>
    </row>
    <row r="117" spans="1:4">
      <c r="A117" s="3" t="s">
        <v>792</v>
      </c>
    </row>
    <row r="118" spans="1:4">
      <c r="A118" s="4" t="s">
        <v>885</v>
      </c>
      <c r="B118" s="6" t="n">
        <v>6</v>
      </c>
      <c r="C118" s="6" t="n">
        <v>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3</v>
      </c>
    </row>
    <row r="3" spans="1:3">
      <c r="A3" s="3" t="s">
        <v>923</v>
      </c>
    </row>
    <row r="4" spans="1:3">
      <c r="A4" s="4" t="s">
        <v>418</v>
      </c>
      <c r="B4" s="6" t="n">
        <v>27</v>
      </c>
      <c r="C4" s="6" t="n">
        <v>26</v>
      </c>
    </row>
    <row r="5" spans="1:3">
      <c r="A5" s="3" t="s">
        <v>924</v>
      </c>
    </row>
    <row r="6" spans="1:3">
      <c r="A6" s="4" t="s">
        <v>925</v>
      </c>
      <c r="B6" s="5" t="n">
        <v>3</v>
      </c>
      <c r="C6" s="5" t="n">
        <v>3</v>
      </c>
    </row>
    <row r="7" spans="1:3">
      <c r="A7" s="4" t="s">
        <v>926</v>
      </c>
      <c r="B7" s="5" t="n">
        <v>-2</v>
      </c>
      <c r="C7" s="5" t="n">
        <v>-2</v>
      </c>
    </row>
    <row r="8" spans="1:3">
      <c r="A8" s="4" t="s">
        <v>421</v>
      </c>
      <c r="B8" s="5" t="n">
        <v>28</v>
      </c>
      <c r="C8" s="5" t="n">
        <v>27</v>
      </c>
    </row>
    <row r="9" spans="1:3">
      <c r="A9" s="4" t="s">
        <v>927</v>
      </c>
    </row>
    <row r="10" spans="1:3">
      <c r="A10" s="3" t="s">
        <v>923</v>
      </c>
    </row>
    <row r="11" spans="1:3">
      <c r="A11" s="4" t="s">
        <v>418</v>
      </c>
      <c r="B11" s="5" t="n">
        <v>6</v>
      </c>
      <c r="C11" s="5" t="n">
        <v>7</v>
      </c>
    </row>
    <row r="12" spans="1:3">
      <c r="A12" s="3" t="s">
        <v>924</v>
      </c>
    </row>
    <row r="13" spans="1:3">
      <c r="A13" s="4" t="s">
        <v>925</v>
      </c>
      <c r="B13" s="5" t="n">
        <v>2</v>
      </c>
      <c r="C13" s="5" t="n">
        <v>1</v>
      </c>
    </row>
    <row r="14" spans="1:3">
      <c r="A14" s="4" t="s">
        <v>926</v>
      </c>
      <c r="B14" s="5" t="n">
        <v>-2</v>
      </c>
      <c r="C14" s="5" t="n">
        <v>-2</v>
      </c>
    </row>
    <row r="15" spans="1:3">
      <c r="A15" s="4" t="s">
        <v>421</v>
      </c>
      <c r="B15" s="5" t="n">
        <v>6</v>
      </c>
      <c r="C15" s="5" t="n">
        <v>6</v>
      </c>
    </row>
    <row r="16" spans="1:3">
      <c r="A16" s="4" t="s">
        <v>928</v>
      </c>
    </row>
    <row r="17" spans="1:3">
      <c r="A17" s="3" t="s">
        <v>923</v>
      </c>
    </row>
    <row r="18" spans="1:3">
      <c r="A18" s="4" t="s">
        <v>418</v>
      </c>
      <c r="B18" s="5" t="n">
        <v>21</v>
      </c>
      <c r="C18" s="5" t="n">
        <v>19</v>
      </c>
    </row>
    <row r="19" spans="1:3">
      <c r="A19" s="3" t="s">
        <v>924</v>
      </c>
    </row>
    <row r="20" spans="1:3">
      <c r="A20" s="4" t="s">
        <v>925</v>
      </c>
      <c r="B20" s="5" t="n">
        <v>1</v>
      </c>
      <c r="C20" s="5" t="n">
        <v>2</v>
      </c>
    </row>
    <row r="21" spans="1:3">
      <c r="A21" s="4" t="s">
        <v>926</v>
      </c>
      <c r="B21" s="5" t="n">
        <v>0</v>
      </c>
      <c r="C21" s="5" t="n">
        <v>0</v>
      </c>
    </row>
    <row r="22" spans="1:3">
      <c r="A22" s="4" t="s">
        <v>421</v>
      </c>
      <c r="B22" s="6" t="n">
        <v>22</v>
      </c>
      <c r="C22" s="6" t="n">
        <v>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14"/>
  </cols>
  <sheetData>
    <row r="1" spans="1:2">
      <c r="A1" s="1" t="s">
        <v>929</v>
      </c>
      <c r="B1" s="2" t="s">
        <v>2</v>
      </c>
    </row>
    <row r="2" spans="1:2">
      <c r="A2" s="4" t="s">
        <v>793</v>
      </c>
    </row>
    <row r="3" spans="1:2">
      <c r="A3" s="3" t="s">
        <v>792</v>
      </c>
    </row>
    <row r="4" spans="1:2">
      <c r="A4" s="4" t="s">
        <v>930</v>
      </c>
      <c r="B4" s="4" t="s">
        <v>728</v>
      </c>
    </row>
    <row r="5" spans="1:2">
      <c r="A5" s="4" t="s">
        <v>796</v>
      </c>
    </row>
    <row r="6" spans="1:2">
      <c r="A6" s="3" t="s">
        <v>792</v>
      </c>
    </row>
    <row r="7" spans="1:2">
      <c r="A7" s="4" t="s">
        <v>930</v>
      </c>
      <c r="B7" s="4" t="s">
        <v>728</v>
      </c>
    </row>
    <row r="8" spans="1:2">
      <c r="A8" s="4" t="s">
        <v>931</v>
      </c>
    </row>
    <row r="9" spans="1:2">
      <c r="A9" s="3" t="s">
        <v>792</v>
      </c>
    </row>
    <row r="10" spans="1:2">
      <c r="A10" s="4" t="s">
        <v>930</v>
      </c>
      <c r="B10" s="4" t="s">
        <v>693</v>
      </c>
    </row>
    <row r="11" spans="1:2">
      <c r="A11" s="4" t="s">
        <v>932</v>
      </c>
    </row>
    <row r="12" spans="1:2">
      <c r="A12" s="3" t="s">
        <v>792</v>
      </c>
    </row>
    <row r="13" spans="1:2">
      <c r="A13" s="4" t="s">
        <v>930</v>
      </c>
      <c r="B13" s="4" t="s">
        <v>503</v>
      </c>
    </row>
    <row r="14" spans="1:2">
      <c r="A14" s="4" t="s">
        <v>933</v>
      </c>
    </row>
    <row r="15" spans="1:2">
      <c r="A15" s="3" t="s">
        <v>792</v>
      </c>
    </row>
    <row r="16" spans="1:2">
      <c r="A16" s="4" t="s">
        <v>930</v>
      </c>
      <c r="B16" s="4" t="s">
        <v>934</v>
      </c>
    </row>
    <row r="17" spans="1:2">
      <c r="A17" s="4" t="s">
        <v>935</v>
      </c>
    </row>
    <row r="18" spans="1:2">
      <c r="A18" s="3" t="s">
        <v>792</v>
      </c>
    </row>
    <row r="19" spans="1:2">
      <c r="A19" s="4" t="s">
        <v>930</v>
      </c>
      <c r="B19" s="4" t="s">
        <v>936</v>
      </c>
    </row>
    <row r="20" spans="1:2">
      <c r="A20" s="4" t="s">
        <v>937</v>
      </c>
    </row>
    <row r="21" spans="1:2">
      <c r="A21" s="3" t="s">
        <v>792</v>
      </c>
    </row>
    <row r="22" spans="1:2">
      <c r="A22" s="4" t="s">
        <v>930</v>
      </c>
      <c r="B22" s="4" t="s">
        <v>659</v>
      </c>
    </row>
    <row r="23" spans="1:2">
      <c r="A23" s="4" t="s">
        <v>938</v>
      </c>
    </row>
    <row r="24" spans="1:2">
      <c r="A24" s="3" t="s">
        <v>792</v>
      </c>
    </row>
    <row r="25" spans="1:2">
      <c r="A25" s="4" t="s">
        <v>930</v>
      </c>
      <c r="B25" s="4" t="s">
        <v>659</v>
      </c>
    </row>
    <row r="26" spans="1:2">
      <c r="A26" s="4" t="s">
        <v>939</v>
      </c>
    </row>
    <row r="27" spans="1:2">
      <c r="A27" s="3" t="s">
        <v>792</v>
      </c>
    </row>
    <row r="28" spans="1:2">
      <c r="A28" s="4" t="s">
        <v>930</v>
      </c>
      <c r="B28" s="4" t="s">
        <v>693</v>
      </c>
    </row>
    <row r="29" spans="1:2">
      <c r="A29" s="4" t="s">
        <v>940</v>
      </c>
    </row>
    <row r="30" spans="1:2">
      <c r="A30" s="3" t="s">
        <v>792</v>
      </c>
    </row>
    <row r="31" spans="1:2">
      <c r="A31" s="4" t="s">
        <v>930</v>
      </c>
      <c r="B31" s="4" t="s">
        <v>580</v>
      </c>
    </row>
    <row r="32" spans="1:2">
      <c r="A32" s="4" t="s">
        <v>941</v>
      </c>
    </row>
    <row r="33" spans="1:2">
      <c r="A33" s="3" t="s">
        <v>792</v>
      </c>
    </row>
    <row r="34" spans="1:2">
      <c r="A34" s="4" t="s">
        <v>930</v>
      </c>
      <c r="B34" s="4" t="s">
        <v>693</v>
      </c>
    </row>
    <row r="35" spans="1:2">
      <c r="A35" s="4" t="s">
        <v>942</v>
      </c>
    </row>
    <row r="36" spans="1:2">
      <c r="A36" s="3" t="s">
        <v>792</v>
      </c>
    </row>
    <row r="37" spans="1:2">
      <c r="A37" s="4" t="s">
        <v>930</v>
      </c>
      <c r="B37" s="4" t="s">
        <v>943</v>
      </c>
    </row>
    <row r="38" spans="1:2">
      <c r="A38" s="4" t="s">
        <v>944</v>
      </c>
    </row>
    <row r="39" spans="1:2">
      <c r="A39" s="3" t="s">
        <v>792</v>
      </c>
    </row>
    <row r="40" spans="1:2">
      <c r="A40" s="4" t="s">
        <v>930</v>
      </c>
      <c r="B40" s="4" t="s">
        <v>945</v>
      </c>
    </row>
    <row r="41" spans="1:2">
      <c r="A41" s="4" t="s">
        <v>946</v>
      </c>
    </row>
    <row r="42" spans="1:2">
      <c r="A42" s="3" t="s">
        <v>792</v>
      </c>
    </row>
    <row r="43" spans="1:2">
      <c r="A43" s="4" t="s">
        <v>930</v>
      </c>
      <c r="B43" s="4" t="s">
        <v>693</v>
      </c>
    </row>
    <row r="44" spans="1:2">
      <c r="A44" s="4" t="s">
        <v>947</v>
      </c>
    </row>
    <row r="45" spans="1:2">
      <c r="A45" s="3" t="s">
        <v>792</v>
      </c>
    </row>
    <row r="46" spans="1:2">
      <c r="A46" s="4" t="s">
        <v>930</v>
      </c>
      <c r="B46" s="4" t="s">
        <v>840</v>
      </c>
    </row>
    <row r="47" spans="1:2">
      <c r="A47" s="4" t="s">
        <v>948</v>
      </c>
    </row>
    <row r="48" spans="1:2">
      <c r="A48" s="3" t="s">
        <v>792</v>
      </c>
    </row>
    <row r="49" spans="1:2">
      <c r="A49" s="4" t="s">
        <v>930</v>
      </c>
      <c r="B49" s="4" t="s">
        <v>693</v>
      </c>
    </row>
    <row r="50" spans="1:2">
      <c r="A50" s="4" t="s">
        <v>949</v>
      </c>
    </row>
    <row r="51" spans="1:2">
      <c r="A51" s="3" t="s">
        <v>792</v>
      </c>
    </row>
    <row r="52" spans="1:2">
      <c r="A52" s="4" t="s">
        <v>930</v>
      </c>
      <c r="B52" s="4" t="s">
        <v>871</v>
      </c>
    </row>
    <row r="53" spans="1:2">
      <c r="A53" s="4" t="s">
        <v>950</v>
      </c>
    </row>
    <row r="54" spans="1:2">
      <c r="A54" s="3" t="s">
        <v>792</v>
      </c>
    </row>
    <row r="55" spans="1:2">
      <c r="A55" s="4" t="s">
        <v>930</v>
      </c>
      <c r="B55" s="4" t="s">
        <v>880</v>
      </c>
    </row>
    <row r="56" spans="1:2">
      <c r="A56" s="4" t="s">
        <v>951</v>
      </c>
    </row>
    <row r="57" spans="1:2">
      <c r="A57" s="3" t="s">
        <v>792</v>
      </c>
    </row>
    <row r="58" spans="1:2">
      <c r="A58" s="4" t="s">
        <v>930</v>
      </c>
      <c r="B58" s="4" t="s">
        <v>440</v>
      </c>
    </row>
    <row r="59" spans="1:2">
      <c r="A59" s="4" t="s">
        <v>952</v>
      </c>
    </row>
    <row r="60" spans="1:2">
      <c r="A60" s="3" t="s">
        <v>792</v>
      </c>
    </row>
    <row r="61" spans="1:2">
      <c r="A61" s="4" t="s">
        <v>930</v>
      </c>
      <c r="B61" s="4" t="s">
        <v>693</v>
      </c>
    </row>
    <row r="62" spans="1:2">
      <c r="A62" s="4" t="s">
        <v>953</v>
      </c>
    </row>
    <row r="63" spans="1:2">
      <c r="A63" s="3" t="s">
        <v>792</v>
      </c>
    </row>
    <row r="64" spans="1:2">
      <c r="A64" s="4" t="s">
        <v>930</v>
      </c>
      <c r="B64" s="4" t="s">
        <v>698</v>
      </c>
    </row>
    <row r="65" spans="1:2">
      <c r="A65" s="4" t="s">
        <v>954</v>
      </c>
    </row>
    <row r="66" spans="1:2">
      <c r="A66" s="3" t="s">
        <v>792</v>
      </c>
    </row>
    <row r="67" spans="1:2">
      <c r="A67" s="4" t="s">
        <v>930</v>
      </c>
      <c r="B67" s="4" t="s">
        <v>6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955</v>
      </c>
      <c r="B1" s="2" t="s">
        <v>573</v>
      </c>
    </row>
    <row r="2" spans="1:2">
      <c r="A2" s="4" t="s">
        <v>793</v>
      </c>
    </row>
    <row r="3" spans="1:2">
      <c r="A3" s="3" t="s">
        <v>956</v>
      </c>
    </row>
    <row r="4" spans="1:2">
      <c r="A4" s="5" t="n">
        <v>2019</v>
      </c>
      <c r="B4" s="6" t="n">
        <v>22</v>
      </c>
    </row>
    <row r="5" spans="1:2">
      <c r="A5" s="5" t="n">
        <v>2020</v>
      </c>
      <c r="B5" s="5" t="n">
        <v>23</v>
      </c>
    </row>
    <row r="6" spans="1:2">
      <c r="A6" s="5" t="n">
        <v>2021</v>
      </c>
      <c r="B6" s="5" t="n">
        <v>24</v>
      </c>
    </row>
    <row r="7" spans="1:2">
      <c r="A7" s="5" t="n">
        <v>2022</v>
      </c>
      <c r="B7" s="5" t="n">
        <v>25</v>
      </c>
    </row>
    <row r="8" spans="1:2">
      <c r="A8" s="5" t="n">
        <v>2023</v>
      </c>
      <c r="B8" s="5" t="n">
        <v>26</v>
      </c>
    </row>
    <row r="9" spans="1:2">
      <c r="A9" s="4" t="s">
        <v>957</v>
      </c>
      <c r="B9" s="5" t="n">
        <v>139</v>
      </c>
    </row>
    <row r="10" spans="1:2">
      <c r="A10" s="4" t="s">
        <v>796</v>
      </c>
    </row>
    <row r="11" spans="1:2">
      <c r="A11" s="3" t="s">
        <v>956</v>
      </c>
    </row>
    <row r="12" spans="1:2">
      <c r="A12" s="5" t="n">
        <v>2019</v>
      </c>
      <c r="B12" s="5" t="n">
        <v>5</v>
      </c>
    </row>
    <row r="13" spans="1:2">
      <c r="A13" s="5" t="n">
        <v>2020</v>
      </c>
      <c r="B13" s="5" t="n">
        <v>5</v>
      </c>
    </row>
    <row r="14" spans="1:2">
      <c r="A14" s="5" t="n">
        <v>2021</v>
      </c>
      <c r="B14" s="5" t="n">
        <v>5</v>
      </c>
    </row>
    <row r="15" spans="1:2">
      <c r="A15" s="5" t="n">
        <v>2022</v>
      </c>
      <c r="B15" s="5" t="n">
        <v>6</v>
      </c>
    </row>
    <row r="16" spans="1:2">
      <c r="A16" s="5" t="n">
        <v>2023</v>
      </c>
      <c r="B16" s="5" t="n">
        <v>6</v>
      </c>
    </row>
    <row r="17" spans="1:2">
      <c r="A17" s="4" t="s">
        <v>957</v>
      </c>
      <c r="B17" s="6" t="n">
        <v>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958</v>
      </c>
      <c r="B1" s="2" t="s">
        <v>1</v>
      </c>
    </row>
    <row r="2" spans="1:4">
      <c r="B2" s="2" t="s">
        <v>959</v>
      </c>
      <c r="C2" s="2" t="s">
        <v>386</v>
      </c>
      <c r="D2" s="2" t="s">
        <v>387</v>
      </c>
    </row>
    <row r="3" spans="1:4">
      <c r="A3" s="3" t="s">
        <v>824</v>
      </c>
    </row>
    <row r="4" spans="1:4">
      <c r="A4" s="4" t="s">
        <v>960</v>
      </c>
      <c r="B4" s="5" t="n">
        <v>3</v>
      </c>
    </row>
    <row r="5" spans="1:4">
      <c r="A5" s="4" t="s">
        <v>961</v>
      </c>
      <c r="B5" s="5" t="n">
        <v>2</v>
      </c>
    </row>
    <row r="6" spans="1:4">
      <c r="A6" s="4" t="s">
        <v>962</v>
      </c>
      <c r="B6" s="5" t="n">
        <v>2</v>
      </c>
    </row>
    <row r="7" spans="1:4">
      <c r="A7" s="4" t="s">
        <v>963</v>
      </c>
      <c r="B7" s="4" t="s">
        <v>964</v>
      </c>
    </row>
    <row r="8" spans="1:4">
      <c r="A8" s="4" t="s">
        <v>965</v>
      </c>
      <c r="C8" s="4" t="s">
        <v>966</v>
      </c>
    </row>
    <row r="9" spans="1:4">
      <c r="A9" s="4" t="s">
        <v>967</v>
      </c>
      <c r="B9" s="4" t="s">
        <v>463</v>
      </c>
    </row>
    <row r="10" spans="1:4">
      <c r="A10" s="4" t="s">
        <v>968</v>
      </c>
      <c r="B10" s="6" t="n">
        <v>7000000</v>
      </c>
      <c r="C10" s="6" t="n">
        <v>6000000</v>
      </c>
      <c r="D10" s="6" t="n">
        <v>5000000</v>
      </c>
    </row>
    <row r="11" spans="1:4">
      <c r="A11" s="9" t="n">
        <v>3</v>
      </c>
    </row>
    <row r="12" spans="1:4">
      <c r="A12" s="3" t="s">
        <v>824</v>
      </c>
    </row>
    <row r="13" spans="1:4">
      <c r="A13" s="4" t="s">
        <v>885</v>
      </c>
      <c r="B13" s="5" t="n">
        <v>28000000</v>
      </c>
      <c r="C13" s="5" t="n">
        <v>27000000</v>
      </c>
      <c r="D13" s="5" t="n">
        <v>26000000</v>
      </c>
    </row>
    <row r="14" spans="1:4">
      <c r="A14" s="4" t="s">
        <v>796</v>
      </c>
    </row>
    <row r="15" spans="1:4">
      <c r="A15" s="3" t="s">
        <v>824</v>
      </c>
    </row>
    <row r="16" spans="1:4">
      <c r="A16" s="4" t="s">
        <v>969</v>
      </c>
      <c r="B16" s="5" t="n">
        <v>3000000</v>
      </c>
      <c r="C16" s="5" t="n">
        <v>3000000</v>
      </c>
      <c r="D16" s="5" t="n">
        <v>2000000</v>
      </c>
    </row>
    <row r="17" spans="1:4">
      <c r="A17" s="4" t="s">
        <v>885</v>
      </c>
      <c r="B17" s="5" t="n">
        <v>17000000</v>
      </c>
      <c r="C17" s="5" t="n">
        <v>17000000</v>
      </c>
      <c r="D17" s="5" t="n">
        <v>14000000</v>
      </c>
    </row>
    <row r="18" spans="1:4">
      <c r="A18" s="4" t="s">
        <v>970</v>
      </c>
    </row>
    <row r="19" spans="1:4">
      <c r="A19" s="3" t="s">
        <v>824</v>
      </c>
    </row>
    <row r="20" spans="1:4">
      <c r="A20" s="4" t="s">
        <v>885</v>
      </c>
      <c r="B20" s="5" t="n">
        <v>17000000</v>
      </c>
      <c r="C20" s="5" t="n">
        <v>17000000</v>
      </c>
    </row>
    <row r="21" spans="1:4">
      <c r="A21" s="4" t="s">
        <v>971</v>
      </c>
    </row>
    <row r="22" spans="1:4">
      <c r="A22" s="3" t="s">
        <v>824</v>
      </c>
    </row>
    <row r="23" spans="1:4">
      <c r="A23" s="4" t="s">
        <v>885</v>
      </c>
      <c r="B23" s="5" t="n">
        <v>0</v>
      </c>
    </row>
    <row r="24" spans="1:4">
      <c r="A24" s="4" t="s">
        <v>793</v>
      </c>
    </row>
    <row r="25" spans="1:4">
      <c r="A25" s="3" t="s">
        <v>824</v>
      </c>
    </row>
    <row r="26" spans="1:4">
      <c r="A26" s="4" t="s">
        <v>972</v>
      </c>
      <c r="B26" s="5" t="n">
        <v>402000000</v>
      </c>
      <c r="C26" s="5" t="n">
        <v>428000000</v>
      </c>
    </row>
    <row r="27" spans="1:4">
      <c r="A27" s="4" t="s">
        <v>885</v>
      </c>
      <c r="B27" s="5" t="n">
        <v>376000000</v>
      </c>
      <c r="C27" s="5" t="n">
        <v>403000000</v>
      </c>
      <c r="D27" s="6" t="n">
        <v>354000000</v>
      </c>
    </row>
    <row r="28" spans="1:4">
      <c r="A28" s="4" t="s">
        <v>913</v>
      </c>
    </row>
    <row r="29" spans="1:4">
      <c r="A29" s="3" t="s">
        <v>824</v>
      </c>
    </row>
    <row r="30" spans="1:4">
      <c r="A30" s="4" t="s">
        <v>885</v>
      </c>
      <c r="B30" s="6" t="n">
        <v>28000000</v>
      </c>
      <c r="C30" s="5" t="n">
        <v>27000000</v>
      </c>
    </row>
    <row r="31" spans="1:4">
      <c r="A31" s="4" t="s">
        <v>561</v>
      </c>
    </row>
    <row r="32" spans="1:4">
      <c r="A32" s="3" t="s">
        <v>824</v>
      </c>
    </row>
    <row r="33" spans="1:4">
      <c r="A33" s="4" t="s">
        <v>973</v>
      </c>
      <c r="B33" s="4" t="s">
        <v>974</v>
      </c>
    </row>
    <row r="34" spans="1:4">
      <c r="A34" s="4" t="s">
        <v>562</v>
      </c>
    </row>
    <row r="35" spans="1:4">
      <c r="A35" s="3" t="s">
        <v>824</v>
      </c>
    </row>
    <row r="36" spans="1:4">
      <c r="A36" s="4" t="s">
        <v>973</v>
      </c>
      <c r="B36" s="4" t="s">
        <v>584</v>
      </c>
    </row>
    <row r="37" spans="1:4">
      <c r="A37" s="4" t="s">
        <v>975</v>
      </c>
    </row>
    <row r="38" spans="1:4">
      <c r="A38" s="3" t="s">
        <v>824</v>
      </c>
    </row>
    <row r="39" spans="1:4">
      <c r="A39" s="4" t="s">
        <v>885</v>
      </c>
      <c r="B39" s="6" t="n">
        <v>7000000</v>
      </c>
      <c r="C39" s="5" t="n">
        <v>6000000</v>
      </c>
    </row>
    <row r="40" spans="1:4">
      <c r="A40" s="4" t="s">
        <v>976</v>
      </c>
    </row>
    <row r="41" spans="1:4">
      <c r="A41" s="3" t="s">
        <v>824</v>
      </c>
    </row>
    <row r="42" spans="1:4">
      <c r="A42" s="4" t="s">
        <v>885</v>
      </c>
      <c r="B42" s="6" t="n">
        <v>10000000</v>
      </c>
      <c r="C42" s="6" t="n">
        <v>11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7</v>
      </c>
      <c r="B1" s="2" t="s">
        <v>1</v>
      </c>
    </row>
    <row r="2" spans="1:4">
      <c r="B2" s="2" t="s">
        <v>2</v>
      </c>
      <c r="C2" s="2" t="s">
        <v>33</v>
      </c>
      <c r="D2" s="2" t="s">
        <v>34</v>
      </c>
    </row>
    <row r="3" spans="1:4">
      <c r="A3" s="3" t="s">
        <v>978</v>
      </c>
    </row>
    <row r="4" spans="1:4">
      <c r="A4" s="4" t="s">
        <v>979</v>
      </c>
      <c r="B4" s="6" t="n">
        <v>9</v>
      </c>
      <c r="C4" s="6" t="n">
        <v>9</v>
      </c>
    </row>
    <row r="5" spans="1:4">
      <c r="A5" s="4" t="s">
        <v>980</v>
      </c>
      <c r="B5" s="6" t="n">
        <v>2</v>
      </c>
      <c r="C5" s="6" t="n">
        <v>4</v>
      </c>
      <c r="D5" s="6" t="n">
        <v>2</v>
      </c>
    </row>
    <row r="6" spans="1:4">
      <c r="A6" s="4" t="s">
        <v>981</v>
      </c>
    </row>
    <row r="7" spans="1:4">
      <c r="A7" s="3" t="s">
        <v>978</v>
      </c>
    </row>
    <row r="8" spans="1:4">
      <c r="A8" s="4" t="s">
        <v>982</v>
      </c>
      <c r="B8" s="5" t="n">
        <v>1</v>
      </c>
    </row>
    <row r="9" spans="1:4">
      <c r="A9" s="4" t="s">
        <v>983</v>
      </c>
    </row>
    <row r="10" spans="1:4">
      <c r="A10" s="3" t="s">
        <v>978</v>
      </c>
    </row>
    <row r="11" spans="1:4">
      <c r="A11" s="4" t="s">
        <v>984</v>
      </c>
      <c r="B11" s="5" t="n">
        <v>54426</v>
      </c>
      <c r="C11" s="5" t="n">
        <v>68126</v>
      </c>
      <c r="D11" s="5" t="n">
        <v>66974</v>
      </c>
    </row>
    <row r="12" spans="1:4">
      <c r="A12" s="4" t="s">
        <v>985</v>
      </c>
    </row>
    <row r="13" spans="1:4">
      <c r="A13" s="3" t="s">
        <v>978</v>
      </c>
    </row>
    <row r="14" spans="1:4">
      <c r="A14" s="4" t="s">
        <v>984</v>
      </c>
      <c r="B14" s="5" t="n">
        <v>27213</v>
      </c>
      <c r="C14" s="5" t="n">
        <v>34063</v>
      </c>
      <c r="D14" s="5" t="n">
        <v>334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6</v>
      </c>
      <c r="B1" s="2" t="s">
        <v>1</v>
      </c>
    </row>
    <row r="2" spans="1:4">
      <c r="B2" s="2" t="s">
        <v>2</v>
      </c>
      <c r="C2" s="2" t="s">
        <v>33</v>
      </c>
      <c r="D2" s="2" t="s">
        <v>34</v>
      </c>
    </row>
    <row r="3" spans="1:4">
      <c r="A3" s="3" t="s">
        <v>205</v>
      </c>
    </row>
    <row r="4" spans="1:4">
      <c r="A4" s="4" t="s">
        <v>987</v>
      </c>
      <c r="B4" s="6" t="n">
        <v>67</v>
      </c>
      <c r="C4" s="6" t="n">
        <v>61</v>
      </c>
      <c r="D4" s="6" t="n">
        <v>61</v>
      </c>
    </row>
    <row r="5" spans="1:4">
      <c r="A5" s="4" t="s">
        <v>255</v>
      </c>
      <c r="B5" s="6" t="n">
        <v>0</v>
      </c>
      <c r="C5" s="6" t="n">
        <v>0</v>
      </c>
      <c r="D5"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3</v>
      </c>
      <c r="D2" s="2" t="s">
        <v>34</v>
      </c>
    </row>
    <row r="3" spans="1:4">
      <c r="A3" s="3" t="s">
        <v>205</v>
      </c>
    </row>
    <row r="4" spans="1:4">
      <c r="A4" s="4" t="s">
        <v>989</v>
      </c>
      <c r="B4" s="6" t="n">
        <v>164</v>
      </c>
      <c r="C4" s="6" t="n">
        <v>0</v>
      </c>
      <c r="D4" s="6" t="n">
        <v>0</v>
      </c>
    </row>
    <row r="5" spans="1:4">
      <c r="A5" s="4" t="s">
        <v>990</v>
      </c>
      <c r="B5" s="5" t="n">
        <v>31</v>
      </c>
      <c r="C5" s="5" t="n">
        <v>24</v>
      </c>
      <c r="D5" s="5" t="n">
        <v>29</v>
      </c>
    </row>
    <row r="6" spans="1:4">
      <c r="A6" s="4" t="s">
        <v>991</v>
      </c>
      <c r="B6" s="5" t="n">
        <v>20</v>
      </c>
      <c r="C6" s="5" t="n">
        <v>10</v>
      </c>
      <c r="D6" s="5" t="n">
        <v>-1</v>
      </c>
    </row>
    <row r="7" spans="1:4">
      <c r="A7" s="4" t="s">
        <v>992</v>
      </c>
      <c r="B7" s="5" t="n">
        <v>3</v>
      </c>
      <c r="C7" s="5" t="n">
        <v>2</v>
      </c>
      <c r="D7" s="5" t="n">
        <v>2</v>
      </c>
    </row>
    <row r="8" spans="1:4">
      <c r="A8" s="4" t="s">
        <v>993</v>
      </c>
      <c r="B8" s="5" t="n">
        <v>0</v>
      </c>
      <c r="C8" s="5" t="n">
        <v>0</v>
      </c>
      <c r="D8" s="5" t="n">
        <v>36</v>
      </c>
    </row>
    <row r="9" spans="1:4">
      <c r="A9" s="4" t="s">
        <v>994</v>
      </c>
      <c r="B9" s="6" t="n">
        <v>-4</v>
      </c>
      <c r="C9" s="6" t="n">
        <v>-88</v>
      </c>
      <c r="D9" s="6" t="n">
        <v>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3</v>
      </c>
    </row>
    <row r="2" spans="1:3">
      <c r="A2" s="3" t="s">
        <v>996</v>
      </c>
    </row>
    <row r="3" spans="1:3">
      <c r="A3" s="4" t="s">
        <v>997</v>
      </c>
      <c r="B3" s="6" t="n">
        <v>125</v>
      </c>
      <c r="C3" s="6" t="n">
        <v>30</v>
      </c>
    </row>
    <row r="4" spans="1:3">
      <c r="A4" s="4" t="s">
        <v>231</v>
      </c>
      <c r="B4" s="5" t="n">
        <v>15</v>
      </c>
      <c r="C4" s="5" t="n">
        <v>12</v>
      </c>
    </row>
    <row r="5" spans="1:3">
      <c r="A5" s="4" t="s">
        <v>998</v>
      </c>
      <c r="B5" s="5" t="n">
        <v>10</v>
      </c>
      <c r="C5" s="5" t="n">
        <v>9</v>
      </c>
    </row>
    <row r="6" spans="1:3">
      <c r="A6" s="4" t="s">
        <v>999</v>
      </c>
      <c r="B6" s="5" t="n">
        <v>2</v>
      </c>
      <c r="C6" s="5" t="n">
        <v>3</v>
      </c>
    </row>
    <row r="7" spans="1:3">
      <c r="A7" s="4" t="s">
        <v>129</v>
      </c>
      <c r="B7" s="5" t="n">
        <v>152</v>
      </c>
      <c r="C7" s="5" t="n">
        <v>54</v>
      </c>
    </row>
    <row r="8" spans="1:3">
      <c r="A8" s="3" t="s">
        <v>1000</v>
      </c>
    </row>
    <row r="9" spans="1:3">
      <c r="A9" s="4" t="s">
        <v>1001</v>
      </c>
      <c r="B9" s="5" t="n">
        <v>-37</v>
      </c>
      <c r="C9" s="5" t="n">
        <v>-26</v>
      </c>
    </row>
    <row r="10" spans="1:3">
      <c r="A10" s="4" t="s">
        <v>1002</v>
      </c>
      <c r="C10" s="5" t="n">
        <v>-1</v>
      </c>
    </row>
    <row r="11" spans="1:3">
      <c r="A11" s="4" t="s">
        <v>718</v>
      </c>
      <c r="C11" s="5" t="n">
        <v>-1</v>
      </c>
    </row>
    <row r="12" spans="1:3">
      <c r="A12" s="4" t="s">
        <v>1003</v>
      </c>
      <c r="B12" s="5" t="n">
        <v>-37</v>
      </c>
      <c r="C12" s="5" t="n">
        <v>-28</v>
      </c>
    </row>
    <row r="13" spans="1:3">
      <c r="A13" s="4" t="s">
        <v>1004</v>
      </c>
      <c r="B13" s="5" t="n">
        <v>115</v>
      </c>
      <c r="C13" s="5" t="n">
        <v>26</v>
      </c>
    </row>
    <row r="14" spans="1:3">
      <c r="A14" s="9" t="n">
        <v>1</v>
      </c>
    </row>
    <row r="15" spans="1:3">
      <c r="A15" s="3" t="s">
        <v>996</v>
      </c>
    </row>
    <row r="16" spans="1:3">
      <c r="A16" s="4" t="s">
        <v>997</v>
      </c>
      <c r="B16" s="5" t="n">
        <v>125</v>
      </c>
      <c r="C16" s="5" t="n">
        <v>30</v>
      </c>
    </row>
    <row r="17" spans="1:3">
      <c r="A17" s="4" t="s">
        <v>231</v>
      </c>
      <c r="B17" s="5" t="n">
        <v>15</v>
      </c>
      <c r="C17" s="5" t="n">
        <v>12</v>
      </c>
    </row>
    <row r="18" spans="1:3">
      <c r="A18" s="4" t="s">
        <v>998</v>
      </c>
      <c r="B18" s="5" t="n">
        <v>0</v>
      </c>
      <c r="C18" s="5" t="n">
        <v>0</v>
      </c>
    </row>
    <row r="19" spans="1:3">
      <c r="A19" s="4" t="s">
        <v>999</v>
      </c>
      <c r="B19" s="5" t="n">
        <v>0</v>
      </c>
      <c r="C19" s="5" t="n">
        <v>0</v>
      </c>
    </row>
    <row r="20" spans="1:3">
      <c r="A20" s="4" t="s">
        <v>129</v>
      </c>
      <c r="B20" s="5" t="n">
        <v>140</v>
      </c>
      <c r="C20" s="5" t="n">
        <v>42</v>
      </c>
    </row>
    <row r="21" spans="1:3">
      <c r="A21" s="3" t="s">
        <v>1000</v>
      </c>
    </row>
    <row r="22" spans="1:3">
      <c r="A22" s="4" t="s">
        <v>1001</v>
      </c>
      <c r="B22" s="5" t="n">
        <v>0</v>
      </c>
      <c r="C22" s="5" t="n">
        <v>0</v>
      </c>
    </row>
    <row r="23" spans="1:3">
      <c r="A23" s="4" t="s">
        <v>1002</v>
      </c>
      <c r="C23" s="5" t="n">
        <v>0</v>
      </c>
    </row>
    <row r="24" spans="1:3">
      <c r="A24" s="4" t="s">
        <v>718</v>
      </c>
      <c r="C24" s="5" t="n">
        <v>0</v>
      </c>
    </row>
    <row r="25" spans="1:3">
      <c r="A25" s="4" t="s">
        <v>1003</v>
      </c>
      <c r="B25" s="5" t="n">
        <v>0</v>
      </c>
      <c r="C25" s="5" t="n">
        <v>0</v>
      </c>
    </row>
    <row r="26" spans="1:3">
      <c r="A26" s="4" t="s">
        <v>1004</v>
      </c>
      <c r="B26" s="5" t="n">
        <v>140</v>
      </c>
      <c r="C26" s="5" t="n">
        <v>42</v>
      </c>
    </row>
    <row r="27" spans="1:3">
      <c r="A27" s="9" t="n">
        <v>2</v>
      </c>
    </row>
    <row r="28" spans="1:3">
      <c r="A28" s="3" t="s">
        <v>996</v>
      </c>
    </row>
    <row r="29" spans="1:3">
      <c r="A29" s="4" t="s">
        <v>997</v>
      </c>
      <c r="B29" s="5" t="n">
        <v>0</v>
      </c>
      <c r="C29" s="5" t="n">
        <v>0</v>
      </c>
    </row>
    <row r="30" spans="1:3">
      <c r="A30" s="4" t="s">
        <v>231</v>
      </c>
      <c r="B30" s="5" t="n">
        <v>0</v>
      </c>
      <c r="C30" s="5" t="n">
        <v>0</v>
      </c>
    </row>
    <row r="31" spans="1:3">
      <c r="A31" s="4" t="s">
        <v>998</v>
      </c>
      <c r="B31" s="5" t="n">
        <v>10</v>
      </c>
      <c r="C31" s="5" t="n">
        <v>9</v>
      </c>
    </row>
    <row r="32" spans="1:3">
      <c r="A32" s="4" t="s">
        <v>999</v>
      </c>
      <c r="B32" s="5" t="n">
        <v>0</v>
      </c>
      <c r="C32" s="5" t="n">
        <v>0</v>
      </c>
    </row>
    <row r="33" spans="1:3">
      <c r="A33" s="4" t="s">
        <v>129</v>
      </c>
      <c r="B33" s="5" t="n">
        <v>10</v>
      </c>
      <c r="C33" s="5" t="n">
        <v>9</v>
      </c>
    </row>
    <row r="34" spans="1:3">
      <c r="A34" s="3" t="s">
        <v>1000</v>
      </c>
    </row>
    <row r="35" spans="1:3">
      <c r="A35" s="4" t="s">
        <v>1001</v>
      </c>
      <c r="B35" s="5" t="n">
        <v>-35</v>
      </c>
      <c r="C35" s="5" t="n">
        <v>-26</v>
      </c>
    </row>
    <row r="36" spans="1:3">
      <c r="A36" s="4" t="s">
        <v>1002</v>
      </c>
      <c r="C36" s="5" t="n">
        <v>0</v>
      </c>
    </row>
    <row r="37" spans="1:3">
      <c r="A37" s="4" t="s">
        <v>718</v>
      </c>
      <c r="C37" s="5" t="n">
        <v>-1</v>
      </c>
    </row>
    <row r="38" spans="1:3">
      <c r="A38" s="4" t="s">
        <v>1003</v>
      </c>
      <c r="B38" s="5" t="n">
        <v>-35</v>
      </c>
      <c r="C38" s="5" t="n">
        <v>-27</v>
      </c>
    </row>
    <row r="39" spans="1:3">
      <c r="A39" s="4" t="s">
        <v>1004</v>
      </c>
      <c r="B39" s="5" t="n">
        <v>-25</v>
      </c>
      <c r="C39" s="5" t="n">
        <v>-18</v>
      </c>
    </row>
    <row r="40" spans="1:3">
      <c r="A40" s="9" t="n">
        <v>3</v>
      </c>
    </row>
    <row r="41" spans="1:3">
      <c r="A41" s="3" t="s">
        <v>996</v>
      </c>
    </row>
    <row r="42" spans="1:3">
      <c r="A42" s="4" t="s">
        <v>997</v>
      </c>
      <c r="B42" s="5" t="n">
        <v>0</v>
      </c>
      <c r="C42" s="5" t="n">
        <v>0</v>
      </c>
    </row>
    <row r="43" spans="1:3">
      <c r="A43" s="4" t="s">
        <v>231</v>
      </c>
      <c r="B43" s="5" t="n">
        <v>0</v>
      </c>
      <c r="C43" s="5" t="n">
        <v>0</v>
      </c>
    </row>
    <row r="44" spans="1:3">
      <c r="A44" s="4" t="s">
        <v>998</v>
      </c>
      <c r="B44" s="5" t="n">
        <v>0</v>
      </c>
      <c r="C44" s="5" t="n">
        <v>0</v>
      </c>
    </row>
    <row r="45" spans="1:3">
      <c r="A45" s="4" t="s">
        <v>999</v>
      </c>
      <c r="B45" s="5" t="n">
        <v>2</v>
      </c>
      <c r="C45" s="5" t="n">
        <v>3</v>
      </c>
    </row>
    <row r="46" spans="1:3">
      <c r="A46" s="4" t="s">
        <v>129</v>
      </c>
      <c r="B46" s="5" t="n">
        <v>2</v>
      </c>
      <c r="C46" s="5" t="n">
        <v>3</v>
      </c>
    </row>
    <row r="47" spans="1:3">
      <c r="A47" s="3" t="s">
        <v>1000</v>
      </c>
    </row>
    <row r="48" spans="1:3">
      <c r="A48" s="4" t="s">
        <v>1001</v>
      </c>
      <c r="B48" s="5" t="n">
        <v>-2</v>
      </c>
      <c r="C48" s="5" t="n">
        <v>0</v>
      </c>
    </row>
    <row r="49" spans="1:3">
      <c r="A49" s="4" t="s">
        <v>1002</v>
      </c>
      <c r="C49" s="5" t="n">
        <v>-1</v>
      </c>
    </row>
    <row r="50" spans="1:3">
      <c r="A50" s="4" t="s">
        <v>718</v>
      </c>
      <c r="C50" s="5" t="n">
        <v>0</v>
      </c>
    </row>
    <row r="51" spans="1:3">
      <c r="A51" s="4" t="s">
        <v>1003</v>
      </c>
      <c r="B51" s="5" t="n">
        <v>-2</v>
      </c>
      <c r="C51" s="5" t="n">
        <v>-1</v>
      </c>
    </row>
    <row r="52" spans="1:3">
      <c r="A52" s="4" t="s">
        <v>1004</v>
      </c>
      <c r="B52" s="6" t="n">
        <v>0</v>
      </c>
      <c r="C52" s="6"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3</v>
      </c>
    </row>
    <row r="2" spans="1:3">
      <c r="A2" s="4" t="s">
        <v>1006</v>
      </c>
    </row>
    <row r="3" spans="1:3">
      <c r="A3" s="3" t="s">
        <v>1007</v>
      </c>
    </row>
    <row r="4" spans="1:3">
      <c r="A4" s="4" t="s">
        <v>1008</v>
      </c>
      <c r="B4" s="6" t="n">
        <v>12</v>
      </c>
      <c r="C4" s="6" t="n">
        <v>12</v>
      </c>
    </row>
    <row r="5" spans="1:3">
      <c r="A5" s="4" t="s">
        <v>1009</v>
      </c>
      <c r="B5" s="5" t="n">
        <v>11</v>
      </c>
      <c r="C5" s="5" t="n">
        <v>10</v>
      </c>
    </row>
    <row r="6" spans="1:3">
      <c r="A6" s="4" t="s">
        <v>1010</v>
      </c>
      <c r="B6" s="5" t="n">
        <v>0</v>
      </c>
      <c r="C6" s="5" t="n">
        <v>0</v>
      </c>
    </row>
    <row r="7" spans="1:3">
      <c r="A7" s="4" t="s">
        <v>1011</v>
      </c>
      <c r="B7" s="5" t="n">
        <v>1</v>
      </c>
      <c r="C7" s="5" t="n">
        <v>2</v>
      </c>
    </row>
    <row r="8" spans="1:3">
      <c r="A8" s="3" t="s">
        <v>1012</v>
      </c>
    </row>
    <row r="9" spans="1:3">
      <c r="A9" s="4" t="s">
        <v>1013</v>
      </c>
      <c r="B9" s="5" t="n">
        <v>-37</v>
      </c>
      <c r="C9" s="5" t="n">
        <v>-27</v>
      </c>
    </row>
    <row r="10" spans="1:3">
      <c r="A10" s="4" t="s">
        <v>1014</v>
      </c>
      <c r="B10" s="5" t="n">
        <v>-11</v>
      </c>
      <c r="C10" s="5" t="n">
        <v>-10</v>
      </c>
    </row>
    <row r="11" spans="1:3">
      <c r="A11" s="4" t="s">
        <v>1015</v>
      </c>
      <c r="B11" s="5" t="n">
        <v>0</v>
      </c>
      <c r="C11" s="5" t="n">
        <v>0</v>
      </c>
    </row>
    <row r="12" spans="1:3">
      <c r="A12" s="4" t="s">
        <v>1016</v>
      </c>
      <c r="B12" s="6" t="n">
        <v>-26</v>
      </c>
      <c r="C12" s="5" t="n">
        <v>-17</v>
      </c>
    </row>
    <row r="13" spans="1:3">
      <c r="A13" s="4" t="s">
        <v>718</v>
      </c>
    </row>
    <row r="14" spans="1:3">
      <c r="A14" s="3" t="s">
        <v>1012</v>
      </c>
    </row>
    <row r="15" spans="1:3">
      <c r="A15" s="4" t="s">
        <v>1013</v>
      </c>
      <c r="C15" s="5" t="n">
        <v>-1</v>
      </c>
    </row>
    <row r="16" spans="1:3">
      <c r="A16" s="4" t="s">
        <v>1014</v>
      </c>
      <c r="C16" s="5" t="n">
        <v>0</v>
      </c>
    </row>
    <row r="17" spans="1:3">
      <c r="A17" s="4" t="s">
        <v>1015</v>
      </c>
      <c r="C17" s="5" t="n">
        <v>0</v>
      </c>
    </row>
    <row r="18" spans="1:3">
      <c r="A18" s="4" t="s">
        <v>1016</v>
      </c>
      <c r="C18" s="6"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34</v>
      </c>
    </row>
    <row r="3" spans="1:4">
      <c r="A3" s="3" t="s">
        <v>208</v>
      </c>
    </row>
    <row r="4" spans="1:4">
      <c r="A4" s="4" t="s">
        <v>1018</v>
      </c>
      <c r="B4" s="6" t="n">
        <v>0</v>
      </c>
      <c r="C4" s="6" t="n">
        <v>1000</v>
      </c>
      <c r="D4" s="6" t="n">
        <v>1000</v>
      </c>
    </row>
    <row r="5" spans="1:4">
      <c r="A5" s="4" t="s">
        <v>50</v>
      </c>
      <c r="B5" s="6" t="n">
        <v>67620</v>
      </c>
      <c r="C5" s="6" t="n">
        <v>65290</v>
      </c>
      <c r="D5" s="6" t="n">
        <v>659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603</v>
      </c>
      <c r="J1" s="2" t="s">
        <v>1</v>
      </c>
    </row>
    <row r="2" spans="1:12">
      <c r="B2" s="2" t="s">
        <v>2</v>
      </c>
      <c r="C2" s="2" t="s">
        <v>604</v>
      </c>
      <c r="D2" s="2" t="s">
        <v>4</v>
      </c>
      <c r="E2" s="2" t="s">
        <v>605</v>
      </c>
      <c r="F2" s="2" t="s">
        <v>33</v>
      </c>
      <c r="G2" s="2" t="s">
        <v>606</v>
      </c>
      <c r="H2" s="2" t="s">
        <v>607</v>
      </c>
      <c r="I2" s="2" t="s">
        <v>608</v>
      </c>
      <c r="J2" s="2" t="s">
        <v>2</v>
      </c>
      <c r="K2" s="2" t="s">
        <v>33</v>
      </c>
      <c r="L2" s="2" t="s">
        <v>34</v>
      </c>
    </row>
    <row r="3" spans="1:12">
      <c r="A3" s="3" t="s">
        <v>1020</v>
      </c>
    </row>
    <row r="4" spans="1:12">
      <c r="A4" s="4" t="s">
        <v>1021</v>
      </c>
      <c r="J4" s="4" t="s">
        <v>1022</v>
      </c>
    </row>
    <row r="5" spans="1:12">
      <c r="A5" s="4" t="s">
        <v>36</v>
      </c>
      <c r="B5" s="6" t="n">
        <v>344000</v>
      </c>
      <c r="C5" s="6" t="n">
        <v>460000</v>
      </c>
      <c r="D5" s="6" t="n">
        <v>354000</v>
      </c>
      <c r="E5" s="6" t="n">
        <v>275000</v>
      </c>
      <c r="F5" s="6" t="n">
        <v>304000</v>
      </c>
      <c r="G5" s="6" t="n">
        <v>417000</v>
      </c>
      <c r="H5" s="6" t="n">
        <v>352000</v>
      </c>
      <c r="I5" s="6" t="n">
        <v>268000</v>
      </c>
      <c r="J5" s="6" t="n">
        <v>1432618</v>
      </c>
      <c r="K5" s="6" t="n">
        <v>1340935</v>
      </c>
      <c r="L5" s="6" t="n">
        <v>1234995</v>
      </c>
    </row>
    <row r="6" spans="1:12">
      <c r="A6" s="4" t="s">
        <v>1006</v>
      </c>
    </row>
    <row r="7" spans="1:12">
      <c r="A7" s="3" t="s">
        <v>1020</v>
      </c>
    </row>
    <row r="8" spans="1:12">
      <c r="A8" s="4" t="s">
        <v>1023</v>
      </c>
      <c r="J8" s="5" t="n">
        <v>-9000</v>
      </c>
      <c r="K8" s="5" t="n">
        <v>-18000</v>
      </c>
      <c r="L8" s="5" t="n">
        <v>12000</v>
      </c>
    </row>
    <row r="9" spans="1:12">
      <c r="A9" s="4" t="s">
        <v>36</v>
      </c>
      <c r="J9" s="6" t="n">
        <v>5000</v>
      </c>
      <c r="K9" s="6" t="n">
        <v>5000</v>
      </c>
      <c r="L9" s="6" t="n">
        <v>40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1024</v>
      </c>
      <c r="B1" s="2" t="s">
        <v>1025</v>
      </c>
      <c r="C1" s="2" t="s">
        <v>1026</v>
      </c>
    </row>
    <row r="2" spans="1:3">
      <c r="A2" s="4" t="s">
        <v>1027</v>
      </c>
    </row>
    <row r="3" spans="1:3">
      <c r="A3" s="3" t="s">
        <v>1020</v>
      </c>
    </row>
    <row r="4" spans="1:3">
      <c r="A4" s="4" t="s">
        <v>1028</v>
      </c>
      <c r="B4" s="5" t="n">
        <v>1743</v>
      </c>
      <c r="C4" s="5" t="n">
        <v>2589</v>
      </c>
    </row>
    <row r="5" spans="1:3">
      <c r="A5" s="4" t="s">
        <v>1029</v>
      </c>
    </row>
    <row r="6" spans="1:3">
      <c r="A6" s="3" t="s">
        <v>1020</v>
      </c>
    </row>
    <row r="7" spans="1:3">
      <c r="A7" s="4" t="s">
        <v>1030</v>
      </c>
      <c r="B7" s="5" t="n">
        <v>146933000000000</v>
      </c>
      <c r="C7" s="5" t="n">
        <v>137952000000000</v>
      </c>
    </row>
    <row r="8" spans="1:3">
      <c r="A8" s="4" t="s">
        <v>718</v>
      </c>
    </row>
    <row r="9" spans="1:3">
      <c r="A9" s="3" t="s">
        <v>1020</v>
      </c>
    </row>
    <row r="10" spans="1:3">
      <c r="A10" s="4" t="s">
        <v>1031</v>
      </c>
      <c r="B10" s="6" t="n">
        <v>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032</v>
      </c>
      <c r="B1" s="2" t="s">
        <v>1033</v>
      </c>
      <c r="C1" s="2" t="s">
        <v>1034</v>
      </c>
    </row>
    <row r="2" spans="1:3">
      <c r="A2" s="3" t="s">
        <v>1035</v>
      </c>
    </row>
    <row r="3" spans="1:3">
      <c r="A3" s="4" t="s">
        <v>1036</v>
      </c>
      <c r="B3" s="6" t="n">
        <v>3</v>
      </c>
      <c r="C3" s="6" t="n">
        <v>3</v>
      </c>
    </row>
    <row r="4" spans="1:3">
      <c r="A4" s="4" t="s">
        <v>1037</v>
      </c>
      <c r="B4" s="6" t="n">
        <v>-2</v>
      </c>
      <c r="C4" s="6" t="n">
        <v>-1</v>
      </c>
    </row>
    <row r="5" spans="1:3">
      <c r="A5" s="4" t="s">
        <v>561</v>
      </c>
    </row>
    <row r="6" spans="1:3">
      <c r="A6" s="3" t="s">
        <v>1035</v>
      </c>
    </row>
    <row r="7" spans="1:3">
      <c r="A7" s="4" t="s">
        <v>1038</v>
      </c>
      <c r="B7" s="10" t="n">
        <v>16.8</v>
      </c>
      <c r="C7" s="10" t="n">
        <v>17.65</v>
      </c>
    </row>
    <row r="8" spans="1:3">
      <c r="A8" s="4" t="s">
        <v>562</v>
      </c>
    </row>
    <row r="9" spans="1:3">
      <c r="A9" s="3" t="s">
        <v>1035</v>
      </c>
    </row>
    <row r="10" spans="1:3">
      <c r="A10" s="4" t="s">
        <v>1038</v>
      </c>
      <c r="B10" s="10" t="n">
        <v>47.05</v>
      </c>
      <c r="C10" s="10" t="n">
        <v>3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3</v>
      </c>
    </row>
    <row r="3" spans="1:3">
      <c r="A3" s="3" t="s">
        <v>1040</v>
      </c>
    </row>
    <row r="4" spans="1:3">
      <c r="A4" s="4" t="s">
        <v>418</v>
      </c>
      <c r="B4" s="6" t="n">
        <v>2</v>
      </c>
      <c r="C4" s="6" t="n">
        <v>1</v>
      </c>
    </row>
    <row r="5" spans="1:3">
      <c r="A5" s="3" t="s">
        <v>1041</v>
      </c>
    </row>
    <row r="6" spans="1:3">
      <c r="A6" s="4" t="s">
        <v>1042</v>
      </c>
      <c r="B6" s="5" t="n">
        <v>-4</v>
      </c>
      <c r="C6" s="5" t="n">
        <v>1</v>
      </c>
    </row>
    <row r="7" spans="1:3">
      <c r="A7" s="4" t="s">
        <v>36</v>
      </c>
      <c r="B7" s="5" t="n">
        <v>5</v>
      </c>
      <c r="C7" s="5" t="n">
        <v>4</v>
      </c>
    </row>
    <row r="8" spans="1:3">
      <c r="A8" s="4" t="s">
        <v>1043</v>
      </c>
      <c r="B8" s="5" t="n">
        <v>-2</v>
      </c>
      <c r="C8" s="5" t="n">
        <v>-4</v>
      </c>
    </row>
    <row r="9" spans="1:3">
      <c r="A9" s="4" t="s">
        <v>421</v>
      </c>
      <c r="B9" s="5" t="n">
        <v>1</v>
      </c>
      <c r="C9" s="5" t="n">
        <v>2</v>
      </c>
    </row>
    <row r="10" spans="1:3">
      <c r="A10" s="4" t="s">
        <v>1044</v>
      </c>
      <c r="B10" s="6" t="n">
        <v>1</v>
      </c>
      <c r="C10" s="6" t="n">
        <v>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3</v>
      </c>
    </row>
    <row r="2" spans="1:3">
      <c r="A2" s="3" t="s">
        <v>1046</v>
      </c>
    </row>
    <row r="3" spans="1:3">
      <c r="A3" s="4" t="s">
        <v>1047</v>
      </c>
      <c r="B3" s="6" t="n">
        <v>41000000</v>
      </c>
      <c r="C3" s="6" t="n">
        <v>27000000</v>
      </c>
    </row>
    <row r="4" spans="1:3">
      <c r="A4" s="4" t="s">
        <v>1048</v>
      </c>
      <c r="B4" s="5" t="n">
        <v>41000000</v>
      </c>
    </row>
    <row r="5" spans="1:3">
      <c r="A5" s="4" t="s">
        <v>1049</v>
      </c>
    </row>
    <row r="6" spans="1:3">
      <c r="A6" s="3" t="s">
        <v>1046</v>
      </c>
    </row>
    <row r="7" spans="1:3">
      <c r="A7" s="4" t="s">
        <v>1050</v>
      </c>
      <c r="B7" s="5" t="n">
        <v>0</v>
      </c>
    </row>
    <row r="8" spans="1:3">
      <c r="A8" s="4" t="s">
        <v>1051</v>
      </c>
    </row>
    <row r="9" spans="1:3">
      <c r="A9" s="3" t="s">
        <v>1046</v>
      </c>
    </row>
    <row r="10" spans="1:3">
      <c r="A10" s="4" t="s">
        <v>1048</v>
      </c>
      <c r="B10" s="6" t="n">
        <v>16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7:38:24Z</dcterms:created>
  <dcterms:modified xmlns:dcterms="http://purl.org/dc/terms/" xmlns:xsi="http://www.w3.org/2001/XMLSchema-instance" xsi:type="dcterms:W3CDTF">2019-02-15T07:38:24Z</dcterms:modified>
</cp:coreProperties>
</file>